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VAILABLE-FOR-SALE MARKETABLE S" sheetId="10" state="visible" r:id="rId10"/>
    <sheet xmlns:r="http://schemas.openxmlformats.org/officeDocument/2006/relationships" name="FAIR VALUE MEASUREMENT" sheetId="11" state="visible" r:id="rId11"/>
    <sheet xmlns:r="http://schemas.openxmlformats.org/officeDocument/2006/relationships" name="OTHER ACCOUNTS RECEIVABLE AND P" sheetId="12" state="visible" r:id="rId12"/>
    <sheet xmlns:r="http://schemas.openxmlformats.org/officeDocument/2006/relationships" name="INVENTORIES" sheetId="13" state="visible" r:id="rId13"/>
    <sheet xmlns:r="http://schemas.openxmlformats.org/officeDocument/2006/relationships" name="INVESTMENT IN AFFILIATED COMPA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UMULATED OTHER COMPREHENSIVE" sheetId="18" state="visible" r:id="rId18"/>
    <sheet xmlns:r="http://schemas.openxmlformats.org/officeDocument/2006/relationships" name="DEFERRED REVENUES" sheetId="19" state="visible" r:id="rId19"/>
    <sheet xmlns:r="http://schemas.openxmlformats.org/officeDocument/2006/relationships" name="OTHER ACCOUNTS PAYABLE AND ACCR"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OTHER EXPENSES (INCOME), NET" sheetId="24" state="visible" r:id="rId24"/>
    <sheet xmlns:r="http://schemas.openxmlformats.org/officeDocument/2006/relationships" name="INCOME TAXES" sheetId="25" state="visible" r:id="rId25"/>
    <sheet xmlns:r="http://schemas.openxmlformats.org/officeDocument/2006/relationships" name="FINANCIAL INCOME (EXPENSES), NE" sheetId="26" state="visible" r:id="rId26"/>
    <sheet xmlns:r="http://schemas.openxmlformats.org/officeDocument/2006/relationships" name="GEOGRAPHIC INFORMATION" sheetId="27" state="visible" r:id="rId27"/>
    <sheet xmlns:r="http://schemas.openxmlformats.org/officeDocument/2006/relationships" name="NET INCOME (LOSS) PER SHARE" sheetId="28" state="visible" r:id="rId28"/>
    <sheet xmlns:r="http://schemas.openxmlformats.org/officeDocument/2006/relationships" name="DISCLOSURE ON RELATED PARTIES T"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VAILABLE-FOR-SALE MARKETABLE32" sheetId="32" state="visible" r:id="rId32"/>
    <sheet xmlns:r="http://schemas.openxmlformats.org/officeDocument/2006/relationships" name="FAIR VALUE MEASUREMENT (Tables)" sheetId="33" state="visible" r:id="rId33"/>
    <sheet xmlns:r="http://schemas.openxmlformats.org/officeDocument/2006/relationships" name="OTHER ACCOUNTS RECEIVABLE AND34"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ACCUMULATED OTHER COMPREHENSI39" sheetId="39" state="visible" r:id="rId39"/>
    <sheet xmlns:r="http://schemas.openxmlformats.org/officeDocument/2006/relationships" name="DEFERRED REVENUES (Tables)" sheetId="40" state="visible" r:id="rId40"/>
    <sheet xmlns:r="http://schemas.openxmlformats.org/officeDocument/2006/relationships" name="OTHER ACCOUNTS PAYABLE AND AC41" sheetId="41" state="visible" r:id="rId41"/>
    <sheet xmlns:r="http://schemas.openxmlformats.org/officeDocument/2006/relationships" name="DERIVATIVE INSTRUMENTS (Tables)" sheetId="42" state="visible" r:id="rId42"/>
    <sheet xmlns:r="http://schemas.openxmlformats.org/officeDocument/2006/relationships" name="COMMITMENTS AND CONTINGENCIES (" sheetId="43" state="visible" r:id="rId43"/>
    <sheet xmlns:r="http://schemas.openxmlformats.org/officeDocument/2006/relationships" name="EQUITY (Tables)" sheetId="44" state="visible" r:id="rId44"/>
    <sheet xmlns:r="http://schemas.openxmlformats.org/officeDocument/2006/relationships" name="OTHER EXPENSES (INCOME), NET (T" sheetId="45" state="visible" r:id="rId45"/>
    <sheet xmlns:r="http://schemas.openxmlformats.org/officeDocument/2006/relationships" name="INCOME TAXES (Tables)" sheetId="46" state="visible" r:id="rId46"/>
    <sheet xmlns:r="http://schemas.openxmlformats.org/officeDocument/2006/relationships" name="FINANCIAL INCOME (EXPENSES), 47" sheetId="47" state="visible" r:id="rId47"/>
    <sheet xmlns:r="http://schemas.openxmlformats.org/officeDocument/2006/relationships" name="GEOGRAPHIC INFORMATION (Tables)" sheetId="48" state="visible" r:id="rId48"/>
    <sheet xmlns:r="http://schemas.openxmlformats.org/officeDocument/2006/relationships" name="NET INCOME (LOSS) PER SHARE (Ta" sheetId="49" state="visible" r:id="rId49"/>
    <sheet xmlns:r="http://schemas.openxmlformats.org/officeDocument/2006/relationships" name="GENERAL (Narrative) (Details)"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AVAILABLE-FOR-SALE MARKETABLE58" sheetId="58" state="visible" r:id="rId58"/>
    <sheet xmlns:r="http://schemas.openxmlformats.org/officeDocument/2006/relationships" name="AVAILABLE-FOR-SALE MARKETABLE59" sheetId="59" state="visible" r:id="rId59"/>
    <sheet xmlns:r="http://schemas.openxmlformats.org/officeDocument/2006/relationships" name="AVAILABLE-FOR-SALE MARKETABLE60" sheetId="60" state="visible" r:id="rId60"/>
    <sheet xmlns:r="http://schemas.openxmlformats.org/officeDocument/2006/relationships" name="FAIR VALUE MEASUREMENT (Narrati" sheetId="61" state="visible" r:id="rId61"/>
    <sheet xmlns:r="http://schemas.openxmlformats.org/officeDocument/2006/relationships" name="FAIR VALUE MEASUREMENT (Schedul" sheetId="62" state="visible" r:id="rId62"/>
    <sheet xmlns:r="http://schemas.openxmlformats.org/officeDocument/2006/relationships" name="FAIR VALUE MEASUREMENT (Sched63" sheetId="63" state="visible" r:id="rId63"/>
    <sheet xmlns:r="http://schemas.openxmlformats.org/officeDocument/2006/relationships" name="FAIR VALUE MEASUREMENT (Changes" sheetId="64" state="visible" r:id="rId64"/>
    <sheet xmlns:r="http://schemas.openxmlformats.org/officeDocument/2006/relationships" name="OTHER ACCOUNTS RECEIVABLE AND65" sheetId="65" state="visible" r:id="rId65"/>
    <sheet xmlns:r="http://schemas.openxmlformats.org/officeDocument/2006/relationships" name="INVENTORIES (Details)" sheetId="66" state="visible" r:id="rId66"/>
    <sheet xmlns:r="http://schemas.openxmlformats.org/officeDocument/2006/relationships" name="INVESTMENT IN AFFILIATED COMP67" sheetId="67" state="visible" r:id="rId67"/>
    <sheet xmlns:r="http://schemas.openxmlformats.org/officeDocument/2006/relationships" name="PROPERTY AND EQUIPMENT, NET (De" sheetId="68" state="visible" r:id="rId68"/>
    <sheet xmlns:r="http://schemas.openxmlformats.org/officeDocument/2006/relationships" name="INTANGIBLE ASSETS, NET (Schedul" sheetId="69" state="visible" r:id="rId69"/>
    <sheet xmlns:r="http://schemas.openxmlformats.org/officeDocument/2006/relationships" name="INTANGIBLE ASSETS, NET (Sched70" sheetId="70" state="visible" r:id="rId70"/>
    <sheet xmlns:r="http://schemas.openxmlformats.org/officeDocument/2006/relationships" name="GOODWILL (Details)" sheetId="71" state="visible" r:id="rId71"/>
    <sheet xmlns:r="http://schemas.openxmlformats.org/officeDocument/2006/relationships" name="GOODWILL (Narrative) (Details)" sheetId="72" state="visible" r:id="rId72"/>
    <sheet xmlns:r="http://schemas.openxmlformats.org/officeDocument/2006/relationships" name="ACCUMULATED OTHER COMPREHENSI73" sheetId="73" state="visible" r:id="rId73"/>
    <sheet xmlns:r="http://schemas.openxmlformats.org/officeDocument/2006/relationships" name="DEFERRED REVENUES (Reconciliati" sheetId="74" state="visible" r:id="rId74"/>
    <sheet xmlns:r="http://schemas.openxmlformats.org/officeDocument/2006/relationships" name="OTHER ACCOUNTS PAYABLE AND AC75" sheetId="75" state="visible" r:id="rId75"/>
    <sheet xmlns:r="http://schemas.openxmlformats.org/officeDocument/2006/relationships" name="DERIVATIVE INSTRUMENTS (Fair Va" sheetId="76" state="visible" r:id="rId76"/>
    <sheet xmlns:r="http://schemas.openxmlformats.org/officeDocument/2006/relationships" name="DERIVATIVE INSTRUMENTS (Schedul" sheetId="77" state="visible" r:id="rId77"/>
    <sheet xmlns:r="http://schemas.openxmlformats.org/officeDocument/2006/relationships" name="DERIVATIVE INSTRUMENTS (Sched78" sheetId="78" state="visible" r:id="rId78"/>
    <sheet xmlns:r="http://schemas.openxmlformats.org/officeDocument/2006/relationships" name="DERIVATIVE INSTRUMENTS (Sched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EQUITY (Option Plans and Stock " sheetId="83" state="visible" r:id="rId83"/>
    <sheet xmlns:r="http://schemas.openxmlformats.org/officeDocument/2006/relationships" name="EQUITY (Schedule of Stock Optio" sheetId="84" state="visible" r:id="rId84"/>
    <sheet xmlns:r="http://schemas.openxmlformats.org/officeDocument/2006/relationships" name="EQUITY (Summary of Restricted S" sheetId="85" state="visible" r:id="rId85"/>
    <sheet xmlns:r="http://schemas.openxmlformats.org/officeDocument/2006/relationships" name="EQUITY (Schedule of Stock Opt86" sheetId="86" state="visible" r:id="rId86"/>
    <sheet xmlns:r="http://schemas.openxmlformats.org/officeDocument/2006/relationships" name="EQUITY (Schedule of Weighted Av" sheetId="87" state="visible" r:id="rId87"/>
    <sheet xmlns:r="http://schemas.openxmlformats.org/officeDocument/2006/relationships" name="EQUITY (Schedule of Assumptions" sheetId="88" state="visible" r:id="rId88"/>
    <sheet xmlns:r="http://schemas.openxmlformats.org/officeDocument/2006/relationships" name="EQUITY (Schedule of Share-Based" sheetId="89" state="visible" r:id="rId89"/>
    <sheet xmlns:r="http://schemas.openxmlformats.org/officeDocument/2006/relationships" name="OTHER EXPENSES (INCOME), NET (D" sheetId="90" state="visible" r:id="rId90"/>
    <sheet xmlns:r="http://schemas.openxmlformats.org/officeDocument/2006/relationships" name="OTHER EXPENSES (INCOME), NET (N" sheetId="91" state="visible" r:id="rId91"/>
    <sheet xmlns:r="http://schemas.openxmlformats.org/officeDocument/2006/relationships" name="INCOME TAXES (Corporate Tax Rat" sheetId="92" state="visible" r:id="rId92"/>
    <sheet xmlns:r="http://schemas.openxmlformats.org/officeDocument/2006/relationships" name="INCOME TAXES (Encouragement Of " sheetId="93" state="visible" r:id="rId93"/>
    <sheet xmlns:r="http://schemas.openxmlformats.org/officeDocument/2006/relationships" name="INCOME TAXES (Schedule Of Corpo" sheetId="94" state="visible" r:id="rId94"/>
    <sheet xmlns:r="http://schemas.openxmlformats.org/officeDocument/2006/relationships" name="INCOME TAXES (Schedule Of Defer" sheetId="95" state="visible" r:id="rId95"/>
    <sheet xmlns:r="http://schemas.openxmlformats.org/officeDocument/2006/relationships" name="INCOME TAXES (Deferred Taxes) (" sheetId="96" state="visible" r:id="rId96"/>
    <sheet xmlns:r="http://schemas.openxmlformats.org/officeDocument/2006/relationships" name="INCOME TAXES (Changes To Unreco" sheetId="97" state="visible" r:id="rId97"/>
    <sheet xmlns:r="http://schemas.openxmlformats.org/officeDocument/2006/relationships" name="INCOME TAXES (Tax Filings Subje" sheetId="98" state="visible" r:id="rId98"/>
    <sheet xmlns:r="http://schemas.openxmlformats.org/officeDocument/2006/relationships" name="INCOME TAXES (Schedule Of Loss " sheetId="99" state="visible" r:id="rId99"/>
    <sheet xmlns:r="http://schemas.openxmlformats.org/officeDocument/2006/relationships" name="INCOME TAXES (Schedule Of Taxes" sheetId="100" state="visible" r:id="rId100"/>
    <sheet xmlns:r="http://schemas.openxmlformats.org/officeDocument/2006/relationships" name="INCOME TAXES (Reconciliation Of" sheetId="101" state="visible" r:id="rId101"/>
    <sheet xmlns:r="http://schemas.openxmlformats.org/officeDocument/2006/relationships" name="FINANCIAL INCOME (EXPENSES),102" sheetId="102" state="visible" r:id="rId102"/>
    <sheet xmlns:r="http://schemas.openxmlformats.org/officeDocument/2006/relationships" name="GEOGRAPHIC INFORMATION (Schedul" sheetId="103" state="visible" r:id="rId103"/>
    <sheet xmlns:r="http://schemas.openxmlformats.org/officeDocument/2006/relationships" name="NET INCOME (LOSS) PER SHARE (Co" sheetId="104" state="visible" r:id="rId104"/>
    <sheet xmlns:r="http://schemas.openxmlformats.org/officeDocument/2006/relationships" name="NET INCOME (LOSS) PER SHARE (Sc" sheetId="105" state="visible" r:id="rId105"/>
    <sheet xmlns:r="http://schemas.openxmlformats.org/officeDocument/2006/relationships" name="DISCLOSURE ON RELATED PARTIE106" sheetId="106" state="visible" r:id="rId106"/>
  </sheets>
  <definedNames/>
  <calcPr calcId="124519" fullCalcOnLoad="1"/>
</workbook>
</file>

<file path=xl/sharedStrings.xml><?xml version="1.0" encoding="utf-8"?>
<sst xmlns="http://schemas.openxmlformats.org/spreadsheetml/2006/main" uniqueCount="1014">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Syneron Medical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CONSOLIDATED STATEMENTS OF OPERATIONS - USD ($) shares in Thousands, $ in Thousands</t>
  </si>
  <si>
    <t>Dec. 31, 2016</t>
  </si>
  <si>
    <t>Dec. 31, 2015</t>
  </si>
  <si>
    <t>Dec. 31, 2014</t>
  </si>
  <si>
    <t>Revenues:</t>
  </si>
  <si>
    <t>Lasers and other products</t>
  </si>
  <si>
    <t>Product-related services</t>
  </si>
  <si>
    <t>Total revenues</t>
  </si>
  <si>
    <t>Cost of revenues:</t>
  </si>
  <si>
    <t>Total cost of revenues</t>
  </si>
  <si>
    <t>Gross profit</t>
  </si>
  <si>
    <t>Operating expenses, net:</t>
  </si>
  <si>
    <t>Research and development</t>
  </si>
  <si>
    <t>Selling and marketing</t>
  </si>
  <si>
    <t>General and administrative</t>
  </si>
  <si>
    <t>Other expenses (income), net</t>
  </si>
  <si>
    <t>Impairment of goodwill</t>
  </si>
  <si>
    <t xml:space="preserve"> </t>
  </si>
  <si>
    <t>Total operating expenses, net</t>
  </si>
  <si>
    <t>Operating income (loss)</t>
  </si>
  <si>
    <t>Financial income (expenses), net</t>
  </si>
  <si>
    <t>Income (loss) before taxes on income</t>
  </si>
  <si>
    <t>Taxes on income</t>
  </si>
  <si>
    <t>Net income (loss)</t>
  </si>
  <si>
    <t>Net income (loss) per share:</t>
  </si>
  <si>
    <t>Basic net income (loss) per share</t>
  </si>
  <si>
    <t>Diluted net income (loss) per share</t>
  </si>
  <si>
    <t>Weighted average number of shares used in per share calculations (in thousands):</t>
  </si>
  <si>
    <t>Basic</t>
  </si>
  <si>
    <t>Diluted</t>
  </si>
  <si>
    <t>CONSOLIDATED STATEMENTS OF COMPREHENSIVE LOSS - USD ($) $ in Thousands</t>
  </si>
  <si>
    <t>Statement of Comprehensive Income [Abstract]</t>
  </si>
  <si>
    <t>Other comprehensive income (loss):</t>
  </si>
  <si>
    <t>Foreign currency translation adjustments</t>
  </si>
  <si>
    <t>Available-for-sale securities:</t>
  </si>
  <si>
    <t>Changes in unrealized losses</t>
  </si>
  <si>
    <t>Reclassification adjustments for losses included in net income (loss)</t>
  </si>
  <si>
    <t>Net change</t>
  </si>
  <si>
    <t>Cash flow hedges:</t>
  </si>
  <si>
    <t>Unrealized gains (loss), net</t>
  </si>
  <si>
    <t>Reclassification adjustments for gains included in net income (loss)</t>
  </si>
  <si>
    <t>Other comprehensive loss</t>
  </si>
  <si>
    <t>Comprehensive loss</t>
  </si>
  <si>
    <t>CONSOLIDATED BALANCE SHEETS - USD ($) $ in Thousands</t>
  </si>
  <si>
    <t>CURRENT ASSETS:</t>
  </si>
  <si>
    <t>Cash and cash equivalents</t>
  </si>
  <si>
    <t>Short-term bank deposits</t>
  </si>
  <si>
    <t>Short-term marketable securities</t>
  </si>
  <si>
    <t>Trade receivables, net of allowance for doubtful accounts of $6,173 and $5,223</t>
  </si>
  <si>
    <t>Other accounts receivable and prepaid expenses</t>
  </si>
  <si>
    <t>Inventories</t>
  </si>
  <si>
    <t>Total current assets</t>
  </si>
  <si>
    <t>LONG-TERM ASSETS:</t>
  </si>
  <si>
    <t>Long-term deposits and others</t>
  </si>
  <si>
    <t>Long-term marketable securities</t>
  </si>
  <si>
    <t>Deferred tax assets, net</t>
  </si>
  <si>
    <t>Severance pay fund</t>
  </si>
  <si>
    <t>Investment in affiliated company</t>
  </si>
  <si>
    <t>Property and equipment, net</t>
  </si>
  <si>
    <t>Intangible assets, net</t>
  </si>
  <si>
    <t>Goodwill</t>
  </si>
  <si>
    <t>Total long-term assets</t>
  </si>
  <si>
    <t>Total assets</t>
  </si>
  <si>
    <t>CURRENT LIABILITIES:</t>
  </si>
  <si>
    <t>Trade payables</t>
  </si>
  <si>
    <t>Deferred revenues</t>
  </si>
  <si>
    <t>Other accounts payable and accrued expenses</t>
  </si>
  <si>
    <t>Total current liabilities</t>
  </si>
  <si>
    <t>LONG-TERM LIABILITIES:</t>
  </si>
  <si>
    <t>Warranty accruals</t>
  </si>
  <si>
    <t>Contingent consideration</t>
  </si>
  <si>
    <t>Accrued severance pay</t>
  </si>
  <si>
    <t>Total long-term liabilities</t>
  </si>
  <si>
    <t>Total liabilities</t>
  </si>
  <si>
    <t>COMMITMENTS AND CONTINGENCIES</t>
  </si>
  <si>
    <t>SHAREHOLDERS' EQUITY:</t>
  </si>
  <si>
    <t>Ordinary shares of NIS 0.01 par value: Authorized - 100,000,000 Ordinary shares; Issued – 38,356,055 and 38,336,805 shares; Outstanding – 34,730,185 and 35,274,577 shares at December 31, 2016 and 2015, respectively</t>
  </si>
  <si>
    <t>Additional paid-in capital</t>
  </si>
  <si>
    <t>Treasury shares at cost - 3,625,870 and 3,062,228 Ordinary shares at December 31, 2016 and 2015, respectively</t>
  </si>
  <si>
    <t>Accumulated other comprehensive loss</t>
  </si>
  <si>
    <t>Retained earnings</t>
  </si>
  <si>
    <t>Total shareholders' equity</t>
  </si>
  <si>
    <t>Total liabilities and shareholders' equity</t>
  </si>
  <si>
    <t>CONSOLIDATED BALANCE SHEETS (Parenthetical) $ in Thousands</t>
  </si>
  <si>
    <t>Dec. 31, 2016USD ($)shares</t>
  </si>
  <si>
    <t>Dec. 31, 2015USD ($)shares</t>
  </si>
  <si>
    <t>Statement of Financial Position [Abstract]</t>
  </si>
  <si>
    <t>Trade receivables, allowance for doubtful accounts | $</t>
  </si>
  <si>
    <t>Ordinary shares, shares authorized</t>
  </si>
  <si>
    <t>Ordinary shares, shares issued</t>
  </si>
  <si>
    <t>Ordinary shares, shares outstanding</t>
  </si>
  <si>
    <t>Treasury shares, shares</t>
  </si>
  <si>
    <t>CONSOLIDATED STATEMENTS OF CHANGES IN SHAREHOLDERS' EQUITY - USD ($) $ in Thousands</t>
  </si>
  <si>
    <t>Ordinary shares [Member]</t>
  </si>
  <si>
    <t>Additional paid-in capital [Member]</t>
  </si>
  <si>
    <t>Accumulated other comprehensive loss [Member]</t>
  </si>
  <si>
    <t>Treasury Shares, at cost [Member]</t>
  </si>
  <si>
    <t>Retained earnings [Member]</t>
  </si>
  <si>
    <t>Total</t>
  </si>
  <si>
    <t>Balance at Dec. 31, 2013</t>
  </si>
  <si>
    <t>Issuance of shares upon exercise of stock-based awards</t>
  </si>
  <si>
    <t>Equity-based compensation expenses</t>
  </si>
  <si>
    <t>Repurchase of Ordinary shares</t>
  </si>
  <si>
    <t>Net loss</t>
  </si>
  <si>
    <t>Balance at Dec. 31, 2014</t>
  </si>
  <si>
    <t>Balance at Dec. 31, 2015</t>
  </si>
  <si>
    <t>Additional payment to non-controlling shareholders</t>
  </si>
  <si>
    <t>Balance at Dec. 31, 2016</t>
  </si>
  <si>
    <t>CONSOLIDATED STATEMENTS OF CASH FLOWS - USD ($) $ in Thousands</t>
  </si>
  <si>
    <t>Cash flows from operating activities:</t>
  </si>
  <si>
    <t>Adjustments to reconcile net income (loss) to net cash used in operating activities:</t>
  </si>
  <si>
    <t>Depreciation and amortization</t>
  </si>
  <si>
    <t>Share-based compensation</t>
  </si>
  <si>
    <t>Changes in fair value of investment in affiliated company</t>
  </si>
  <si>
    <t>Impairment of intangible assets and goodwill</t>
  </si>
  <si>
    <t>Gain from sale of subsidiary</t>
  </si>
  <si>
    <t>[1]</t>
  </si>
  <si>
    <t>Decrease in accrued interest, amortization of premium and accretion of discount and gain from sale of marketable securities</t>
  </si>
  <si>
    <t>Change in fair value of contingent consideration, net</t>
  </si>
  <si>
    <t>Deferred income taxes, net</t>
  </si>
  <si>
    <t>Decrease (increase) in trade receivables, net</t>
  </si>
  <si>
    <t>Decrease (increase) in other accounts receivable and prepaid expenses</t>
  </si>
  <si>
    <t>Increase in inventories</t>
  </si>
  <si>
    <t>Increase in trade payables</t>
  </si>
  <si>
    <t>Increase (decrease) in deferred revenues</t>
  </si>
  <si>
    <t>Increase in warranty accruals</t>
  </si>
  <si>
    <t>Increase (decrease) in other accounts payable and accrued expenses</t>
  </si>
  <si>
    <t>Other, net</t>
  </si>
  <si>
    <t>Net cash provided by (used in) operating activities</t>
  </si>
  <si>
    <t>Cash flows from investing activities:</t>
  </si>
  <si>
    <t>Proceeds from investment in short-term deposits, net</t>
  </si>
  <si>
    <t>Purchase of available-for-sale marketable securities</t>
  </si>
  <si>
    <t>Proceeds from sale of available-for-sale marketable securities</t>
  </si>
  <si>
    <t>Redemption of available-for-sale marketable securities</t>
  </si>
  <si>
    <t>Purchase of property and equipment</t>
  </si>
  <si>
    <t>Net cash paid in acquisition of subsidiaries (a)</t>
  </si>
  <si>
    <t>Purchases of intangible asset</t>
  </si>
  <si>
    <t>Sale of a subsidiary</t>
  </si>
  <si>
    <t>Net cash provided by (used in) investing activities</t>
  </si>
  <si>
    <t>Cash flows from financing activities:</t>
  </si>
  <si>
    <t>Repurchase of ordinary shares</t>
  </si>
  <si>
    <t>Exercise of stock options and RSU's</t>
  </si>
  <si>
    <t>Net cash provided by (used in) financing activities</t>
  </si>
  <si>
    <t>Translation adjustments on cash and cash equivalent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 net</t>
  </si>
  <si>
    <t>Supplemental disclosure of non-cash financing and investing activities:</t>
  </si>
  <si>
    <t>Reclassification of inventory to property and equipment</t>
  </si>
  <si>
    <t>(a) Net cash paid in acquisition of subsidiary:</t>
  </si>
  <si>
    <t>Consideration: Cash</t>
  </si>
  <si>
    <t>Total consideration</t>
  </si>
  <si>
    <t>Identifiable assets acquired and liabilities assumed:</t>
  </si>
  <si>
    <t>Short term bank credit</t>
  </si>
  <si>
    <t>Current assets</t>
  </si>
  <si>
    <t>Non-current assets</t>
  </si>
  <si>
    <t>Intangible assets</t>
  </si>
  <si>
    <t>Deferred tax liabilities</t>
  </si>
  <si>
    <t>Liabilities assumed</t>
  </si>
  <si>
    <t>Total identifiable assets acquired and liabilities assumed:</t>
  </si>
  <si>
    <t>Net cash paid in acquisitions</t>
  </si>
  <si>
    <t>On May 31, 2016, the Company signed a definitive agreement to sell its LI subsidiary. Accordingly, on the deconsolidation date the Company recorded a gain of $1,149.</t>
  </si>
  <si>
    <t>GENERAL</t>
  </si>
  <si>
    <t>Organization, Consolidation and Presentation of Financial Statements [Abstract]</t>
  </si>
  <si>
    <t>NOTE 1:-
GENERAL
a.
Syneron Medical Ltd. (the "Company") commenced its operations in July 2000. The Company and its subsidiaries (together "Group") are principally engaged in manufacture, research, development, marketing and sales worldwide, directly to end-users and also to distributors of advanced equipment for the aesthetic medical industry and systems for dermatologists, plastic surgeons and other qualified practitioners (the professional market). The Company has wholly-owned subsidiaries in Israel, the United States, France, Germany, Spain, the United Kingdom, Swiss, Japan, Korea, Canada, Australia, Italy, Hong Kong and China. The majority Company's subsidiaries are engaged primarily in sales, marketing and support activities of its core products. The Company generates revenues from sales of systems and from provision of services, extended warranty and consumables.
b.
Acquisitions and disposals:
1.
New Star Lasers, Inc., which conducts business as CoolTouch, Inc. ("Cooltouch" or "CT"): On March 5, 2014 ("the Closing Date"), the Company acquired 100% outstanding shares of Cooltouch, an aesthetic technology company based in California. The consideration to acquire Cooltouch was $10,969 in cash and additional contingent consideration of up to $4,000, based on certain milestones to be achieved by the end of 2015. Cooltouch products focus on endovascular treatment of varicose veins and minimally-invasive laser assisted lipolysis. The derived goodwill from this acquisition is attributable to additional capabilities of the Group to expand its products portfolio, including products with a consumable revenue component, broaden the Company's customer base, and the ability to enter into significant new markets.
2.
Syneron China: In November 2008, the Company entered into a joint venture (JV) agreement with Beijing Art Fact MediTech (BAFM) for the formation of Syneron China. As of December 31, 2011 the Company held 51% of the JV for a total investment of $510. The Company consolidated the JV's results and recorded the non-controlling interests in accordance with the provisions of ASC 810, "Consolidation" (ASC 810). In August 2012, the Company entered into a share transfer agreement with BAFM to acquire its equity interest (45%) in the JV for a total amount of $2,200. Consummation of the transaction was subject to certain closing conditions, including the approval of certain governmental authorities. At the closing, the Company deposited an amount of $1,760 in escrow and shall be released upon all closing conditions met. During 2013, the Company entered into an agreement to acquire the remaining equity interest (4%) in the JV for a total amount of $156. Approvals of local authorities were received during 2013. Syneron currently holds 100% of Syneron China outstanding shares. On May 2016, the escrow was released and an amount of $1,088 paid to non-controlling shareholders.
3.
Rakuto Bio Technologies Ltd. ("RBT"): RBT is an Israeli company engaged in the development of new skin brightening treatments. RBT products are distributed through the Group. During the years 2007-2011, the Company invested an aggregate amount of $4,275 for consideration of 49.52% of RBT's fully diluted share capital. On May 30, 2012, the Company entered into an agreement with RBT's shareholders pursuant to which the Company acquired all the remaining shares of RBT for: (i) an initial purchase price of $5,000, (ii) an additional $5,000 to be paid on May 30, 2013, (iii) certain milestone payments in the aggregate amount equal to $15,240 ("the contingent consideration"), (iv) the repayment of certain loan amounts provided by RBT to certain of its shareholders, and (v) the payment of 2.019% of annual net sales generated by RBT intellectual properties for an unlimited period. The Company records the contingent consideration at fair value. Refer to Notes 2k and Note 4.
4.
Light Instruments Ltd. ("LI"):
On May 31, 2016, the Company signed a definitive agreement to sell its LI subsidiary for total consideration of approximately $ 5,850, subjects to certain post-closing adjustments and expenses. The Company recorded a net gain of $1,149 in the statements of operations under other expenses (income), net.</t>
  </si>
  <si>
    <t>SIGNIFICANT ACCOUNTING POLICIES</t>
  </si>
  <si>
    <t>Accounting Policies [Abstract]</t>
  </si>
  <si>
    <t>NOTE 2:-
SIGNIFICANT ACCOUNTING POLICIES The consolidated financial statements have been prepared in accordance with generally accepted accounting principles in the United States ("U.S. GAAP"), followed on a consistent basis.
a.
Use of estimates: The preparation of financial statements in conformity with U.S. generally accepted accounting principles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fair values and useful lives of intangible assets, tax assets and liabilities, fair values of stock-based awards and the investment
b.
Financial statements in U.S. dollars: A major part of the Group's operations is carried out by the Company and its subsidiaries in the United States and Israel. The functional currency of these entities is the U.S. dollar (dollar or $) as the revenues and a substantial portion of the costs are denominated in dollar.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statements of operations as financial income or expenses, as appropriate. The functional currency of certain foreign subsidiaries, whose functional currency has been determined to be their local currency, has been translated into dollar. Assets and liabilities have been translated using the exchange rates in effect at the balance sheet date. Statements of operations amounts have been translated using monthly average exchange rates in accordance with ASC 830. The resulting translation adjustments are reported as a component of equity in accumulated other comprehensive income (loss).
c.
Principles of consolidation: The consolidated financial statements include the accounts of Syneron Medical Ltd. and its wholly owned subsidiaries. All intercompany balances and transactions including profits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APIC) which is based on ASC 810.
d.
Cash and cash equivalents: Cash and cash equivalents are short-term highly liquid investments that are readily convertible into cash with original maturities of three months or less, at acquisition.
e.
Short-term bank deposits: Bank deposits with maturities of more than three months but less than one year are included in short-term deposits. Such short-term deposits are stated at cost which approximates market values. Interest on deposits is recorded as financial income. As of December 31, 2016 and 2015, the Company held short-term interest bearing deposits with weighted average interest rates of 0.06%.
f.
Marketable securities: Marketable securities consist primarily of government treasury bonds and corporate bonds. The Company determines the appropriate classification of marketable securities at the time of purchase and reevaluates such designation at each balance sheet date. In accordance with ASC 320 "Investments- Debt and Equity Securities" (ASC320), the Company classifies all of its marketable debt securities as available-for-sale securities. Available-for-sale securities are carried at fair value, with unrealized gains and losses reported in "accumulated other comprehensive income (loss)", in shareholders' equity. Realized gains and losses on sales of marketable securities, as determined on a specific identification basis, are included in financial income (expenses), net. The amortized cost of marketable debt securities is adjusted for amortization of premium and accretion of discount to maturity, both of which, together with interest, are included in financial incom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impairment loss with respect to its marketable securities in 2016, 2015 and 2014.
g.
Derivatives and hedging activities:
The Company implemented the requirements of ASC 815, "Derivatives and Hedging" which requires companies to recognize all of their derivative instruments as either assets or liabilities in the balance sheet s The ineffective portion of a derivative's change in fair value is immediately recognized in earnings. For those derivative instruments that are designated and qualify as hedging instruments, a company must designate the hedging instrument, based upon the exposure being hedged, as a fair value hedge, cash flow hedge, or a hedge of a net investment in a foreign operation. The Company measured the fair value of the forward contracts in accordance with ASC 820 (classified as level 2). Due to the Company's global operations, it is exposed to foreign currency exchange rate fluctuations in the normal course of its business. The Company's policy allows it to offset the risks associated with the effects of certain foreign currency exposures through the purchase of foreign exchange forward or option contracts (Hedging Contracts). The Company entered into forward contracts to hedge and protect against the risk of changes in future cash flow from payments of payroll and related expenses denominated in Israeli Shekels (NIS) during the year and for certain forecasted revenue transactions in currencies other than the U.S. dollar, the Company instituted a foreign currency cash flow hedging program. The Company hedges portions of the anticipated payroll of its Israeli employees denominated in NIS or revenues anticipated in currencies other than the U.S. dollar for a period of one to twelve month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6 and 2015, the Company had outstanding liabilities forward contracts that met the requirement for cash flow hedge accounting was $( $(
h.
Inventories: Inventories are stated at the lower of cost or market value. Inventory reserve, for slow-moving items, is provided to cover risks arising from slow-moving items, technological obsolescence, excess inventories and discontinued products. Cost is determined as follows: Raw materials - on the basis of standard cost - which approximates actual cost on a first-in, first-out basis. The Company calculates at least on a quarterly basis the variance between an items' standard cost and the latest purchasing prices of those items; the variance is investigated; adjustments are made as necessary and have been included in cost of revenues. Work in process - on the basis of standard cost - which approximates actual cost on a first-in, first-out basis, including materials, labor and other direct and indirect manufacturing costs. Finished products - on the basis of standard cost - which approximates actual cost on a first-in, first-out basis, and which includes materials, labor and manufacturing overhead. Standard costs are monitored and updated as necessary, to reflect the changes in raw material costs and labor and overhead rates. The Company assesses the carrying value of its inventory for each reporting period to ensure inventory is reported at the lower of cost or market in accordance with ASC 330-10-35. Charges for obsolete and slow moving inventories are recorded based upon an analysis of specific identification of obsolete inventory items and quantification of slow 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When recorded, the reserves are intended to reduce the carrying value of inventory to its net realizable value. Inventory of $47,376 and $49,352 as of December 31, 2016 and 2015, respectively, is stated net of inventory reserves of $8,543 and $5,740, respectively. If actual demand for the Company's products deteriorates, or market conditions are less favorable than those projected, additional inventory reserves may be required.
i.
Property and equipment, net: Property and equipment are stated at cost, net of accumulated depreciation. Depreciation is calculated by the straight-line method over the estimated useful lives of the assets at the following annual rates:
%
Computers, software, manufacturing, laboratory equipment and demonstration equipment (*)
10 - 50 (mainly 33)
Office furniture and equipment
6 - 30 (mainly 15)
Leasehold improvements
The shorter of the term of the lease or the useful life of the asset
(*)
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
j.
Impairment of long-lived assets and intangible assets subject to amortization: The Company's property and equipment and identifiable intangibles subject to amortization are reviewed for impairment in accordance with ASC 360, "Impairment or Disposal of Long-Lived Assets" ("ASC 360"),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as the amount by which the carrying amount of the asset exceeds its fair value.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5 to 8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16 no impairment charges were recorded related to intangible assets. During 2015 and 2014 the Company recorded impairment charges, related to intangible assets, in the amount of $3,289 and $1,705, respectively.
k.
Business combinations: The Company accounts for business combinations in accordance with ASC 805, "Business Combinations". ASC 805 requires recognition of assets acquired, liabilities assumed, and any non-controlling interest at the acquisition date, measured at their fair values as of that date. Any excess of the fair value of net assets acquired over the purchase price and any subsequent changes in estimated contingencies are to be recorded in earnings. In addition, changes in valuation allowance related to acquired deferred tax assets and acquired income tax positions are to be recognized in earnings. Contingent considerations to former owners agreed in a business combination, e.g, in the form of milestone payments upon the achievement of certain sales target, are recognized as liabilities at fair value as of the recognition date. Any subsequent changes in amounts recorded as liability are recognized in earnings in other expenses (income), net.
l.
Investment in affiliated company (non-marketable securities): The Company implemented ASC 323, "Investments - Equity and Joint Ventures", to determine whether it should apply the equity method of accounting to its investments. Investment in Iluminage Beauty, the Company elected to recognize the investments at fair value at each reporting date with changes in the fair value recognized in earnings under other expenses (income), net. Refer to Notes 4 and 7 for further details.
m.
Goodwill and indefinite lived assets: Goodwill and intangible assets have been recorded as a result of acquisitions. Goodwill represents the excess of the purchase price in a business combination over the fair value of net tangible and intangible assets acquired. The Company applies ASC 350, "Intangibles - Goodwill and Other". Und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During the fourth quarter of 2015, the Company changed the date of its annual goodwill impairment test from June 30 to December 31.The Company determined December 31 as the date of the annual impairment test for each of its reporting units.
Starting January 1, 2014, the Company operates in one operating segment which is comprised of five As of December 31, 2016 two of reporting units include goodwill. The provisions of ASC 350 require that a two-step impairment test be performed on goodwill at the level of the reporting units. There is a two-step process for impairment testing of goodwill. The first step screens for potential impairment, while the second step (if necessary) measures impairment. Goodwill impairment is deemed to exist if the net book value of a reporting unit exceeds its estimated fair value. In such case, the second step is then performed, and the Company measures impairment by comparing the carrying amount of the reporting unit's goodwill to the implied fair value of that goodwill. 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ed and growth rates to use in its analyses. If these estimates or their related assumptions change in the future, the Company may be required to record impairment charges for its goodwill. As a result of the annual impairment test in 2016, no impairment loss was recorded. During 2015 the Company recorded goodwill impairment charges of $2,500 and $1,343 related to Cooltouch and RBT goodwill, respectively. During 2014 the Company recorded goodwill impairment charge of $1,185 related to RBT goodwill . .
n.
Revenue recognition: Revenues are recognized in accordance with ASC 605,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of the various products and customers is dependent upon satisfaction of such criteria and generally varies from shipment to delivery to the customer depending on the specific shipping terms of a given transaction, as stipulated in the agreement with each customer. Revenues from service contracts are recognized on a straight-line basis over the life of the related service contracts.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tock rotation. Accordingly, the Company considers all the distributors as end-users. The Company assesses whether collection is reasonably assured based on a number of factors, including the customer's past transaction history and credit worthiness. In respect of sale of systems with installation, in accordance with ASC 605, the Company has concluded that its arrangements are generally consistent with the indicators suggesting that installation is not essential to the functionality of the Company's systems. Accordingly, installation is considered inconsequential and perfunctory relative to the system, and therefore the Company recognizes revenue for the system and installation upon delivery to the customer in accordance with the agreement delivery terms once all other revenue recognition criteria have been met, and provides an accrual for installation costs as appropriate. According to ASC 605-25, when a sales arrangement contains multiple deliverables, such as sales of products and related services, the multiple deliverables are evaluated to determine the units of accounting, and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Accordingly, for such products and services the Company determined the fair value based on management's best estimate of the selling price which take into consideration several external and internal factors including, but not limited to, pricing practices (including discounts, margin objectives and consideration of the Company's pricing models) and go-to-market strategy. Those estimates are corroborated by normal expected margins depending on the product, region and type of customer (i.e., clinic or a distributor).
The Company sells deliverables of products and service which consist of a system, applicators, consumables (such as spare parts), and an extended warranty. Such deliverables can be delivered either in a bundled transaction or separately. Typically, systems and applicators or related consumables are shipped and delivered at the same time while the extended warranty is provided subsequent to the expiration of the standard warranty period. In those circumstances when not all the products have been delivered, the Company has concluded that the delivered elements have standalone value as a pre-condition for recognizing revenues for the delivered elements. The threshold for recognizing such revenues would normally be the delivery of a system with the applicator providing the System with full functionality. In certain cases, when product arrangements are bundled with extended warranty, the separation of the extended warranty falls under the scope of ASC 605- 20-25-1 through 25-6, and the price of the extended warranty stated in the agreement is deferred and recognized ratably over the extended warranty period which is typically between one year and three years. The Company does not provide any performance, cancelation, termination or any refund type provisions to its customers, nor does it grant a right of return, for its products. Deferred revenue includes primarily unearned amounts received in respect of service contracts but not yet recognized as revenues and classified in short and long-term based on their contractual term.
o.
Research and development costs: Research and development costs are charged to the statement of operations, as incurred.
p.
Accounting for share-based compensation: The Company measures and recognizes the compensation expense for all equity-based payments to employees and directors based on their estimated fair values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estimates the fair value of employee stock options at the date of grant using the Binomial option-pricing model ("the Binomial model"). The Binomial model for option pricing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Company has historically not paid dividends and has no foreseeable plans to pay dividends therefore uses an expected dividend yield of zero. The expected term of options granted is derived from the output of the option valuation model and represents the period of time that options granted are expected to be outstanding. Estimated forfeitures are based on actual historical pre-vesting forfeitures. The Company recognizes share-based compensation expenses for the value of its awards based on the straight line method over the requisite service period of each of the awards, net of estimated forfeitures.
q.
Basic and diluted net income (loss) per share: Basic net income (loss) per share is computed based on the weighted average number of ordinary shares outstanding during each year. Basic net income (loss) per share was determined by dividing net income (loss) by the weighted average ordinary shares outstanding during the period. Diluted net income (loss) per share was determined by dividing net income (loss) by the diluted weighted average shares outstanding. Diluted weighted average shares reflect the dilutive effect, if any, of stock options, stock appreciation rights, and restricted share units based on the treasury stock method, in accordance with ASC, 260, "Earning Per Share".
r.
Fair value of financial instruments: The carrying amounts of financial instruments, including cash and cash equivalents, bank deposits, marketable securities, trade receivables, other accounts receivable and prepaid expenses, trade payables and other accounts payable and accrued expenses, approximate fair value because of their generally short maturities. The Company applies ASC 820, "Fair Value and Disclosure" (ASC 820).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investment in affiliated company (Iluminage Beauty), hedging contracts and contingent considerations which represent future amounts the Company may be required to pay in conjunction with various business combinations. Each reporting period, the Company revalues these contingent considerations and records increases or decreases in their fair value as an adjustment to contingent consideration within the consolidated statement of operations. Changes in the fair value of the contingent consideration can result from adjustments to the discount rates, the probability of achievement of any revenue milestones and due to discounting to present value each reporting date. These fair value measurements represent Level 3 measurements as they are based on significant inputs not observable in the market. See also Note 4. The fair value of the Company's equity interest in Iluminage Beauty was determined by the Company's Board of Directors after consideration of, among other things, a written report prepared by a third party appraisal firm which calculated fair value using the discounted cash flow and the OPM method, which uses significant unobservable inputs such as cash flows to be generated from the underlying investment and discounted at a weighted average cost of capital. Management considered the reasonableness of the assumptions, methodologies, analysis and conclusions set forth in the report. The Board of Directors and the management also considered other factors, including but not limited to consideration of external market conditions affecting the home use aesthetic industry, and Iluminage Beauty's projected results of operations and financial position. After deliberation, the Board of Directors and the management determined the fair market value of the Company's equity interest in Iluminage Beauty. As of December 31, 2016 and 2015, the fair value of Iluminage Beauty investment amounted to $15,730 and $19,800, respectively.
s.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see also Note 2ab).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t.
Employee benefit plan: 401K profit sharing plans in US: The company has two types of retirement plans in which US employees may participate: Roth 401k plan which is a post-tax benefit offering and a retirement plan under Section 401(k) which is a pre-tax benefit offering. Certain population of the Candela Corporation Inc.'s ("Candela") U.S. employees is eligible to participate in a defined contribution retirement plan (Plan). Participants in the Plan may elect to defer a portion of their pre-tax earnings into the Plan, which is run by an independent party. Employees also have the option to contribute to the ROTH 401k plan which is post tax. Contributions to the Plan are recorded as an expense in the consolidated statements of operations. Candela's U.S. operations maintain a retirement plan (Candela U.S. Plan) that qualifies as a deferred salary arrangement under Section 401(k) of the Internal Revenue Code. Participants in the Candela U.S. plan may elect to defer a portion of their pre-tax earnings, up to the Internal Revenue Service annual contribution limit. Candela matches 50% of each participant's contributions up to a maximum of 6% of the participant's elective deferral. Each participant may contribute a percentage of their pay or a flat dollar amount. Contributions to the Candela U.S. Plan are recorded during the year contributed as an expense in the consolidated statements of operations . The total allowable company contribution is up to exceed 3%, provided an employee is contributes 6%. The employee contribution may be a combination of contribution(s) between the Roth 401k and Section 401k of IRS Code. Contributions to a combination of the two options cannot exceed the Internal Revenue Service annual contribution limit. Total contributions for the years ended December 31, 2016, 2015 and 2014 were $807, $594 and $621, respectively. Severance pay in Israel: The Company's liability for severance pay to its Israeli employees is ca</t>
  </si>
  <si>
    <t>AVAILABLE-FOR-SALE MARKETABLE SECURITIES</t>
  </si>
  <si>
    <t>Investments, Debt and Equity Securities [Abstract]</t>
  </si>
  <si>
    <t>NOTE 3:-
AVAILABLE-FOR-SALE MARKETABLE SECURITIES
December 31, 2016
Amortized cost
Gross unrealized gains
Gross unrealized losses
Fair value
Money market funds
$
1,990
$
-
$
-
$
1,990
Available-for-sale - matures within one year:
Corporate debentures - fixed interest rate
7,713
3
(6
)
7,710
7,713
3
(6
)
7,710
Available-for-sale - matures after one year through three years:
Corporate debentures - fixed interest rate
16,866
2
(148
)
16,720
16,866
2
(148
)
16,720
Available-for-sale - matures after three years through five years:
Corporate debentures - fixed interest rate
2,963
-
(44
)
2,919
2,963
-
(44
)
2,919
$
29,532
$
5
$
(198
)
$
29,339
Reclassification of certain securities to long-term
18,522
$
10,817
December 31, 2015
Amortized cost
Gross unrealized gains
Gross unrealized losses
Fair value
Money market funds
$
1,506
$
-
$
-
$
1,506
Available-for-sale - matures within one year:
Certificate of deposit
728
-
-
728
Government sponsored enterprises - fixed interest rate
2,089
2
-
2,091
Corporate debentures - fixed interest rate
6,863
14
(7
)
6,870
9,680
16
(7
)
9,689
Available-for-sale - matures after one year through three years:
Certificate of deposit
1,248
-
(2
)
1,246
Corporate debentures - fixed interest rate
15,451
10
(65
)
15,396
16,699
10
(67
)
16,642
Available-for-sale - matures after three years through five years:
Corporate debentures - fixed interest rate
2,141
-
(9
)
2,132
2,141
-
(9
)
2,132
$
30,026
$
26
$
(83
)
$
29,969
Reclassification of certain securities to long-term
15,695
$
14,274 The table below presents the fair value of investments in available-for-sale securities that have been in an unrealized loss position as of December 31, 2016 and 2015 and the length of time that those investments have been in a continuous loss position:
December 31, 2016
Less than 12 months
12 months or longer
Total
Fair value
Unrealized losses
Fair value
Unrealized losses
Fair value
Unrealized losses
Corporate debentures
$
16,620
$
185
$
6,827
$
13
$
23,447
$
198
$
16,620
$
185
$
6,827
$
13
$
23,447
$
198
December 31, 2015
Less than 12 months
12 months or longer
Total
Fair value
Unrealized losses
Fair value
Unrealized losses
Fair value
Unrealized losses
Corporate debentures
$
12,274
$
49
$
8,333
$
32
$
20,607
$
81
Certificate of deposit
455
-
1,229
2
1,684
2
$
12,729
$
49
$
9,562
$
34
$
22,291
$
83 As of December 31, 2016 and 2015, there were 46 and 62 securities in a loss position, respectively. For the years ended December 31, 2016, 2015 and 2014, the Company recognized gross realized gains of $1, $2 and $31, respectively, and gross realized losses of $20, $13 and $153, respectively. The Company determines realized gains or losses on the sale of marketable securities on a specific identification method, and reflects such gains and losses as a component of financial income (expenses), net, in the Company's consolidated statements of operations.</t>
  </si>
  <si>
    <t>FAIR VALUE MEASUREMENT</t>
  </si>
  <si>
    <t>Fair Value Disclosures [Abstract]</t>
  </si>
  <si>
    <t>NOTE 4:-
FAIR VALUE MEASUREMENT The Company measures its marketable securities, foreign currency derivative contracts, investment in affiliated company (Iluminage Beauty Ltd.) and acquisition related contingent considerations at fair value. Marketable securities are classified within Level 1 or Level 2. This is because marketable securities are valued using quoted market prices or alternative pricing sources and models utilizing market observable inputs. Foreign currency derivative contracts that are classified within Level 2 as the valuation inputs are based on quoted prices and market observable data of similar instruments. Investment in Iluminage Beauty Ltd. and liabilities with respect to contingent considerations are classified within Level 3 because these assets and liabilities are valued using valuation techniques. Some of the inputs to these models are unobservable in the market and are significant. The Company's financial assets and liabilities measured at fair value on a recurring basis, consisted of the following types of instruments as of December 31, 2016 and 2015:
December 31, 2016
Level 1
Level 2
Level 3
Total
Assets:
Corporate debentures
$
-
$
27,349
$
-
$
27,349
Money markets funds
1,990
-
-
1,990
Foreign currency derivatives
-
569
-
569
Investment in affiliated company
-
-
15,730
15,730
Total
$
1,990
$
27,918
$
15,730
$
45,638
Liabilities:
Foreign currency derivatives
$
-
$
4
$
-
$
4
Total
$
-
$
4
$
-
$
4
December 31, 2015
Level 1
Level 2
Level 3
Total
Assets:
Corporate debentures
$
-
$
24,398
$
-
$
24,398
Government sponsored enterprises
-
2,091
-
2,091
Money markets funds
3,480
-
-
3,480
Investment in affiliated company
-
-
19,800
19,800
Total
$
3,480
$
26,489
$
19,800
$
49,769
Liabilities:
Foreign currency derivatives
$
-
$
32
$
-
$
32
Contingent consideration
-
-
878
878
Total
$
-
$
32
$
878
$
910 The tables below present the changes in Level 3 and the investment in Iluminage Beauty measured on a recurring basis:
December 31,
2016
2015
Iluminage Beauty:
Fair value at the beginning of the year
$
19,800
$
20,130
Investment during the year
2,940
-
Changes in the fair value included in earnings
(7,010
)
(330
)
Fair value at the end of the year
$
15,730
$
19,800 The fair value of the Company equity interest in Iluminage Beauty (see Note 7) was calculated by the Company using the discounted cash flow and the Option Pricing Model method (OPM), which uses significant unobservable inputs such as cash flows to be generated from the underlying investment, discounted at a weighted average cost of capital of 20% and 21% for 2016 and 2015, respectively. The table below presents the changes in Level 3 contingent consideration obligations measured on a recurring basis and related to business combinations of Cooltouch in March 2014 and RBT investment in May 2012:
December 31,
2016
2015
Fair value at the beginning of the year
$
878
$
4,983
Changes in the fair value of contingent consideration in RBT and Cooltouch, net
(878
)
(4,105
)
Fair value at the end of the year
$
-
$
878 The fair value of the contingent consideration related to the investment in RBT was $0 and $878 as of December 31, 2016 and 2015, respectively. The fair value of the contingent consideration related to the investment in RBT was based on management's analysis, forecasts and estimates, regarding the probability that the revenues milestone will be achieved until 2018 and the Company will be required to pay the contingent consideration. The Company recorded a net income of $878 and $4,005 in 2016 and 2015 respectively, due to changes in fair value resulting from several factors including changes in discount periods and rates, changes in the timing and amount of revenue estimates and changes in probability assumptions with respect to the likelihood of achieving specified milestone criteria. The Company performed a fair value valuation of RBT reporting unit and of the contingent consideration at each reporting date. The valuation was approved by the Company's Audit Committee and Board of Directors after consideration of, among other things, a valuation report prepared by a third party appraisal firm. The valuation calculated by using the discounted projected performance of RBT reporting unit, which uses significant unobservable inputs, such as operating profit (loss) and revenue, discounted at a weighted average cost of capital of 17% for 2015 and 2016. In estimating the projected performance of RBT reporting unit, various assumptions were made based on the Company expectations, market research, historical results and growth and knowledge of the industry. The fair value of the contingent consideration related to the investment in Cooltouch was $0 as of December 31, 2016 and 2015. The Company estimated the fair value of the contingent consideration using Monte Carlo simulation with a discounted rate of 16% and based on various probabilities for Cooltouch to meet the net revenues milestone until December 31, 2016 (refer to Note 1b1 for further details). On December 31, 2016 and December 31, 2015, the net revenue milestone for the payments of the $2,000, per each year, was not achieved and no payments to Cooltouch's shareholders were due. The Company recorded a net income of $100 in 2015 due to changes in fair value resulting from several factors including changes in discount periods and rates, changes in the timing and amount of revenue estimates and changes in probability assumptions with respect to the likelihood of achieving specified milestone criteria. During 2016 the contractual contingent was expired without requiring payment of the contingent consideration. Changes in the contingent consideration are recorded in the statements of operations under other expenses (income), net. Assets measured at fair value on a nonrecurring basis:
Level 3 assets measured on a nonrecurring basis at December 31, 2016 and 2015 consisted of intangible assets and goodwill. As of December 31, 2015, certain intangible assets and goodwill were written down to their estimated fair values of $2,937, resulting in an impairment charge of $7,132, respectively. (See also Notes 9, 10 17</t>
  </si>
  <si>
    <t>OTHER ACCOUNTS RECEIVABLE AND PREPAID EXPENSES</t>
  </si>
  <si>
    <t>Deferred Costs, Capitalized, Prepaid, and Other Assets Disclosure [Abstract]</t>
  </si>
  <si>
    <t>NOTE 5:-
OTHER ACCOUNTS RECEIVABLE AND PREPAID EXPENSES
December 31,
2016
2015
Prepaid expenses and advanced payments
$
4,928
$
5,407
Government authorities
4,388
4,695
Derivative instruments
565
-
Deposits with escrow agent (see also Note 1b2 and 1b4
585
1,760
Other receivables
2,121
576
$
12,587
$
12,438</t>
  </si>
  <si>
    <t>INVENTORIES</t>
  </si>
  <si>
    <t>Inventory Disclosure [Abstract]</t>
  </si>
  <si>
    <t>NOTE 6:-
INVENTORIES
December 31,
2016
2015
Raw materials
$
21,462
$
14,190
Work in process
3,437
991
Finished products
22,477
34,171
$
47,376
$
49,352</t>
  </si>
  <si>
    <t>INVESTMENT IN AFFILIATED COMPANY</t>
  </si>
  <si>
    <t>Equity Method Investments and Joint Ventures [Abstract]</t>
  </si>
  <si>
    <t>NOTE 7:-
INVESTMENT IN AFFILIATED COMPANY On November 11, 2013, Syneron and Unilever Ventures signed a definitive agreement to form a joint venture in home beauty devices: "Iluminage Beauty". Pursuant to the agreement, which closed on December 9, 2013, Syneron sold and transferred its Syneron Beauty subsidiary to Iluminage Beauty. At the same time, Unilever Ventures, the venture capital and private equity arm of Unilever, undertook to invest $25,000 in Iluminage Beauty, and Unilever sold and transferred its luxury beauty subsidiary Iluminage to the joint venture. Unilever Ventures holds 51% of Iluminage Beauty shares (representing 100% of Iluminage Beauty preferred shares), and Syneron Medical retains the remaining 49% (representing 100% of Iluminage Beauty common shares). The Company determined at the formation of Iluminage Beauty and at the end of the reporting period, that Iluminage Beauty is neither a variable interest entity nor the primary beneficiary and it is not required to consolidate Iluminage Beauty under the voting models.
Investment in Iluminage Beauty is based on the fair value method. During 2016 the Company recorded a loss in the amount of $7,010 due to changes in the fair value of its investment. Refer to Notes 4 and</t>
  </si>
  <si>
    <t>PROPERTY AND EQUIPMENT, NET</t>
  </si>
  <si>
    <t>Property, Plant and Equipment [Abstract]</t>
  </si>
  <si>
    <t>NOTE 8:-
PROPERTY AND EQUIPMENT, NET
December 31,
2016
2015
Cost:
Computers, software, manufacturing, laboratory equipment and demonstration equipment
$
25,445
$
20,036
Leasehold improvements
5,424
3,386
Office furniture and equipment
3,407
2,617
34,276
26,039
Accumulated depreciation:
Computers, software, manufacturing, laboratory equipment and demonstration equipment
16,508
12,765
Leasehold improvements
2,442
1,96 1
Office furniture and equipment
2,797
1,490
21,747
16,216
Depreciated cost
$
12,529
$
9,823 Depreciation expenses for the years ended December 31, 2016, 2015 and 2014 were $4,119, $3,249 and $2,746, respectively. In 2014, the Company commenced a project for a global roll-out of its Enterprise Resource Planning systems ("ERP"). The Company capitalizes costs incurred related to the system according to ASC 350-40 " ". , is In , Company</t>
  </si>
  <si>
    <t>INTANGIBLE ASSETS, NET</t>
  </si>
  <si>
    <t>Intangible Assets, Net (Excluding Goodwill) [Abstract]</t>
  </si>
  <si>
    <t xml:space="preserve">NOTE 9:-
INTANGIBLE ASSETS, NET
Weighted average useful life
December 31,
(years)
2016
2015
Original cost:
Developed technologies (1,2,3)
6.8
$
27,827
$
27,677
Trade name (2)
6.8
3,930
3,930
Customer relationships (2)
8.0
10,773
10,773
Other
-
3,989
3,989
46,519
46,369
Accumulated amortization:
Developed technologies
21,146
17,673
Trade name
2,389
1,984
Customer relationships
10,479
10,029
Other
3,989
3,989
38,003
33,675
Amortized cost
$
8,516
$
12,694
(1)
During the years ended December 31, 2016 and 2015 the Company recorded impairment charges in the total amount of $0 and $3,289, respectively. A $176 impairment charge was attributed to developed technology and $3,113 impairment charge was attributed to customer relationship in 2015.
(2)
Upon the acquisition of Cooltouch the Company recorded original amounts of $4,150, $2,400 and $630 of customer relationships, developed technologies and trade name, respectively. Refer to note 1b1.
(3)
On November 20, 2014 the Company entered into an asset purchase agreement with Orscan Technologies Ltd. ("Orscan"). According to the agreement During 2016, 2015 and 2014, the Company recorded amortization expenses in the amount of $4,328, $5,716 and $5,816, respectively. The annual amortization expense relating to intangible assets as of December 31, 2016 is estimated to be as follows:
2017
3,461
2018
2,394
2019
1,991
2020
576
2021 and thereafter
94
Total
8,516 </t>
  </si>
  <si>
    <t>GOODWILL</t>
  </si>
  <si>
    <t>GOODWILL [Abstract]</t>
  </si>
  <si>
    <t>NOTE 10:- GOODWILL
a.
Changes in goodwill for the years ended December 31, 2016 and 2015, by reporting units are as follows:
Syneron *)
LI
RBT
CT
Total
As of January 1, 2015:
Goodwill
$
15,321
$
3,184
$
2,528
$
5,437
$
26,470
Accumulated impairment losses
-
-
(1,185
)
-
(1,185
)
15,321
3,184
1,343
5,437
25,285
Acquisitions and others
-
-
-
-
-
Impairment losses
-
-
(1,343
)
(2,500
)
(3,843
)
As of December 31, 2015:
Goodwill
15,321
3,184
2,528
5,437
26,470
Accumulated impairment losses
-
-
(2,528
)
(2,500
)
(5,028
)
15,321
3,184
-
2,937
21,442
Acquisitions and others
-
-
-
-
-
Deconsolidation of subsidiary
-
(3,184
)
-
-
(3,184
)
Impairment losses
-
-
-
-
-
As of December 31, 2016:
Goodwill
15,321
-
2,528
5,437
23,286
Accumulated impairment losses
-
-
(2,528
)
(2,500
)
(5,028
)
$
15,321
$
-
$
-
$
2,937
$
18,258
*) Syneron reporting unit includes goodwill attributed to the acquisitions of UltraShape Ltd., Medical Inc., Corp.
b.
Impairment of goodwill and intangibles related to Cooltouch: An agreement termination with Cooltouch's strategic Original Equipment Manufacturer (OEM) customer, that Cooltouch The material assumptions used for the income approach for 2016 and 2015 were seven (7) years of projected cash flows, a long-term growth rate of 3% and a discount rate of 20% and 21% for 2016 and 2015, respectively.
c.
Impairment of goodwill and intangibles related to RBT: During 2014, RBT's management reorganized its strategy to focus mainly on the North American market, which led to a termination of a main distributor agreement in the Asia market. The discontinuing of that distributor led to a significant decrease in RBT's revenue, while the plan to increase revenues from the North American market did not succeed as expected. These reasons, led the Company to record an impairment loss of RBT's reporting unit goodwill and intangible in the amount of $1,185 and $ $990, respectively. During 2015, the continued operational weakness of RBT, along with uncertainties regarding the future distribution of RBT's products worldwide due to the discontinuing of an agreement with the distributor in China and its failure to penetrate other Asian markets, were strong factor in management's decision to minimize the investment and business support and were reflected in the reduction of RBT's revenues and operational results in 2015, as compared to the forecasted projections in 2014. As a result of the continued unexpected weakness mentioned above, the Company recorded an impairment loss of RBT's reporting unit goodwill and intangible in the amount of $1,343 and $176, respectively. The projected undiscounted cash flows indicated that the carrying amount of the developed technology assets deemed to be impaired. To assess the amount of the impairment, the Company estimated the fair value of the developed technology using the discounted cash flow method. The material assumptions used for the income approach for 2015 and 2014 were five (5) years of projected cash flows, a long-term growth rate of 3% and a discount rate of 17%.</t>
  </si>
  <si>
    <t>ACCUMULATED OTHER COMPREHENSIVE INCOME (LOSS)</t>
  </si>
  <si>
    <t>Accumulated Other Comprehensive Income (Loss), Net of Tax [Abstract]</t>
  </si>
  <si>
    <t>Accumulated Other Comprehensive Income (Loss)</t>
  </si>
  <si>
    <t>NOTE 11:-
ACCUMULATED OTHER COMPREHENSIVE INCOME (LOSS) The following table summarizes the changes in accumulated balances of other comprehensive income (loss) for the year ended December 31, 2016:
Unrealized gains (losses) on available- for-sale marketable securities
Unrealized gains (losses) on cash flow hedges (*)
Foreign currency translation adjustments
Total
Beginning balance
$
(57
)
$
(32
)
$
(7,469
)
$
(7,558
)
Other comprehensive income (loss) before reclassifications
(156
)
66
(562
)
(652
)
Amounts reclassified from accumulated other comprehensive income (loss)
20
(38
)
-
(18
)
Net current period other comprehensive income (loss)
(136
)
28
(562
)
(670
)
Ending balance
$
(193
)
$
(4
)
$
(8,031
)
$
(8,228
)
*)
Refer to Note 14 for the affected line item in the statement of operations.</t>
  </si>
  <si>
    <t>DEFERRED REVENUES</t>
  </si>
  <si>
    <t>Deferred Revenue Disclosure [Abstract]</t>
  </si>
  <si>
    <t>NOTE 12:-
DEFERRED REVENUES The Company offers extended warranty contracts, generally for periods of one to three years after the standard warranty period has expired. The Company recognizes extended warranty contract revenue ratably over the life of the contract. The following table reflects changes in the Company's deferred revenue during the years ended December 31:
December 31,
2016
2015
Balance at the beginning of the year
$
15,876
$
17,836
Deferral of new sales
28,628
22,616
Recognition of previously deferred revenues
(28,635
)
(24,341
)
Translation differences
(92
)
(235
)
Balance at the end of the year
$
15,777
$
15,876</t>
  </si>
  <si>
    <t>OTHER ACCOUNTS PAYABLE AND ACCRUED EXPENSES</t>
  </si>
  <si>
    <t>Payables and Accruals [Abstract]</t>
  </si>
  <si>
    <t xml:space="preserve">NOTE 13:-
OTHER ACCOUNTS PAYABLE AND ACCRUED EXPENSES
December 31,
2016
2015
Warranty accruals
$
7,509
$
7,188
Accrued expenses
7,416
8,099
Accrued commissions
4,452
5,309
Employees and related expenses
7,395
7,874
Tax authorities
2,204
7,846
$
28,976
$
36,316 </t>
  </si>
  <si>
    <t>DERIVATIVE INSTRUMENTS</t>
  </si>
  <si>
    <t>Derivative Instruments and Hedging Activities Disclosure [Abstract]</t>
  </si>
  <si>
    <t xml:space="preserve">NOTE 14:-
DERIVATIVE INSTRUMENTS The fair values of outstanding derivative instruments were as follows:
Fair value of derivative instruments
December 31,
Balance sheets
2016
2015
Derivatives designated and qualified as cash flow hedging instruments:
Foreign exchange contracts
Other account payables and accrued expenses
$
4
$
32
Total derivatives designated as hedging instruments
$
4
$
32 The effect of derivative instruments in cash flow hedging relationships in the statement of operations and other comprehensive income (loss) (OCI) is summarized below:
Amount of gain (loss) recognized in accumulated OCI (effective portion)
Year ended December 31,
2016
2015
2014
Foreign exchange contracts
$
66
$
124
$
(33
)
Total
$
66
$
124
$
(33
)
Amount of gain (loss) reclassified from accumulated OCI into income (effective portion)
Year ended December 31,
Statements of operations
2016
2015
2014
Revenues
$
-
$
211
$
105
Operating expenses
38
(171
)
(68
)
Total
$
38
$
40
$
37
Gain (loss) recognized in income on derivatives
December 31,
Statements of operations
2016
2015
2014
Derivatives not designated as hedging instruments:
Foreign exchange contracts
Financial income (expenses), net
$
87
$
(15
)
$
45
Total
$
87
$
(15
)
$
45 </t>
  </si>
  <si>
    <t>Commitments and Contingencies Disclosure [Abstract]</t>
  </si>
  <si>
    <t>NOTE 15:-
COMMITMENTS AND CONTINGENCIES
a.
Royalties:
1.
In June 2004, the Company entered into an agreement effective from December 1, 2003 until December 1, 2021, for using the know-how of Tensor Technologies LLC ("Tensor"). For the usage of the know-how, the Company is obligated to pay royalties, at a rate of 4.5%, on sales of certain products to its distributors and subsidiaries. Royalty expenses amounting to $834, $879 and $933 for the years ended December 31, 2016, 2015 and 2014, respectively, were recorded as part of cost of revenues.
2.
In August 2005, Candela entered into an agreement with the Regents of the University of California ("Regents") for exclusive license rights to the Dynamic Cooling Device ("DCD"), subject to certain limited license rights of Cooltouch, in the following fields of use: procedures that involve skin resurfacing and rejuvenation, vascular skin lesions, and laser hair removal. Cooltouch, obtained a license to the DCD on a co-exclusive basis with the Company, in certain narrower fields of use. Candela's agreement with the Regents called for an annual license fee, for calendar years up to 2015 of $150. The multi-year annual fee of $300 was paid to the Regents in a lump sum of $3,000 and is being amortized over the remaining life of the patent agreement. As of December 31, 2015, and 2014, the unamortized portion of the license fee payment was recorded in other receivables in the amount of $0 and $150, respectively. In addition, Candela's agreement with the Regents called for a minimum annual royalty obligation of $750. Royalty expenses and license fees amounted to $750, $2,060 and $2,508 for the years ended December 31, 2016, 2015 and 2014, respectively. The royalty and the amortization of the annual license fee payment are recorded as part of cost of revenues.
b.
Leases: The Company leases several facilities and automobiles under non-cancelable lease agreements. The facility leases can be adjusted for increases in maintenance and insurance costs above specified levels. In addition, certain facility leases contain escalation provisions based on certain inflationary indices. These operating leases expire in various years through fiscal year 2021. These leases may be renewed for periods ranging from one to five years. The future minimum lease commitments of the Company under various non-cancelable operating lease agreements as of December 31, 2016, are as follows:
Year ended December 31,
2017
5,392
2018
3,561
2019
2,729
2020
1,543
2021 and thereafter
2,127
15,352 Rent expenses amounted to $4,360, $3,639 and $3,433 for the years ended December 31, 2016, 2015 and 2014, respectively.
c.
Legal claims :
1.
An action against Syneron, Inc. was commenced in New York state court on October 25, 2010 by a plaintiff related to alleged injury received while undergoing a procedure performed in January 2009 with a Triniti E-Max machine. Plaintiff alleged negligent misrepresentation, negligence, and product liability with respect to Syneron, Inc. and the "Triniti E-Max-Laser/facial laser treatment" and sought $2,000 in damages. In March 2014, the parties agreed to settle the matter in a the total amount of $430, of which $154 was paid in full by Syneron's insurer, and certain medical provider co-defendants paid the remainder.
2 .
On August 15, 2010, a former sales representative sued the Company in Israel for breach of employment agreement with the Company and demanded $1,500 (NIS 5.7 million). The Company filed its statement of defense rejecting the plaintiff's allegations in their entirety. After an initial preliminary hearing, the plaintiff subsequently filed an amended complaint pursuant to the court's order demanding $1,300 (NIS 4.8 million). Following the second preliminary hearing, the plaintiff consented to limit the claim to NIS 3 million. On April 1, 2015 the court entered a verdict rejecting all of the plaintiff's claims and ordering plaintiff to pay the Company legal expenses in the amount of NIS 0.1 million.
3 .
In November 2011, Estetitek S. de R.L. de C.V. (Estetitek), a Mexican distributor, filed a complaint with the arbitrator in Israel according to an arbitration clause in the distribution agreement entered into between the parties in 2006. Estetitek argues that Syneron breached the distribution agreement when it decided to cease selling products to Estetitek. Estetitek asks for compensation for the loss of profit caused to it by the failure to fulfill the distribution agreement in the amount of $1,700, and compensation for the damage to its reputation in the amount of $500. Following mediation in January 2016, a settlement agreement was reached between the parties, according to which both parties withdrew their claims and Estetitek paid Syneron $100.
4 .
On December 31, 2013, Syneron Medical Ltd. and its subsidiary, Syneron Beauty Ltd. (which following a joint venture with Unilever Ventures is now a subsidiary of Iluminage Beauty), received a copy of a petition filed with the Central District Court in Israel to approve the filing of a class action suit against Syneron Medical Ltd. and Syneron Beauty Ltd. (the "Respondents" ). The Petitioner claims that the Respondents violated article 2 of the Consumer Protection Act resulting from misleading advertising regarding the Syneron Beauty mē hair removal device.
The Petitioner claims to represent the class of consumers that purchased the mē hair removal device and is seeking damages for the group in the amount of NIS 27.5 million. The Company is vigorously defending itself in this matter. Following evidentiary hearings, written summations were submitted by the applicant and the Company in September 2015 and February 2016, respectively. The Company, based on its legal advisors advice, assessed that contingent losses related with this case are reasonably possible and the amount cannot be reasonably estimated, pursuant to ASC 450, and an accrual has not been recorded for the loss contingencies .
5.
On November 9, 2015, Air Liquide Healthcare America Corp. ("Air Liquide") filed suit against the Company in the United States District Court for the District of Massachusetts. On December 1, 2015, Air Liquide filed an Amended Complaint, which also added claims against another party. Air Liquide alleges that the Company improperly terminated a June 2011 Supply Agreement (as amended in September 2013) the ("Supply Agreement"), which required the Company to purchase certain materials exclusively from Air Liquide through June 1, 2021. Air Liquide claims, among other things, that the Company did not have valid grounds for termination. Air Liquide's Amended Complaint asserts claims for breach of contract, breach of the duty of good faith and fair dealing, violation of Massachusetts General Law Chapter 93A, defamation and unjust enrichment. Air Liquide seeks unspecified damages for the lost revenue, as well as treble damages and attorneys' fees. On December 30, 2015, the Company moved to dismiss the Amended Complaint because, inter alia, Air Liquide did not comply with alternative dispute resolution requirements in the Supply Agreement. Alternatively, the Company moved to dismiss all counts of the Amended Complaint directed at the Company other than the breach of contract claims, because the allegations did not support those claims. Air Liquide opposed the motion and it remains pending. The Company, based on its legal advisors advice, assessed that contingent losses related with this case are reasonably possible and that the amount cannot be reasonably estimated, pursuant to ASC 450, and accordingly an accrual has not been recorded for the loss contingencies .
6.
From time to time, the Company is party to various legal proceedings incidental to its business. As of December 31, 2016, the Company has accrued a total amount of $ 334 347</t>
  </si>
  <si>
    <t>EQUITY</t>
  </si>
  <si>
    <t>Stockholders' Equity Note [Abstract]</t>
  </si>
  <si>
    <t>NOTE 16:- EQUITY
a.
Share capital:
1.
Ordinary shares confer upon their holders voting rights, the right to receive dividends and the right to share in equity upon liquidation of the Company.
2.
Certain of the Company's officers, directors and major shareholders that hold ordinary shares have the right to require the Company, on not more than one occasion, to file a registration statement on the appropriate form under the Securities Act in order to register the resale of their ordinary shares.
b.
Syneron's option plan: In 2014, Syneron adopted the 2014 Israel Stock Option Plan (for Israeli residents) and the 2014 Incentive Stock Option Plan (for the United States, Canada and the rest of the world) (collectively the 2014 Plans). The number of options approved under the 2014 Plans was 2,000,000 options.
Following approval by the Company’s Plans were As of December 31, 2016, options to purchase 441,500 ordinary shares were available for future grants under the 2014 Plans. Under the 2014 Plans, options are granted to employees, officers, directors and consultants at an exercise price equal to at least the fair market value at the date of grant and are granted for periods not to exceed ten years. Options granted under the 2014 Plans vest over a period of three to four years of employment. Any options that are cancelled or forfeited before expiration become available for future grants. In addition to granting stock options, the Company granted also Restricted Stock Units (RSUs) under the 2014 Plans to its board members. RSUs vest over a period of employment of up to four years. Upon vesting, the RSU beneficiary is entitled to receive a share per one RSU for no consideration ($0.01 per share). RSUs that are cancelled or forfeited become available for future grants.
c.
The following is a summary of activities relating to the Company's stock options and Stock Appreciation Rights (SAR) granted to employees and directors among the Company's various plans during the year ended December 31, 2016:
Number
Weighted average exercise
Aggregate intrinsic value
of options
price
(in thousands)
Outstanding at beginning of year
4,496,769
11.45
-
Granted
1,592,450
7.12
-
Exercised
-
-
-
Forfeited
(878,761
)
14.28
-
Outstanding at end of year
5,210,458
9.27
2,330
Exercisable options at end of year
3,053,031
7.35
554
Vested and expected to vest
5, 014,376
10. 23
2, 213 The intrinsic value of exercisable options (the difference between the Company's closing share price on the last trading day in fiscal 2016 and the average exercise price of in-the-money options, multiplied by the number of in-the-money options) included above represents the amount that would have been received by the option holders had all option holders exercised their options on December 31, 2016. This amounts changes based on the fair market value of the Company's ordinary shares. The following table summarizes the RSUs activity for the year ended December 31, 2016:
Fair
Number
value at
of RSUs
grant date
Non-vested at January 1, 2016
16,500
$
11.47
Granted
226,000
$
7.25
Vested
(11,500
)
$
11.47
Forfeited
-
-
Non-vested at December 31, 2016
231,000
$
7.25 The fair value of non-vested RSUs is determined based on the closing trading price of the Company's shares on the grant date. The weighted-average grant-date fair value of RSUs granted during the years 2016, 2015 and 2014, was $7.25, $0 and $10.34, respectively. The total fair value of RSU's vested during the year ended December 31, 2016 was $132. Aggregate intrinsic value, at the date of exercise, of options, SAR's and RSU's that were exercised during the years ended on December 31, 2016, 2015 and 2014 was $129, $841 and $247, respectively. The options and SAR's outstanding as of December 31, 2016, have been separated into ranges of exercise price, as follows:
Outstanding
Exercisable
Exercise price
Number of options
Weighted average remaining contractual life (years)
Weighted average exercise price
Number of options
Weighted average remaining contractual life (years)
Weighted average exercise price
$
1.41
32,144
2.05
1.41
32,144
2.05
1.41
$
4.81
27,083
2.62
4.81
27,083
2.62
4.81
$
6.30-11.95
4,781,231
4.56
9.11
2,711,926
3.53
9.88
$
12.09-14.10
370,000
3.62
12.38
281,878
3.43
12.41
$
1.41-14.10
5, 210,458
4.47
9.27
3,053,031
3.49
7.35 The weighted average fair values of options granted (including those granted to non-employees but excluding RSUs) during the years ended December 31, 2016, 2015 and 2014 were:
Year ended December 31,
2016
2015
2014
Weighted average exercise prices
$
7.12
$
10.85
$
10.81
Weighted average fair value on grant date
$
2.54
$
3.59
$
4.02 The weighted average estimated fair value of employee stock options granted during the years ended December 31, 2016, 2015 and 2014 was calculated using the binomial model with the following weighted-average assumptions:
Year ended December 31,
2016
2015
2014
Volatility
39.5
%
35
%
38.5
%
Risk-free interest rate
1.06
%
1.18
%
1.65
%
Dividend yield
0.00
%
0.00
%
0.00
%
Post-vesting forfeiture rate
4.0
%
5.56
%
5.56
%
Suboptimal exercise factor
2.0
2.0
2.0
Contractual life (in years)
7-10
7-10
7-10 Volatility is based on the historical volatility of the Company ordinary share, for a period equal to the stock options excepted life. The share-based payments are denominated in U.S. dollars, and consequently, in accordance with ASC 718, when the binomial model is applied, the Company looks for yields on the U.S. treasury zero-coupon bonds with maturity that is commensurate with the contractual term of the award. The Company is required to assume a dividend yield as an input in the binomial model. The dividend yield assumption is based on the Company's historical and expectation of future dividend payouts and may be subject to substantial change in the future. The post-vest forfeiture rate was calculated on a monthly basis and is presented on an annual basis. The sub optimal exercise factor is based on the average ratio between the stock price and the exercise price. The binomial model assumes that employees' exercise behavior is a function of the option's remaining contractual life and the extent to which the option is in-the-money (i.e., the average stock price during the period is above the strike price of the stock option). The binomial model estimates the probability of exercise as a function of these two variables based on the history of exercises and factors in also the post-vesting termination rate of employees, as termination triggers the truncation of employee awards shortly thereafter. As equity-based compensation expense recognized in the consolidated statement of operations is based on awards ultimately expected to vest, it should be reduced for estimated forfeitures. ASC 718 requires forfeitures to be estimated at the time of grant and revised, if necessary, in subsequent periods if actual forfeitures differ from those estimates. The total equity-based compensation expense recognized for the years ended December 31, 2016, 2015 and 2014, was comprised as follows:
Year ended December 31,
2016
2015
2014
Cost of revenues
$
160
$
197
$
160
Research and development
341
332
370
Sales and marketing
1,227
1,284
1,093
General and administrative
1,983
1,962
2,077
Total equity-based compensation expense before taxes
$
3,711
$
3,775
$
3,700 As of December 31, 2016, there was $5,927 of total unrecognized stock-based compensation cost related to non-vested stock-based compensation granted under the Company's stock option plans. That cost is expected to be recognized over a weighted average period of 1.45 years.
d.
Dividends: The Company has never paid cash dividends to shareholders. The Company intends to retain future earnings for use in its business and does not anticipate paying cash dividends on its shares in the foreseeable future. Any future dividend policy will be determined by the Board of Directors and will be based upon conditions then existing, including results of operations, financial condition, current and anticipated cash needs, contractual restrictions, potential tax implication and other conditions as the Board of Directors may deem relevant. In the event that cash dividends are declared in the future, such dividends will be paid in U.S. dollars subject to any statutory limitations.
e.
Repurchase of Shares On December 1, 2014, the Company Board of Directors approved a share repurchase program of up to $20,000 of Syneron's ordinary shares. Under the program, ordinary shares may be repurchased from time to time through open market transactions, block purchases, or private transactions in accordance with applicable regulatory requirements. The timing of purchases and the number of shares to be purchased will depend on market conditions and other factors. The program does not obligate the Company to acquire any specific number of shares and may be discontinued at any time. The Company intends to fund any share repurchases with currently available working capital. During 2016, the Company repurchased 563,642 ordinary shares at an average price of $6.96 for an aggregate purchase price of $3,925 and completed a total share repurchase of $20,000 of Syneron's ordinary shares as approved by the Company's Board of Directors. Total consideration for the purchase of these ordinary shares was recorded as treasury shares, at cost, as part of shareholders' equity.</t>
  </si>
  <si>
    <t>OTHER EXPENSES (INCOME), NET</t>
  </si>
  <si>
    <t>Other Income and Expenses [Abstract]</t>
  </si>
  <si>
    <t>NOTE 17:- OTHER EXPENSES (INCOME), NET
Year ended December 31,
2016
2015
2014
Impairment of intangibles assets (see also Note 9)
$
-
$
3,289
$
1,705
Changes in the fair value contingent consideration
(878
)
(4,105
)
(3,012
)
Gain from deconsolidation of subsidiary (*)
(1,149
)
-
-
Changes in the fair value of investment in affiliated company (**)
7,010
330
4,590
Other
-
(427
)
-
Total
$
4,983
$
(913
)
$
3,283
(*)
On May 31, 2016, the Company signed a definitive agreement to sell its LI subsidiary. Accordingly, on the deconsolidation date the Company recorded a gain of $1,149.
(**)
During 2016, 2015 and 2014, the Company recorded a loss in the amount of $7,010, $330 and $4,590 respectively, due to changes in the fair value of its investment in Iluminage Beauty. Refer to Notes 4 and 7 for further details.</t>
  </si>
  <si>
    <t>INCOME TAXES</t>
  </si>
  <si>
    <t>Income Tax Disclosure [Abstract]</t>
  </si>
  <si>
    <t>NOTE 18:- INCOME TAXES
a.
Israeli taxation:
1.
Corporate tax rate:
Taxable income of the Company is subject to a corporate tax rate as follow: 2014 and 2015 - 26.5% and 2016 – 25%. On January 5, 2016, the Israeli Parliament officially published the Law for the Amendment of the Israeli Tax Ordinance (Amendment 216), that reduces the corporat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2.
Tax benefits under Israel's Law for the Encouragement of Industry (Taxes), 1969: The Company is an "Industrial Company", as defined by the Law for the Encouragement of Industry (Taxes), 1969, and as such, the Company is entitled to certain tax benefits, mainly amortization of costs relating to know-how and patents over eight years, accelerated depreciation and the right to deduct public issuance expenses for tax purposes.
3.
Tax benefits under the Law for the Encouragement of Capital Investments, 1959 (Law): The Company has been granted the status of "Privileged Enterprise" according to the Amendment to the Law, for eligible investments ended in 2005, 2007, 2009 and 2012 ("Programs"). Those mentioned years are considered to be the election years for tax benefits under the Law. In accordance with the Law the Company has chosen to enjoy an "alternative benefits track" status. Accordingly, Syneron Medical Ltd.'s income attributed to the Programs is exempt from taxes on income derived therefrom, the earlier of, a period of 10 years starting in the year in which the Company first generates taxable income or 12 years starting the election year. As a "Privileged Enterprise" under the Law in Israel, the Company is partly exempt from taxes on income derived from its "Privileged Enterprise," and the Company is obligated to pay taxes on income from other sources, which are not integral to its "Privileged Enterprise". In addition, it should be noted that certain Israeli subsidiaries have a "Privileged Enterprise" status and are exempt from taxes on income derived from their "Privileged Enterprise" status. The tax consequences of such status are not significant to the Company. Out of the Company's retained earnings as of December 31, 2016, approximately $223,091 is tax-exempt earnings attributable to its Approved Enterprise and Privileged Enterprise program. The tax-exempt income attributable to the Approved and Privileged Enterprise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On October 27, 2013, the Company agreed to pay to the Israeli Tax Authority approximately $4,000 to free up "trapped profits" in accordance with the Trapped Profits Law. This payment gives the Company flexibility to perform certain future business transactions which apply to profits derived from "Approved Enterprise" or "Privileged Enterprise", up to a limit of approximately $58,172, without incurring any additional Israeli tax. As of December 31, 2016, if the income attributed to the Approved Enterprise and Privileged Enterprise is distributed as a dividend, the Company will incur a tax liability of approximately up to $59,340, excluding approximately $4,000 that was paid in accordance to the Trapped Profit Low, as mentioned above. These amounts will be recorded as an income tax expense in the period in which the Company declares the dividend.
The Company's Board Directors The entitlement to the above benefits is conditional upon the Company's fulfilling the conditions stipulated by the Law, regulations published thereunder and the certificates of approval for the specific investments in Approved Enterprises. Should the Company fail to meet such requirements in the future, income attributable to its Programs could be subject to the statutory Israeli corporate tax rate and the Company could be required to refund a portion of the tax benefits already received, with respect to such program. The Company's management believes that the Company is meeting the aforementioned conditions. Income from sources other than the "Approved Enterprise" and/or "Privileged Enterprise" is subject to tax at regular Israeli corporate tax rate state above.
4.
Amendments to the Law: In January 2011, the Law for Economic Policy for 2011 and 2012 (Amended Legislation), 2011 ("the Amendment") was enacted. The Amendment prescribes, among others, amendments to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eferred company with a preferred enterprise. Commencing from the 2011 tax year, the Company can elect (without possibility of reversal) to apply the Amendment in a certain tax year and from that year and thereafter, it will be subject to the amended tax rates, as detailed below. In August 2013, the Law for Changing National Priorities (Legislative Amendments for Achieving Budget Targets for 2013 and 2014), 2013 which includes Amendment 71 to the Law for the Encouragement of Capital Investments ("the Amendment") was enacted. According to the Amendment, the tax rate on preferred income fro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The Company has evaluated the effect on its financial statements of the transition to the preferred enterprise tax track, and as of the date of the approval of the financial statements, the Company believes that it will not transition to the preferred enterprise tax track. Accordingly, the Company did not adjust its deferred tax balances as of December 31, 2016. The Company's position may change in the future.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Amendment also prescribes special tax tracks for technological enterprises, which are subject to rules that are to be issued by the Minister of Finance by March 31, 2017.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Since as of December 31, 2016 definitive criteria to determine the tax benefits had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b.
Non-Israeli subsidiaries: Non-Israeli subsidiaries are taxed based on tax laws in their respective jurisdictions. The Corporate income tax rate of significant jurisdictions are as follows:
Tax rate
Australia
30
%
Canada (*)
15
%
China
25
%
Germany
27
%
Hong Kong
16.5
%
Japan
35.6
%
Spain
25
%
United States (*)
35
%
(*)
Federal
c.
Deferred taxes: Significant components of the Company's deferred tax assets and liabilities are as follows:
December 31,
2016
2015
Net operating loss carryforward
$
20,859
$
34,688
Tax credits
8,040
9,184
Capital losses carryforward (1)
18,797
17,045
Bad debt reserve
1,407
901
Deferred revenues
1,714
1,656
Accrued warranty reserve
1,497
1,529
Inventory reserve
1,017
727
Intangible assets – patents
808
846
Other temporary differences
6,222
6,207
Total deferred tax asset before valuation allowance
60,361
72,783
Valuation allowance
(40, 482
)
(49,222
)
Total deferred tax asset
19,879
23,561
Deferred tax liability in respect of intangible assets acquired
(2,239
)
(3,198
)
Total deferred tax liability
(2,239
)
(3,198
)
Net deferred tax asset
$
17,640
$
20,363
(1)
The Company has capital loss carryforwards resulting mainly from the difference between the reporting currency and the tax basis of the investments in marketable securities and from sale of subsidiaries. The Company recorded a full valuation allowance regarding to its At December 31, 2016, the Company's U.S. subsidiaries had cumulative net operating losses (NOL) for US federal and state income tax return purposes of $46,308 and $38,766 respectively. The federal NOL carryforwards expire between 2025 and 2033. The state NOL carryforwards begin to expire in 2017. The federal and state NOL carryforwards for tax return purposes are $35,747 greater than their NOL for financial reporting purposes due to unrecognized tax benefits and excess tax benefits. Excess tax benefits related to option exercises cannot be recognized until realized through a reduction of current taxes payable. Such losses are subject to limitations of Internal Revenue Code, Section 382, which in general provides that utilization of NOL'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
The Company has available Israeli carryforward capital tax losses of $67, 772 69,730
At December 31, 2016, the Company's U.S. subsidiaries had available federal research and development (R&amp;D) tax credit carryforwards of approximately $ 2,331 370 ASC 740 requires that deferred tax assets be reduced by a valuation allowance if it is more likely than not that some portion or all the deferred tax assets will not be realized. The Company evaluated the net deferred tax assets for each separate tax entity. For certain entities, For other entities, the Company has determined that the positive evidence outweighs the negative evidence for other deferred tax assets and concluded that these deferred tax assets are realizable on a "more likely than not" basis. This determination was based on many factors, including the following: (i) the net temporary differences resulting in the deferred tax assets and in the deferred tax liabilities are expected to reverse in similar time periods; (ii) the history of utilizing tax benefits, (iii) certain significant costs that are not expected to occur in future periods, and (iv) expected future results of operations.
No amount for income tax has been provided on undistributed earnings of the Company's foreign subsidiaries because the Company considers the approximate $ 53,679 d. Tax contingencies for unrecognized tax benefits: The changes to unrecognized tax benefits from January 1, 2015 through December 31, 2016, were as follows:
Gross tax liabilities at January 1, 2015
$
1,875
Additions based on tax positions related to the current year
187
Additions for tax positions of prior years
-
Reductions for positions of prior years due to lapse of statute of limitation
(66
)
Gross tax liabilities at December 31, 2015
1,996
Additions based on tax positions related to the current year
33
Additions for tax positions of prior years
-
Reductions for positions of prior years due to lapse of statute of limitation
(150
)
Gross tax liabilities at December 31, 2016
1,879
ASC 740 requires that deferred tax assets be reduced by a valuation allowance if it is 1,992 The unrecognized tax benefits and interest are recorded in net deferred taxes assets and long-term obligations on the balance sheets .
The liability for unrecognized tax benefits as of December 31, 2016 and 2015 included accrued interest of $ 113 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16:
Israel
-
2012 - present
United States
-
2012 - present
Australia
-
2011 - present
Germany
-
2012 - present
Canada
-
2012 - present
Japan
-
2016
Switzerland
-
2015 - present
Spain
-
2012 - present
e.
Income (loss) before taxes on income:
Year ended December 31,
2016
2015
2014
Domestic
$
(13,600
)
$
(15,013
)
$
(9,759
)
Foreign
17,592
8,721
6,854
$
3,992
$
(6,292
)
$
(2,905
)
f.
Taxes on income:
Current taxes:
Domestic
$
-
$
187
$
1,385
Foreign
938
1,656
1,886
938
1,843
3,271
Deferred taxes:
Domestic
-
-
96
Foreign
2,875
(1,795
)
(1,072
)
2,875
(1,795
)
(976
)
Taxes on income
$
3,813
$
48
$
2,295
g.
Reconciliation of the theoretical tax expenses:
Reconciliation operations
Year ended December 31,
2016
2015
2014
Income (loss) before taxes on income
$
3,992
$
(6,292
)
$
(2,905
)
Statutory tax rate in Israel
25 .0
%
26.5
%
26.5
%
Theoretical tax benefits on the above amount at the Israeli statutory tax rate
$
998
$
(1,667
)
$
(770
)
Difference in basis of measurement for tax purpose
4, 393
(1,938
)
4,853
Change in valuation allowance, net
(8,740
)
3,484
(6,784
)
Non-deductible stock-based compensation
920
1,001
1,215
Non-deductible expenses
675
106
355
State deferred taxes
252
253
174
Difference and changes *)
5,612
(1,846
)
658
Tax contingencies
(163
)
131
60
Tax credits
324
82
(491
)
Impairment charges
-
840
1,216
Withholding taxes
-
-
1,386
Return to provision
56
(443
)
227
Other
(514
)
45
196
Actual tax expense
$
3,813
$
48
$
2,295 (*) Mainly resulting from the Legislative Amendments described in note 18a1 which reduces the corporate income tax rate from 26.5% to 23% effective from January 1, 2018. The major change in 2016 is due to the NOLs in Israel for which the Company provided a valuation allowance.</t>
  </si>
  <si>
    <t>FINANCIAL INCOME (EXPENSES), NET</t>
  </si>
  <si>
    <t>FINANCIAL INCOME (EXPENSES), NET [Abstract]</t>
  </si>
  <si>
    <t>NOTE 19:- INANCIAL INCOME (EXPENSES), NET
Year ended December 31,
2016
2015
2014
Income:
Interest on cash equivalents
$
15
$
88
$
24
Gain and interest on available-for-sale marketable securities, net
320
386
528
Foreign currency translation adjustments, net
648
-
-
Interest on bank deposits
-
82
77
Expenses:
Interest on short-term credit and bank commissions
(219
)
-
(68
)
Foreign currency translation adjustments, net
-
(389
)
(1,249
)
$
764
$
167
$
(688
)</t>
  </si>
  <si>
    <t>GEOGRAPHIC INFORMATION</t>
  </si>
  <si>
    <t>Segment Reporting [Abstract]</t>
  </si>
  <si>
    <t>NOTE 20:- GEOGRAPHIC INFORMATION
a.
General: The Company operates in one reportable segment. The Company's chief operating decision-maker (CODM) is a combination of both its Chief Executive Officer and its Chief Financial Officer, who evaluates the Company's performance and allocates resources based on the Company’s business results. The CODM uses one measurement of profitability and does not segregate its business for internal reporting.
b .
The Company provides one group of similar products and services to its customers. The Company considers its products to be a group of similar products since each product in the Company's portfolio has similar characteristics, including the fact that they are used by customers to perform a comprehensive aesthetic service, are sold to similar classes of customers and have similar production processes and are subject to similar degrees of economic risks and uncertainties. Additionally, all of the products are physically-tested in the Company's manufacturing process and are each controlled by similar launch processes
c.
Financial data relating to geographic areas: The Company's total revenues are attributed to geographic areas based on the location of the end customer. The following table presents total revenues and long lived assets for the years ended December 31, 2016, 2015 and 2014. Other than as shown, no foreign country contributed materially to revenues or long-lived assets for these periods.
2016
2015
2014
Total revenue
Long-lived assets
Total revenue
Long-lived assets
Total revenue
Long-lived assets
North America
$
105,727
$
5,085
$
107,527
$
2,933
$
91,825
$
2,601
Europe and Middle East (excluding Israel)
84,020
1,163
79,615
207
82,786
296
Asia Pacific
63,978
701
62,324
390
44,406
138
Japan
30,968
783
16,193
365
25,460
9
Israel
2,853
4,797
4,461
5,928
3,217
3,967
Other
10,556
-
7,729
-
8,056
-
$
298,102
$
12,529
$
277,849
$
9,823
$
255,750
$
7,011
d.
Significant customers: No major customer accounted for more than 10% of the Company's consolidated revenues for the years ended December 31, 2016, 2015 and 2014.</t>
  </si>
  <si>
    <t>NET INCOME (LOSS) PER SHARE</t>
  </si>
  <si>
    <t xml:space="preserve">NOTE 21:- N ET INCOME (LOSS) PER SHARE The following table sets forth the computation of basic and diluted net income (loss) per share:
Year ended December 31,
2016
2015
2014
Numerator:
Net income (loss)
$
179
$
(6,340
)
$
(5,200
)
Denominator:
Total weighted average number of shares outstanding used in computing:
Basic net income (loss) per share
34,744,484
36,415,651
36,703,251
Diluted net income (loss) per share
34,945,387
36,415,651
36,703,251
Basic net income (loss) per share
$
0.01
$
(0.17
)
$
(0.14
)
Diluted net income (loss) per share
$
0.01
$
(0.17
)
$
(0.14
) Anti-dilutive securities: The following numbers of shares related to outstanding employees stock options were excluded from the computation of diluted net income (loss) per ordinary share for the periods presented because including them would have had an anti-dilutive effect:
Year ended December 31,
2016
2015
2014
Ordinary shares
4,494,914
4,496,769
4,285,397 </t>
  </si>
  <si>
    <t>DISCLOSURE ON RELATED PARTIES TRANSACTION</t>
  </si>
  <si>
    <t>Related Party Transactions [Abstract]</t>
  </si>
  <si>
    <t>Disclosure on related parties transactions</t>
  </si>
  <si>
    <t>NOTE 22:-
DISCLOSURE ON RELATED PARTIES TRANSACTION
a.
The Company Chairman of the Board of Directors of the Company, previously owned 9.85% of the issued and outstanding shares of RBT and, until February 29, 2012, has served as chairman of the Board of Directors of RBT. Together with other RBT's shareholders, the chairman sold his holdings in RBT to the Company on May 30, 2012 in consideration of his pro-rata share of: (i) an initial purchase price of $5,000, (ii) an additional $5,000 paid on May 30, 2013, (iii) certain milestone payments in the aggregate amount equal to $15,240, (iv) the repayment of certain loan amounts provided by RBT to certain of its shareholders, and (v) the payment of 2.019% of annual net sales generated by RBT intellectual properties for an unlimited period. (See also note 1b3).
b.
The Company has engaged ManofIT, a consulting and systems integration firm, to assist with various information technology projects. ManofIT’s co-founder and managing partner is a brother of the Company’s CEO. ManofIT was first retained by the Company in 2007 and the relationship was expanded in 2014. In 2014, ManofIT received approximately $169 for the services that it provided to the Company, excluding value added tax. In 2015, ManofIT received approximately $297 for such services, excluding value added tax. In 2016, ManofIT received approximately $118 for such services, excluding value added tax.</t>
  </si>
  <si>
    <t>SIGNIFICANT ACCOUNTING POLICIES (Policies)</t>
  </si>
  <si>
    <t>Use of estimates:</t>
  </si>
  <si>
    <t>a.
Use of estimates: The preparation of financial statements in conformity with U.S. generally accepted accounting principles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fair values and useful lives of intangible assets, tax assets and liabilities, fair values of stock-based awards and the investment</t>
  </si>
  <si>
    <t>Financial statements in U.S. dollars:</t>
  </si>
  <si>
    <t>b.
Financial statements in U.S. dollars: A major part of the Group's operations is carried out by the Company and its subsidiaries in the United States and Israel. The functional currency of these entities is the U.S. dollar (dollar or $) as the revenues and a substantial portion of the costs are denominated in dollar.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statements of operations as financial income or expenses, as appropriate. The functional currency of certain foreign subsidiaries, whose functional currency has been determined to be their local currency, has been translated into dollar. Assets and liabilities have been translated using the exchange rates in effect at the balance sheet date. Statements of operations amounts have been translated using monthly average exchange rates in accordance with ASC 830. The resulting translation adjustments are reported as a component of equity in accumulated other comprehensive income (loss).</t>
  </si>
  <si>
    <t>Principles of consolidation:</t>
  </si>
  <si>
    <t>c.
Principles of consolidation: The consolidated financial statements include the accounts of Syneron Medical Ltd. and its wholly owned subsidiaries. All intercompany balances and transactions including profits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APIC) which is based on ASC 810.</t>
  </si>
  <si>
    <t>Cash and cash equivalents:</t>
  </si>
  <si>
    <t>d.
Cash and cash equivalents: Cash and cash equivalents are short-term highly liquid investments that are readily convertible into cash with original maturities of three months or less, at acquisition.</t>
  </si>
  <si>
    <t>Short-term bank deposits:</t>
  </si>
  <si>
    <t>e.
Short-term bank deposits: Bank deposits with maturities of more than three months but less than one year are included in short-term deposits. Such short-term deposits are stated at cost which approximates market values. Interest on deposits is recorded as financial income. As of December 31, 2016 and 2015, the Company held short-term interest bearing deposits with weighted average interest rates of 0.06%.</t>
  </si>
  <si>
    <t>Marketable securities:</t>
  </si>
  <si>
    <t>f.
Marketable securities: Marketable securities consist primarily of government treasury bonds and corporate bonds. The Company determines the appropriate classification of marketable securities at the time of purchase and reevaluates such designation at each balance sheet date. In accordance with ASC 320 "Investments- Debt and Equity Securities" (ASC320), the Company classifies all of its marketable debt securities as available-for-sale securities. Available-for-sale securities are carried at fair value, with unrealized gains and losses reported in "accumulated other comprehensive income (loss)", in shareholders' equity. Realized gains and losses on sales of marketable securities, as determined on a specific identification basis, are included in financial income (expenses), net. The amortized cost of marketable debt securities is adjusted for amortization of premium and accretion of discount to maturity, both of which, together with interest, are included in financial incom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impairment loss with respect to its marketable securities in 2016, 2015 and 2014.</t>
  </si>
  <si>
    <t>Derivatives and hedging activities:</t>
  </si>
  <si>
    <t>g.
Derivatives and hedging activities:
The Company implemented the requirements of ASC 815, "Derivatives and Hedging" which requires companies to recognize all of their derivative instruments as either assets or liabilities in the balance sheet s The ineffective portion of a derivative's change in fair value is immediately recognized in earnings. For those derivative instruments that are designated and qualify as hedging instruments, a company must designate the hedging instrument, based upon the exposure being hedged, as a fair value hedge, cash flow hedge, or a hedge of a net investment in a foreign operation. The Company measured the fair value of the forward contracts in accordance with ASC 820 (classified as level 2). Due to the Company's global operations, it is exposed to foreign currency exchange rate fluctuations in the normal course of its business. The Company's policy allows it to offset the risks associated with the effects of certain foreign currency exposures through the purchase of foreign exchange forward or option contracts (Hedging Contracts). The Company entered into forward contracts to hedge and protect against the risk of changes in future cash flow from payments of payroll and related expenses denominated in Israeli Shekels (NIS) during the year and for certain forecasted revenue transactions in currencies other than the U.S. dollar, the Company instituted a foreign currency cash flow hedging program. The Company hedges portions of the anticipated payroll of its Israeli employees denominated in NIS or revenues anticipated in currencies other than the U.S. dollar for a period of one to twelve month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6 and 2015, the Company had outstanding liabilities forward contracts that met the requirement for cash flow hedge accounting was $( $(</t>
  </si>
  <si>
    <t>Inventories:</t>
  </si>
  <si>
    <t>h.
Inventories: Inventories are stated at the lower of cost or market value. Inventory reserve, for slow-moving items, is provided to cover risks arising from slow-moving items, technological obsolescence, excess inventories and discontinued products. Cost is determined as follows: Raw materials - on the basis of standard cost - which approximates actual cost on a first-in, first-out basis. The Company calculates at least on a quarterly basis the variance between an items' standard cost and the latest purchasing prices of those items; the variance is investigated; adjustments are made as necessary and have been included in cost of revenues. Work in process - on the basis of standard cost - which approximates actual cost on a first-in, first-out basis, including materials, labor and other direct and indirect manufacturing costs. Finished products - on the basis of standard cost - which approximates actual cost on a first-in, first-out basis, and which includes materials, labor and manufacturing overhead. Standard costs are monitored and updated as necessary, to reflect the changes in raw material costs and labor and overhead rates. The Company assesses the carrying value of its inventory for each reporting period to ensure inventory is reported at the lower of cost or market in accordance with ASC 330-10-35. Charges for obsolete and slow moving inventories are recorded based upon an analysis of specific identification of obsolete inventory items and quantification of slow 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When recorded, the reserves are intended to reduce the carrying value of inventory to its net realizable value. Inventory of $47,376 and $49,352 as of December 31, 2016 and 2015, respectively, is stated net of inventory reserves of $8,543 and $5,740, respectively. If actual demand for the Company's products deteriorates, or market conditions are less favorable than those projected, additional inventory reserves may be required.</t>
  </si>
  <si>
    <t>Property and equipment, net:</t>
  </si>
  <si>
    <t>i.
Property and equipment, net: Property and equipment are stated at cost, net of accumulated depreciation. Depreciation is calculated by the straight-line method over the estimated useful lives of the assets at the following annual rates:
%
Computers, software, manufacturing, laboratory equipment and demonstration equipment (*)
10 - 50 (mainly 33)
Office furniture and equipment
6 - 30 (mainly 15)
Leasehold improvements
The shorter of the term of the lease or the useful life of the asset
(*)
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t>
  </si>
  <si>
    <t>Impairment of long-lived assets:</t>
  </si>
  <si>
    <t>j.
Impairment of long-lived assets and intangible assets subject to amortization: The Company's property and equipment and identifiable intangibles subject to amortization are reviewed for impairment in accordance with ASC 360, "Impairment or Disposal of Long-Lived Assets" ("ASC 360"),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as the amount by which the carrying amount of the asset exceeds its fair value.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5 to 8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16 no impairment charges were recorded related to intangible assets. During 2015 and 2014 the Company recorded impairment charges, related to intangible assets, in the amount of $3,289 and $1,705, respectively.</t>
  </si>
  <si>
    <t>Business combinations:</t>
  </si>
  <si>
    <t>k.
Business combinations: The Company accounts for business combinations in accordance with ASC 805, "Business Combinations". ASC 805 requires recognition of assets acquired, liabilities assumed, and any non-controlling interest at the acquisition date, measured at their fair values as of that date. Any excess of the fair value of net assets acquired over the purchase price and any subsequent changes in estimated contingencies are to be recorded in earnings. In addition, changes in valuation allowance related to acquired deferred tax assets and acquired income tax positions are to be recognized in earnings. Contingent considerations to former owners agreed in a business combination, e.g, in the form of milestone payments upon the achievement of certain sales target, are recognized as liabilities at fair value as of the recognition date. Any subsequent changes in amounts recorded as liability are recognized in earnings in other expenses (income), net.</t>
  </si>
  <si>
    <t>Investments in affiliated companies (non-marketable securities):</t>
  </si>
  <si>
    <t>l.
Investment in affiliated company (non-marketable securities): The Company implemented ASC 323, "Investments - Equity and Joint Ventures", to determine whether it should apply the equity method of accounting to its investments. Investment in Iluminage Beauty, the Company elected to recognize the investments at fair value at each reporting date with changes in the fair value recognized in earnings under other expenses (income), net. Refer to Notes 4 and 7 for further details.</t>
  </si>
  <si>
    <t>Goodwill and indefinite lived assets:</t>
  </si>
  <si>
    <t>m.
Goodwill and indefinite lived assets: Goodwill and intangible assets have been recorded as a result of acquisitions. Goodwill represents the excess of the purchase price in a business combination over the fair value of net tangible and intangible assets acquired. The Company applies ASC 350, "Intangibles - Goodwill and Other". Und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During the fourth quarter of 2015, the Company changed the date of its annual goodwill impairment test from June 30 to December 31.The Company determined December 31 as the date of the annual impairment test for each of its reporting units. Starting January 1, 2014, the Company operates in one operating segment which is comprised of 2 reporting units The provisions of ASC 350 require that a two-step impairment test be performed on goodwill at the level of the reporting units. There is a two-step process for impairment testing of goodwill. The first step screens for potential impairment, while the second step (if necessary) measures impairment. Goodwill impairment is deemed to exist if the net book value of a reporting unit exceeds its estimated fair value. In such case, the second step is then performed, and the Company measures impairment by comparing the carrying amount of the reporting unit's goodwill to the implied fair value of that goodwill. 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ed and growth rates to use in its analyses. If these estimates or their related assumptions change in the future, the Company may be required to record impairment charges for its goodwill. As a result of the annual impairment test in 2016, no impairment loss was recorded. During 2015 the Company recorded goodwill impairment charges of $2,500 and $1,343 related to Cooltouch and RBT goodwill, respectively. During 2014 the Company recorded goodwill impairment charge of $1,185 related to RBT goodwill, respectively. (See also Note 10).</t>
  </si>
  <si>
    <t>Revenue recognition:</t>
  </si>
  <si>
    <t>n.
Revenue recognition: Revenues are recognized in accordance with ASC 605,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of the various products and customers is dependent upon satisfaction of such criteria and generally varies from shipment to delivery to the customer depending on the specific shipping terms of a given transaction, as stipulated in the agreement with each customer. Revenues from service contracts are recognized on a straight-line basis over the life of the related service contracts. Other than pricing terms which may differ due to the different volumes of purchases between distributors and end-users, there are no material differences in the terms and arrangements involving direct and indirect customers. The Company's products sold through agreements with distributors are non-exchangeable, non-refundable, non-returnable and without any rights of price protection or stock rotation. Accordingly, the Company considers all the distributors as end-users. The Company assesses whether collection is reasonably assured based on a number of factors, including the customer's past transaction history and credit worthiness. In respect of sale of systems with installation, in accordance with ASC 605, the Company has concluded that its arrangements are generally consistent with the indicators suggesting that installation is not essential to the functionality of the Company's systems. Accordingly, installation is considered inconsequential and perfunctory relative to the system, and therefore the Company recognizes revenue for the system and installation upon delivery to the customer in accordance with the agreement delivery terms once all other revenue recognition criteria have been met, and provides an accrual for installation costs as appropriate. According to ASC 605-25, when a sales arrangement contains multiple deliverables, such as sales of products and related services, the multiple deliverables are evaluated to determine the units of accounting, and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Accordingly, for such products and services the Company determined the fair value based on management's best estimate of the selling price which take into consideration several external and internal factors including, but not limited to, pricing practices (including discounts, margin objectives and consideration of the Company's pricing models) and go-to-market strategy. Those estimates are corroborated by normal expected margins depending on the product, region and type of customer (i.e., clinic or a distributor).
The Company sells deliverables of products and service which consist of a system, applicators, consumables (such as spare parts), and an extended warranty. Such deliverables can be delivered either in a bundled transaction or separately. Typically, systems and applicators or related consumables are shipped and delivered at the same time while the extended warranty is provided subsequent to the expiration of the standard warranty period. In those circumstances when not all the products have been delivered, the Company has concluded that the delivered elements have standalone value as a pre-condition for recognizing revenues for the delivered elements. The threshold for recognizing such revenues would normally be the delivery of a system with the applicator providing the System with full functionality. In certain cases, when product arrangements are bundled with extended warranty, the separation of the extended warranty falls under the scope of ASC 605- 20-25-1 through 25-6, and the price of the extended warranty stated in the agreement is deferred and recognized ratably over the extended warranty period which is typically between one year and three years. The Company does not provide any performance, cancelation, termination or any refund type provisions to its customers, nor does it grant a right of return, for its products. Deferred revenue includes primarily unearned amounts received in respect of service contracts but not yet recognized as revenues and classified in short and long-term based on their contractual term.</t>
  </si>
  <si>
    <t>Research and development costs:</t>
  </si>
  <si>
    <t>o.
Research and development costs: Research and development costs are charged to the statement of operations, as incurred.</t>
  </si>
  <si>
    <t>Accounting for share-based compensation:</t>
  </si>
  <si>
    <t>p.
Accounting for share-based compensation: The Company measures and recognizes the compensation expense for all equity-based payments to employees and directors based on their estimated fair values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estimates the fair value of employee stock options at the date of grant using the Binomial option-pricing model ("the Binomial model"). The Binomial model for option pricing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Company has historically not paid dividends and has no foreseeable plans to pay dividends therefore uses an expected dividend yield of zero. The expected term of options granted is derived from the output of the option valuation model and represents the period of time that options granted are expected to be outstanding. Estimated forfeitures are based on actual historical pre-vesting forfeitures. The Company recognizes share-based compensation expenses for the value of its awards based on the straight line method over the requisite service period of each of the awards, net of estimated forfeitures.</t>
  </si>
  <si>
    <t>Basic and diluted net income (loss) per share:</t>
  </si>
  <si>
    <t>q.
Basic and diluted net income (loss) per share: Basic net income (loss) per share is computed based on the weighted average number of ordinary shares outstanding during each year. Basic net income (loss) per share was determined by dividing net income (loss) by the weighted average ordinary shares outstanding during the period. Diluted net income (loss) per share was determined by dividing net income (loss) by the diluted weighted average shares outstanding. Diluted weighted average shares reflect the dilutive effect, if any, of stock options, stock appreciation rights, and restricted share units based on the treasury stock method, in accordance with ASC, 260, "Earning Per Share".</t>
  </si>
  <si>
    <t>Fair value of financial instruments:</t>
  </si>
  <si>
    <t>r.
Fair value of financial instruments: The carrying amounts of financial instruments, including cash and cash equivalents, bank deposits, marketable securities, trade receivables, other accounts receivable and prepaid expenses, trade payables and other accounts payable and accrued expenses, approximate fair value because of their generally short maturities. The Company applies ASC 820, "Fair Value and Disclosure" (ASC 820).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investment in affiliated company (Iluminage Beauty), hedging contracts and contingent considerations which represent future amounts the Company may be required to pay in conjunction with various business combinations. Each reporting period, the Company revalues these contingent considerations and records increases or decreases in their fair value as an adjustment to contingent consideration within the consolidated statement of operations. Changes in the fair value of the contingent consideration can result from adjustments to the discount rates, the probability of achievement of any revenue milestones and due to discounting to present value each reporting date. These fair value measurements represent Level 3 measurements as they are based on significant inputs not observable in the market. See also Note 4. The fair value of the Company's equity interest in Iluminage Beauty was determined by the Company's Board of Directors after consideration of, among other things, a written report prepared by a third party appraisal firm which calculated fair value using the discounted cash flow and the OPM method, which uses significant unobservable inputs such as cash flows to be generated from the underlying investment and discounted at a weighted average cost of capital. Management considered the reasonableness of the assumptions, methodologies, analysis and conclusions set forth in the report. The Board of Directors and the management also considered other factors, including but not limited to consideration of external market conditions affecting the home use aesthetic industry, and Iluminage Beauty's projected results of operations and financial position. After deliberation, the Board of Directors and the management determined the fair market value of the Company's equity interest in Iluminage Beauty. As of December 31, 2016 and 2015, the fair value of Iluminage Beauty investment amounted to $15,730 and $19,800, respectively.</t>
  </si>
  <si>
    <t>Income taxes:</t>
  </si>
  <si>
    <t>s.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see also Note 2ab).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t>
  </si>
  <si>
    <t>Employee benefit plan:</t>
  </si>
  <si>
    <t>t.
Employee benefit plan: 401K profit sharing plans in US: The company has two types of retirement plans in which US employees may participate: Roth 401k plan which is a post-tax benefit offering and a retirement plan under Section 401(k) which is a pre-tax benefit offering. Certain population of the Candela Corporation Inc.'s ("Candela") U.S. employees is eligible to participate in a defined contribution retirement plan (Plan). Participants in the Plan may elect to defer a portion of their pre-tax earnings into the Plan, which is run by an independent party. Employees also have the option to contribute to the ROTH 401k plan which is post tax. Contributions to the Plan are recorded as an expense in the consolidated statements of operations. Candela's U.S. operations maintain a retirement plan (Candela U.S. Plan) that qualifies as a deferred salary arrangement under Section 401(k) of the Internal Revenue Code. Participants in the Candela U.S. plan may elect to defer a portion of their pre-tax earnings, up to the Internal Revenue Service annual contribution limit. Candela matches 50% of each participant's contributions up to a maximum of 6% of the participant's elective deferral. Each participant may contribute a percentage of their pay or a flat dollar amount. Contributions to the Candela U.S. Plan are recorded during the year contributed as an expense in the consolidated statements of operations . The total allowable company contribution is up to exceed 3%, provided an employee is contributes 6%. The employee contribution may be a combination of contribution(s) between the Roth 401k and Section 401k of IRS Code. Contributions to a combination of the two options cannot exceed the Internal Revenue Service annual contribution limit. Total contributions for the years ended December 31, 2016, 2015 and 2014 were $807, $594 and $621, respectively. Severance pay in Israel: The Company's liability for severance pay to its Israeli employees is calculated pursuant to the Israeli Severance Pay Law based on the most recent salary of the employees multiplied by the number of years of employment as of the balance sheet date. Employees are entitled to one month's salary for each year of employment or portion thereof. The Company's liability for all its Israeli employees is covered by monthly deposits for insurance policies and by an accrual. The value of these policies is recorded as an asset on the Company's balance sheets. The deposited funds may be withdrawn only upon the fulfillment of the obligation pursuant to the Israeli Severance Pay Law or labor agreements. The value of the deposited funds is based on the cash surrender value of these policies, and includes immaterial profits accumulated up to the balance sheet date. Most the Company's agreements with its employees in Israel are in accordance with Section 14 of the Israeli Severance Pay Law. Upon contribution of the full amount based on the employee's monthly salary, and release of the policy to the employee, no additional legal obligation exists between the parties and no additional payments are needed to be made by the Company to the employee; therefore, related assets and liabilities are not presented in the balance sheets. Severance pay expenses for the years ended December 31, 2016, 2015 and 2014 amounted to approximately $866, $870 and $875, respectively.</t>
  </si>
  <si>
    <t>Shipping and handling costs:</t>
  </si>
  <si>
    <t>u.
Shipping and handling costs: Shipping and handling costs, which amounted to $7,572, $7,162 and $6,783 for the years ended December 31, 2016, 2015 and 2014, respectively, are included in sales and marketing expenses in the consolidated statements of operations. Shipping and handling costs include all costs associated with the distribution of finished products, consumables and spare parts from the Company's point of manufacturing directly to customers and distributors.</t>
  </si>
  <si>
    <t>Advertising expenses:</t>
  </si>
  <si>
    <t>v.
Advertising expenses: Advertising expenses are charged to the statements of operations, as incurred. Advertising expenses for the years ended December 31, 2016, 2015 and 2014 were $2,188, $2,281 and $2,331, respectively.</t>
  </si>
  <si>
    <t>Litigation reserves and legal expenses:</t>
  </si>
  <si>
    <t>w.
Litigation reserves and legal expenses: The Company reserves for liabilities related to litigation brought against the Company when the amount of the potential loss is probable and can be estimated. Because of the uncertainties related to an unfavorable outcome of litigation, and the amount and range of loss on pending litigation, management is often unable to make an accurate estimate of the liability that could result from an unfavorable outcome. As litigation progresses, the Company continues to assess its potential liability and revises its estimates accordingly. Estimates of litigation reserves are recorded in Other accounts payable and accrued expenses line item in the consolidated balance sheets and changes in the litigation reserves are recorded under general and administrative expense line item in the statement of operations. Legal expenses are charged to the statements of operations as incurred.</t>
  </si>
  <si>
    <t>Concentration of credit risk:</t>
  </si>
  <si>
    <t xml:space="preserve">x.
Concentration of credit risk: Financial instruments that potentially subject the Group to concentrations of credit risk consist principally of cash and cash equivalents, bank deposits, derivative instruments, available-for-sale marketable securities, and trade receivables. The majority of the Group' cash and cash equivalents and bank deposits are invested in major banks in Israel and the U.S. Generally, these cash equivalents may be redeemed upon demand and, therefore management believes that it bears a low risk. The short-term bank deposits are held in financial institutions which management believes are institutions with high credit standing, and accordingly, minimal credit risk from geographic or credit concentration exists with respect to these bank deposits. The Company's marketable securities include investments in highly rated debentures of U.S. and Israeli, corporations and governmental bonds. The financial institutions that hold the Company's marketable securities are major U.S. financial institutions, located in the United States and Canada. Management believes that the Company's marketable securities portfolio represent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The Company and its subsidiaries have no material off-balance sheet concentration of financial instruments subject to credit risk such as foreign exchange contracts, option contracts or other hedging arrangements, except those mentioned in Note 14. The Company's trade receivables are derived mainly from sales to large independent distributors and to end-users world-wide. The Company performs ongoing credit evaluations of its customers. An allowance for doubtful accounts is determined with respect to those amounts that the Company has determined to be doubtful of collection. The allowance for doubtful accounts is based on management's assessment of a customer's credit quality as well as subjective factors and trends, including the aging of receivable balances.
The following table provides details of the change in the Company's allowance for doubtful accounts:
2016
2015
2014
Balance at the beginning of the year
$
5,223
$
5 970
$
6,497
Charged to expenses, net of recoveries
1,136
728
1,233
Deconsolidation of subsidiary
(134
)
-
-
Write-off
(132
)
(1,663
)
(1,514
)
Translation differences
80
188
(246
)
Balance at the end of the year
$
6,173
$
5,223
$
5,970 </t>
  </si>
  <si>
    <t>Warranty:</t>
  </si>
  <si>
    <t xml:space="preserve">y.
Warranty: The Company provides a one to three year standard warranty for its product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details of the change in the Company's product warranty accrual:
December 31,
2016
2015
2014
Balance at the beginning of the year
$
8,049
$
7,467
$
6,981
Warranty provision related to acquisitions
-
-
50
Warranty provision related to the deconsolidation of subsidiary
(400
)
-
-
Charged to costs and expenses relating to new sales
11,914
11,433
9,126
Costs of product warranty claims
(10,210
)
(10,779
)
(8,501
)
Translation differences
(50
)
(72
)
(189
)
Balance at the end of the year
$
9,303
$
8,049
$
7,467 </t>
  </si>
  <si>
    <t>Comprehensive income (loss):</t>
  </si>
  <si>
    <t>z.
Comprehensive income (loss): The Company reports comprehensive income (loss) in accordance with ASC 220, "Comprehensive Income". This Statement establishes standards for the reporting and presentation of comprehensive income (loss) and its components in a full set of general purpose financial statements. Comprehensive income (loss) generally represents all changes in equity during the period except those resulting from investments by, or distributions to, stockholders. The Company determined that items of other comprehensive income (loss) relate to unrealized gains and losses on available-for-sale marketable securities, hedging contracts and currency translation adjustments.</t>
  </si>
  <si>
    <t>Treasury shares:</t>
  </si>
  <si>
    <t>aa.
Treasury shares: The Company repurchased its ordinary shares from time to time on the open market and holds such shares as treasury stock. The Company presents the cost to repurchase treasury stock as a reduction of shareholders' equity. The voting rights attached to treasury stock are revoked.</t>
  </si>
  <si>
    <t>Impact of recently issued accounting standards:</t>
  </si>
  <si>
    <t>ab.
Impact of recently issued accounting standard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guidance permits the use of either a retrospective or cumulative effect transition method. We have not yet selected a transition method. The Company is still finalizing the analysis to quantify the adoption impact of the provisions of the new standard. The FASB has issued, and may issue in the future, interpretive guidance which may cause the Company's evaluation to change. Management believes that the Company is following an appropriate timeline to allow for proper recognition, presentation and disclosure upon adoption effective the beginning of fiscal year 2018.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In February 2016, the FASB issued ASU No. 2016-02, Leases (Topic 842) to increase transparency and comparability among organizations by recognizing lease assets and lease liabilities on the balance sheet and disclosing key information about leasing arrangements. This ASU will be effective for the Company in the first quarter of 2019. The Company is evaluating the impact of the adoption of this update on its consolidated financial statements and related disclosures. In March 2016, the FASB issued ASU No. 2016-09, Improvements to Employee Share-Based Payment Accounting. The ASU simplifies several aspects of the accounting for employee share-based payments including the accounting for income taxes, forfeitures, and statutory tax withholding requirements, as well as classification in the statement of cash flows. This ASU will be effective for the Company in the first quarter of 2017. The Company is currently evaluating the impact this new guidance will have on its consolidated financial statements and related disclosures. In August 2016, the FASB issued ASU No. 2016-15, Statement of Cash Flows (Topic 230), which intends to reduce diversity in practice in how certain cash receipts and cash payments are classified in the statement of cash flows. This guidance will be effective for the Company in the first quarter of 2018. The Company is currently evaluating the impact this ASU will have on its consolidated financial statements. In January 2017, the FASB issued ASU "Intangibles - Goodwill and Other (Topic 350): Simplifying the Test for Goodwill Impairment" ("ASU 2017-04"). ASU 2017-04 will simplify the subsequent measurement of goodwill by eliminating the second step from the goodwill impairment test. ASU 2017-04 would require applying a one-step quantitative test and recording the amount of goodwill impairment as the excess of the reporting unit's carrying value over its fair value, not to exceed the total amount of goodwill allocated to the reporting unit. ASU 2017-04 does not amend the optional qualitative assessment of goodwill impairment. The amendments in ASU 2017-04 are effective for annual or any interim goodwill impairment tests for fiscal years beginning after December 15, 2019. Early adoption is permitted for interim or annual goodwill impairment tests performed on testing dates after January 1, 2017. The Company is currently evaluating the impact of the standard on its future financial statements and disclosures.</t>
  </si>
  <si>
    <t>SIGNIFICANT ACCOUNTING POLICIES (Tables)</t>
  </si>
  <si>
    <t>Schedule Of Depreciation Rates</t>
  </si>
  <si>
    <t>%
Computers, software, manufacturing, laboratory equipment and demonstration equipment (*)
10 - 50 (mainly 33)
Office furniture and equipment
6 - 30 (mainly 15)
Leasehold improvements
The shorter of the term of the lease or the useful life of the asset
(*)
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t>
  </si>
  <si>
    <t>Schedule of Allowance for Doubtful Accounts</t>
  </si>
  <si>
    <t xml:space="preserve">2016
2015
2014
Balance at the beginning of the year
$
5,223
$
5 970
$
6,497
Charged to expenses, net of recoveries
1,136
728
1,233
Deconsolidation of subsidiary
(134
)
-
-
Write-off
(132
)
(1,663
)
(1,514
)
Translation differences
80
188
(246
)
Balance at the end of the year
$
6,173
$
5,223
$
5,970 </t>
  </si>
  <si>
    <t>Schedule of Product Warranty Accrual</t>
  </si>
  <si>
    <t xml:space="preserve">December 31,
2016
2015
2014
Balance at the beginning of the year
$
8,049
$
7,467
$
6,981
Warranty provision related to acquisitions
-
-
50
Warranty provision related to the deconsolidation of subsidiary
(400
)
-
-
Charged to costs and expenses relating to new sales
11,914
11,433
9,126
Costs of product warranty claims
(10,210
)
(10,779
)
(8,501
)
Translation differences
(50
)
(72
)
(189
)
Balance at the end of the year
$
9,303
$
8,049
$
7,467 </t>
  </si>
  <si>
    <t>AVAILABLE-FOR-SALE MARKETABLE SECURITIES (Tables)</t>
  </si>
  <si>
    <t>Schedule of Available-For-Sale Securities</t>
  </si>
  <si>
    <t xml:space="preserve">December 31, 2016
Amortized cost
Gross unrealized gains
Gross unrealized losses
Fair value
Money market funds
$
1,990
$
-
$
-
$
1,990
Available-for-sale - matures within one year:
Corporate debentures - fixed interest rate
7,713
3
(6
)
7,710
7,713
3
(6
)
7,710
Available-for-sale - matures after one year through three years:
Corporate debentures - fixed interest rate
16,866
2
(148
)
16,720
16,866
2
(148
)
16,720
Available-for-sale - matures after three years through five years:
Corporate debentures - fixed interest rate
2,963
-
(44
)
2,919
2,963
-
(44
)
2,919
$
29,532
$
5
$
(198
)
$
29,339
Reclassification of certain securities to long-term
18,522
$
10,817
December 31, 2015
Amortized cost
Gross unrealized gains
Gross unrealized losses
Fair value
Money market funds
$
1,506
$
-
$
-
$
1,506
Available-for-sale - matures within one year:
Certificate of deposit
728
-
-
728
Government sponsored enterprises - fixed interest rate
2,089
2
-
2,091
Corporate debentures - fixed interest rate
6,863
14
(7
)
6,870
9,680
16
(7
)
9,689
Available-for-sale - matures after one year through three years:
Certificate of deposit
1,248
-
(2
)
1,246
Corporate debentures - fixed interest rate
15,451
10
(65
)
15,396
16,699
10
(67
)
16,642
Available-for-sale - matures after three years through five years:
Corporate debentures - fixed interest rate
2,141
-
(9
)
2,132
2,141
-
(9
)
2,132
$
30,026
$
26
$
(83
)
$
29,969
Reclassification of certain securities to long-term
15,695
$
14,274 </t>
  </si>
  <si>
    <t>Schedule Of Unrealized Loss On Investments</t>
  </si>
  <si>
    <t xml:space="preserve">December 31, 2016
Less than 12 months
12 months or longer
Total
Fair value
Unrealized losses
Fair value
Unrealized losses
Fair value
Unrealized losses
Corporate debentures
$
16,620
$
185
$
6,827
$
13
$
23,447
$
198
$
16,620
$
185
$
6,827
$
13
$
23,447
$
198
December 31, 2015
Less than 12 months
12 months or longer
Total
Fair value
Unrealized losses
Fair value
Unrealized losses
Fair value
Unrealized losses
Corporate debentures
$
12,274
$
49
$
8,333
$
32
$
20,607
$
81
Certificate of deposit
455
-
1,229
2
1,684
2
$
12,729
$
49
$
9,562
$
34
$
22,291
$
83 </t>
  </si>
  <si>
    <t>FAIR VALUE MEASUREMENT (Tables)</t>
  </si>
  <si>
    <t>Schedule Of Financial Assets And Liabilities Measured At Fair Value On A Recurring Basis</t>
  </si>
  <si>
    <t xml:space="preserve">December 31, 2016
Level 1
Level 2
Level 3
Total
Assets:
Corporate debentures
$
-
$
27,349
$
-
$
27,349
Money markets funds
1,990
-
-
1,990
Foreign currency derivatives
-
569
-
569
Investment in affiliated company
-
-
15,730
15,730
Total
$
1,990
$
27,918
$
15,730
$
45,638
Liabilities:
Foreign currency derivatives
$
-
$
4
$
-
$
4
Total
$
-
$
4
$
-
$
4
December 31, 2015
Level 1
Level 2
Level 3
Total
Assets:
Corporate debentures
$
-
$
24,398
$
-
$
24,398
Government sponsored enterprises
-
2,091
-
2,091
Money markets funds
3,480
-
-
3,480
Investment in affiliated company
-
-
19,800
19,800
Total
$
3,480
$
26,489
$
19,800
$
49,769
Liabilities:
Foreign currency derivatives
$
-
$
32
$
-
$
32
Contingent consideration
-
-
878
878
Total
$
-
$
32
$
878
$
910 </t>
  </si>
  <si>
    <t>Schedule Of Changes In Level 3 marketable securities and the investment in Iluminage Beauty, Measured On A Recurring Basis</t>
  </si>
  <si>
    <t xml:space="preserve">December 31,
2016
2015
Iluminage Beauty:
Fair value at the beginning of the year
$
19,800
$
20,130
Investment during the year
2,940
-
Changes in the fair value included in earnings
(7,010
)
(330
)
Fair value at the end of the year
$
15,730
$
19,800 </t>
  </si>
  <si>
    <t>Schedule Of Changes In Level 3 Contingent Consideration Obligations Measured On A Recurring Basis</t>
  </si>
  <si>
    <t xml:space="preserve">December 31,
2016
2015
Fair value at the beginning of the year
$
878
$
4,983
Changes in the fair value of contingent consideration in RBT and Cooltouch, net
(878
)
(4,105
)
Fair value at the end of the year
$
-
$
878 </t>
  </si>
  <si>
    <t>OTHER ACCOUNTS RECEIVABLE AND PREPAID EXPENSES (Tables)</t>
  </si>
  <si>
    <t>Schedule of Other Accounts Receivable and Prepaid Expenses</t>
  </si>
  <si>
    <t xml:space="preserve">December 31,
2016
2015
Prepaid expenses and advanced payments
$
4,928
$
5,407
Government authorities
4,388
4,695
Derivative instruments
565
-
Deposits with escrow agent (see also Note 1b2 and 1b4)
585
1,760
Other receivables
2,121
576
$
12,587
$
12,438 </t>
  </si>
  <si>
    <t>INVENTORIES (Tables)</t>
  </si>
  <si>
    <t>Schedule of Inventory</t>
  </si>
  <si>
    <t xml:space="preserve">December 31,
2016
2015
Raw materials
$
21,462
$
14,190
Work in process
3,437
991
Finished products
22,477
34,171
$
47,376
$
49,352 </t>
  </si>
  <si>
    <t>PROPERTY AND EQUIPMENT, NET (Tables)</t>
  </si>
  <si>
    <t>Schedule of Property and Equipment</t>
  </si>
  <si>
    <t xml:space="preserve">December 31,
2016
2015
Cost:
Computers, software, manufacturing, laboratory equipment and demonstration equipment
$
25,445
$
20,036
Leasehold improvements
5,424
3,386
Office furniture and equipment
3,407
2,617
34,276
26,039
Accumulated depreciation:
Computers, software, manufacturing, laboratory equipment and demonstration equipment
16,508
12,765
Leasehold improvements
2,442
1,96 1
Office furniture and equipment
2,797
1,490
21,747
16,216
Depreciated cost
$
12,529
$
9,823 </t>
  </si>
  <si>
    <t>INTANGIBLE ASSETS, NET (Tables)</t>
  </si>
  <si>
    <t>Schedule of Components of Intangible Assets</t>
  </si>
  <si>
    <t>Weighted average useful life
December 31,
(years)
2016
2015
Original cost:
Developed technologies (1,2,3)
6.8
$
27,827
$
27,677
Trade name (2)
6.8
3,930
3,930
Customer relationships (2)
8.0
10,773
10,773
Other
-
3,989
3,989
46,519
46,369
Accumulated amortization:
Developed technologies
21,146
17,673
Trade name
2,389
1,984
Customer relationships
10,479
10,029
Other
3,989
3,989
38,003
33,675
Amortized cost
$
8,516
$
12,694
(1)
During the years ended December 31, 2016 and 2015 the Company recorded impairment charges in the total amount of $0 and $3,289, respectively. A $176 impairment charge was attributed to developed technology and $3,113 impairment charge was attributed to customer relationship in 2015.
(2)
Upon the acquisition of Cooltouch the Company recorded original amounts of $4,150, $2,400 and $630 of customer relationships, developed technologies and trade name, respectively. Refer to note 1b1.
(3)
On November 20, 2014 the Company entered into an asset purchase agreement with Orscan Technologies Ltd. ("Orscan"). According to the agreement the Company recorded a developed technology in the amount of $600 in 2014 and additional $150 in 2016.</t>
  </si>
  <si>
    <t>Schedule of Estimated Annual Amortization Expense Related to Intangible Assets</t>
  </si>
  <si>
    <t xml:space="preserve">2017
3,461
2018
2,394
2019
1,991
2020
576
2021 and thereafter
94
Total
8,516 </t>
  </si>
  <si>
    <t>GOODWILL (Tables)</t>
  </si>
  <si>
    <t>Schedule of Goodwill Activity</t>
  </si>
  <si>
    <t>Changes in goodwill for the years ended December 31, 2016 and 2015, by reporting units are as follows:
Syneron *)
LI
RBT
CT
Total
As of January 1, 2015:
Goodwill
$
15,321
$
3,184
$
2,528
$
5,437
$
26,470
Accumulated impairment losses
-
-
(1,185
)
-
(1,185
)
15,321
3,184
1,343
5,437
25,285
Acquisitions and others
-
-
-
-
-
Impairment losses
-
-
(1,343
)
(2,500
)
(3,843
)
As of December 31, 2015:
Goodwill
15,321
3,184
2,528
5,437
26,470
Accumulated impairment losses
-
-
(2,528
)
(2,500
)
(5,028
)
15,321
3,184
-
2,937
21,442
Acquisitions and others
-
-
-
-
-
Deconsolidation of subsidiary
-
(3,184
)
-
-
(3,184
)
Impairment losses
-
-
-
-
-
As of December 31, 2016:
Goodwill
15,321
-
2,528
5,437
23,286
Accumulated impairment losses
-
-
(2,528
)
(2,500
)
(5,028
)
$
15,321
$
-
$
-
$
2,937
$
18,258
*) Syneron reporting unit includes goodwill attributed to the acquisitions of UltraShape Ltd., Medical Inc., Corp.</t>
  </si>
  <si>
    <t>ACCUMULATED OTHER COMPREHENSIVE INCOME (LOSS) (Tables)</t>
  </si>
  <si>
    <t>Changes in accumulated balances of other comprehensive income (loss)</t>
  </si>
  <si>
    <t>Unrealized gains (losses) on available- for-sale marketable securities
Unrealized gains (losses) on cash flow hedges (*)
Foreign currency translation adjustments
Total
Beginning balance
$
(57
)
$
(32
)
$
(7,469
)
$
(7,558
)
Other comprehensive income (loss) before reclassifications
(156
)
66
(562
)
(652
)
Amounts reclassified from accumulated other comprehensive income (loss)
20
(38
)
-
(18
)
Net current period other comprehensive income (loss)
(136
)
28
(562
)
(670
)
Ending balance
$
(193
)
$
(4
)
$
(8,031
)
$
(8,228
)
*)
Refer to Note 14 for the affected line item in the statement of operations.</t>
  </si>
  <si>
    <t>DEFERRED REVENUES (Tables)</t>
  </si>
  <si>
    <t>Schedule of Current and Long-Term Deferred Revenues</t>
  </si>
  <si>
    <t xml:space="preserve">December 31,
2016
2015
Balance at the beginning of the year
$
15,876
$
17,836
Deferral of new sales
28,628
22,616
Recognition of previously deferred revenues
(28,635
)
(24,341
)
Translation differences
(92
)
(235
)
Balance at the end of the year
$
15,777
$
15,876 </t>
  </si>
  <si>
    <t>OTHER ACCOUNTS PAYABLE AND ACCRUED EXPENSES (Tables)</t>
  </si>
  <si>
    <t>Schedule of Other Accounts Payable and Accrued Expenses</t>
  </si>
  <si>
    <t xml:space="preserve">December 31,
2016
2015
Warranty accruals
$
7,509
$
7,188
Accrued expenses
7,416
8,099
Accrued commissions
4,452
5,309
Employees and related expenses
7,395
7,874
Tax authorities
2,204
7,846
$
28,976
$
36,316 </t>
  </si>
  <si>
    <t>DERIVATIVE INSTRUMENTS (Tables)</t>
  </si>
  <si>
    <t>Schedule of fair values of outstanding derivative instruments</t>
  </si>
  <si>
    <t xml:space="preserve">Fair value of derivative instruments
December 31,
Balance sheets
2016
2015
Derivatives designated and qualified as cash flow hedging instruments:
Foreign exchange contracts
Other account payables and accrued expenses
$
4
$
32
Total derivatives designated as hedging instruments
$
4
$
32 </t>
  </si>
  <si>
    <t>Summary of effect of derivative instruments in cash flow hedging relationships in the statement of operations and other comprehensive income (OCI)</t>
  </si>
  <si>
    <t xml:space="preserve">Amount of gain (loss) recognized in accumulated OCI (effective portion)
Year ended December 31,
2016
2015
2014
Foreign exchange contracts
$
66
$
124
$
(33
)
Total
$
66
$
124
$
(33
)
Amount of gain (loss) reclassified from accumulated OCI into income (effective portion)
Year ended December 31,
Statements of operations
2016
2015
2014
Revenues
$
-
$
211
$
105
Operating expenses
38
(171
)
(68
)
Total
$
38
$
40
$
37
Gain (loss) recognized in income on derivatives
December 31,
Statements of operations
2016
2015
2014
Derivatives not designated as hedging instruments:
Foreign exchange contracts
Financial income (expenses), net
$
87
$
(15
)
$
45
Total
$
87
$
(15
)
$
45 </t>
  </si>
  <si>
    <t>COMMITMENTS AND CONTINGENCIES (Tables)</t>
  </si>
  <si>
    <t>Future Minimum Lease Commitments Under Operating Leases</t>
  </si>
  <si>
    <t xml:space="preserve">Year ended December 31,
2017
5,392
2018
3,561
2019
2,729
2020
1,543
2021 and thereafter
2,127
15,352 </t>
  </si>
  <si>
    <t>EQUITY (Tables)</t>
  </si>
  <si>
    <t>Schedule of Stock Options and Stock Appreciation Rights Award Activity</t>
  </si>
  <si>
    <t xml:space="preserve">Number
Weighted average exercise
Aggregate intrinsic value
of options
price
(in thousands)
Outstanding at beginning of year
4,496,769
11.45
-
Granted
1,592,450
7.12
-
Exercised
-
-
-
Forfeited
(878,761
)
14.28
-
Outstanding at end of year
5,210,458
9.27
2,330
Exercisable options at end of year
3,053,031
7.35
554
Vested and expected to vest
5, 014,376
10. 23
2, 213 </t>
  </si>
  <si>
    <t>Summary of Restricted Stock Activity</t>
  </si>
  <si>
    <t xml:space="preserve">Fair
Number
value at
of RSUs
grant date
Non-vested at January 1, 2016
16,500
$
11.47
Granted
226,000
$
7.25
Vested
(11,500
)
$
11.47
Forfeited
-
-
Non-vested at December 31, 2016
231,000
$
7.25 </t>
  </si>
  <si>
    <t>Schedule of Stock Option Activity by Exercise Price</t>
  </si>
  <si>
    <t xml:space="preserve">Outstanding
Exercisable
Exercise price
Number of options
Weighted average remaining contractual life (years)
Weighted average exercise price
Number of options
Weighted average remaining contractual life (years)
Weighted average exercise price
$
1.41
32,144
2.05
1.41
32,144
2.05
1.41
$
4.81
27,083
2.62
4.81
27,083
2.62
4.81
$
6.30-11.95
4,781,231
4.56
9.11
2,711,926
3.53
9.88
$
12.09-14.10
370,000
3.62
12.38
281,878
3.43
12.41
$
1.41-14.10
5, 210,458
4.47
9.27
3,053,031
3.49
7.35 </t>
  </si>
  <si>
    <t>Schedule of Weighted Average Fair Value of Options Granted</t>
  </si>
  <si>
    <t xml:space="preserve">Year ended December 31,
2016
2015
2014
Weighted average exercise prices
$
7.12
$
10.85
$
10.81
Weighted average fair value on grant date
$
2.54
$
3.59
$
4.02 </t>
  </si>
  <si>
    <t>Schedule of Assumptions Used to Estimate Fair Value</t>
  </si>
  <si>
    <t xml:space="preserve">Year ended December 31,
2016
2015
2014
Volatility
39.5
%
35
%
38.5
%
Risk-free interest rate
1.06
%
1.18
%
1.65
%
Dividend yield
0.00
%
0.00
%
0.00
%
Post-vesting forfeiture rate
4.0
%
5.56
%
5.56
%
Suboptimal exercise factor
2.0
2.0
2.0
Contractual life (in years)
7-10
7-10
7-10 </t>
  </si>
  <si>
    <t>Schedule of Share-Based Compensation Expense</t>
  </si>
  <si>
    <t xml:space="preserve">Year ended December 31,
2016
2015
2014
Cost of revenues
$
160
$
197
$
160
Research and development
341
332
370
Sales and marketing
1,227
1,284
1,093
General and administrative
1,983
1,962
2,077
Total equity-based compensation expense before taxes
$
3,711
$
3,775
$
3,700 </t>
  </si>
  <si>
    <t>OTHER EXPENSES (INCOME), NET (Tables)</t>
  </si>
  <si>
    <t>Schedule of Other Expenses (Income)</t>
  </si>
  <si>
    <t>Year ended December 31,
2016
2015
2014
Impairment of intangibles assets (see also Note 9)
$
-
$
3,289
$
1,705
Changes in the fair value contingent consideration
(878
)
(4,105
)
(3,012
)
Gain from deconsolidation of subsidiary (*)
(1,149
)
-
-
Changes in the fair value of investment in affiliated company (**)
7,010
330
4,590
Other
-
(427
)
-
Total
$
4,983
$
(913
)
$
3,283
(*)
On May 31, 2016, the Company signed a definitive agreement to sell its LI subsidiary. Accordingly, on the deconsolidation date the Company recorded a gain of $1,149.
(**)
During 2016, 2015 and 2014, the Company recorded a loss in the amount of $7,010, $330 and $4,590 respectively, due to changes in the fair value of its investment in Iluminage Beauty. Refer to Notes 4 and 7 for further details.</t>
  </si>
  <si>
    <t>INCOME TAXES (Tables)</t>
  </si>
  <si>
    <t>Schedule Of Corporate Income Tax Rate By Jurisdiction</t>
  </si>
  <si>
    <t>Tax rate
Australia
30
%
Canada (*)
15
%
China
25
%
Germany
27
%
Hong Kong
16.5
%
Japan
35.6
%
Spain
25
%
United States (*)
35
%
(*)
Federal.</t>
  </si>
  <si>
    <t>Schedule of Deferred Income Taxes</t>
  </si>
  <si>
    <t>Significant components of the Company's deferred tax assets and liabilities are as follows:
December 31,
2016
2015
Net operating loss carryforward
$
20,859
$
34,688
Tax credits
8,040
9,184
Capital losses carryforward (1)
18,797
17,045
Bad debt reserve
1,407
901
Deferred revenues
1,714
1,656
Accrued warranty reserve
1,497
1,529
Inventory reserve
1,017
727
Intangible assets – patents
808
846
Other temporary differences
6,222
6,207
Total deferred tax asset before valuation allowance
60,361
72,783
Valuation allowance
(40, 482
)
(49,222
)
Total deferred tax asset
19,879
23,561
Deferred tax liability in respect of intangible assets acquired
(2,239
)
(3,198
)
Total deferred tax liability
(2,239
)
(3,198
)
Net deferred tax asset
$
17,640
$
20,363
(1)
The Company has capital loss carryforwards resulting mainly from the difference between the reporting currency and the tax basis of the investments in marketable securities and from sale of subsidiaries. The Company recorded a full valuation allowance regarding to its</t>
  </si>
  <si>
    <t>Changes To Unrecognized Tax Benefits</t>
  </si>
  <si>
    <t xml:space="preserve">Gross tax liabilities at January 1, 2015
$
1,875
Additions based on tax positions related to the current year
187
Additions for tax positions of prior years
-
Reductions for positions of prior years due to lapse of statute of limitation
(66
)
Gross tax liabilities at December 31, 2015
1,996
Additions based on tax positions related to the current year
33
Additions for tax positions of prior years
-
Reductions for positions of prior years due to lapse of statute of limitation
(150
)
Gross tax liabilities at December 31, 2016
1,879 </t>
  </si>
  <si>
    <t>Tax Filings Subject To Examination</t>
  </si>
  <si>
    <t xml:space="preserve">Israel
-
2012 - present
United States
-
2012 - present
Australia
-
2011 - present
Germany
-
2012 - present
Canada
-
2012 - present
Japan
-
2016
Switzerland
-
2015 - present
Spain
-
2012 - present </t>
  </si>
  <si>
    <t>Schedule Of Loss Before Taxes On Income</t>
  </si>
  <si>
    <t>Year ended December 31,
2016
2015
2014
Domestic
$
(13,600
)
$
(15,013
)
$
(9,759
)
Foreign
17,592
8,721
6,854
$
3,992
$
(6,292
)
$
(2,905
)</t>
  </si>
  <si>
    <t>Schedule Of Taxes On Income</t>
  </si>
  <si>
    <t xml:space="preserve">Current taxes:
Domestic
$
-
$
187
$
1,385
Foreign
938
1,656
1,886
938
1,843
3,271
Deferred taxes:
Domestic
-
-
96
Foreign
2,875
(1,795
)
(1,072
)
2,875
(1,795
)
(976
)
Taxes on income
$
3,813
$
48
$
2,295 </t>
  </si>
  <si>
    <t>Reconciliation Of Statutory Tax Rate To Effective Tax Rate</t>
  </si>
  <si>
    <t>Year ended December 31,
2016
2015
2014
Income (loss) before taxes on income
$
3,992
$
(6,292
)
$
(2,905
)
Statutory tax rate in Israel
25 .0
%
26.5
%
26.5
%
Theoretical tax benefits on the above amount at the Israeli statutory tax rate
$
998
$
(1,667
)
$
(770
)
Difference in basis of measurement for tax purpose
4, 393
(1,938
)
4,853
Change in valuation allowance, net
(8,740
)
3,484
(6,784
)
Non-deductible stock-based compensation
920
1,001
1,215
Non-deductible expenses
675
106
355
State deferred taxes
252
253
174
Difference and changes *)
5,612
(1,846
)
658
Tax contingencies
(163
)
131
60
Tax credits
324
82
(491
)
Impairment charges
-
840
1,216
Withholding taxes
-
-
1,386
Return to provision
56
(443
)
227
Other
(514
)
45
196
Actual tax expense
$
3,813
$
48
$
2,295 (*) Mainly resulting from the Legislative Amendments described in note 18a1 which reduces the corporate income tax rate from 26.5% to 23% effective from January 1, 2018. The major change in 2016 is due to the NOLs in Israel for which the Company provided a valuation allowance.</t>
  </si>
  <si>
    <t>FINANCIAL INCOME (EXPENSES), NET (Tables)</t>
  </si>
  <si>
    <t>Schedule of Financial Income (Expense), Net</t>
  </si>
  <si>
    <t xml:space="preserve">Year ended December 31,
2016
2015
2014
Income:
Interest on cash equivalents
$
15
$
88
$
24
Gain and interest on available-for-sale marketable securities, net
320
386
528
Foreign currency translation adjustments, net
648
-
-
Interest on bank deposits
-
82
77
Expenses:
Interest on short-term credit and bank commissions
(219
)
-
(68
)
Foreign currency translation adjustments, net
-
(389
)
(1,249
)
$
764
$
167
$
(688
) </t>
  </si>
  <si>
    <t>GEOGRAPHIC INFORMATION (Tables)</t>
  </si>
  <si>
    <t>Summary of Information by Segment</t>
  </si>
  <si>
    <t xml:space="preserve">2016
2015
2014
Total revenue
Long-lived assets
Total revenue
Long-lived assets
Total revenue
Long-lived assets
North America
$
105,727
$
5,085
$
107,527
$
2,933
$
91,825
$
2,601
Europe and Middle East (excluding Israel)
84,020
1,163
79,615
207
82,786
296
Asia Pacific
63,978
701
62,324
390
44,406
138
Japan
30,968
783
16,193
365
25,460
9
Israel
2,853
4,797
4,461
5,928
3,217
3,967
Other
10,556
-
7,729
-
8,056
-
$
298,102
$
12,529
$
277,849
$
9,823
$
255,750
$
7,011 </t>
  </si>
  <si>
    <t>NET INCOME (LOSS) PER SHARE (Tables)</t>
  </si>
  <si>
    <t>Computation of Basic and Diluted Net Income (Loss) Per Share</t>
  </si>
  <si>
    <t>The following table sets forth the computation of basic and diluted net income (loss) per share:
Year ended December 31,
2016
2015
2014
Numerator:
Net income (loss)
$
179
$
(6,340
)
$
(5,200
)
Denominator:
Total weighted average number of shares outstanding used in computing:
Basic net income (loss) per share
34,744,484
36,415,651
36,703,251
Diluted net income (loss) per share
34,945,387
36,415,651
36,703,251
Basic net income (loss) per share
$
0.01
$
(0.17
)
$
(0.14
)
Diluted net income (loss) per share
$
0.01
$
(0.17
)
$
(0.14)</t>
  </si>
  <si>
    <t>Schedule of Anti-dilutive Securities Excluded from Computation of Diluted Net Income (Loss) Per Share</t>
  </si>
  <si>
    <t xml:space="preserve">Year ended December 31,
2016
2015
2014
Ordinary shares
4,494,914
4,496,769
4,285,397 </t>
  </si>
  <si>
    <t>GENERAL (Narrative) (Details) - USD ($) $ in Thousands</t>
  </si>
  <si>
    <t>Mar. 05, 2014</t>
  </si>
  <si>
    <t>May 31, 2016</t>
  </si>
  <si>
    <t>Nov. 30, 2013</t>
  </si>
  <si>
    <t>May 30, 2012</t>
  </si>
  <si>
    <t>Dec. 31, 2012</t>
  </si>
  <si>
    <t>Dec. 31, 2013</t>
  </si>
  <si>
    <t>Dec. 31, 2011</t>
  </si>
  <si>
    <t>Nov. 30, 2008</t>
  </si>
  <si>
    <t>Business Acquisition [Line Items]</t>
  </si>
  <si>
    <t>Payments to Acquire Businesses, Gross</t>
  </si>
  <si>
    <t>Discount rate</t>
  </si>
  <si>
    <t>16.00%</t>
  </si>
  <si>
    <t>Business Combination, Consideration Transferred</t>
  </si>
  <si>
    <t>Investments in affiliated company</t>
  </si>
  <si>
    <t>Deposits with escrow agent (see also Note 1b4)</t>
  </si>
  <si>
    <t>Goodwill and Intangible Asset Impairment</t>
  </si>
  <si>
    <t>Gain from loss of control</t>
  </si>
  <si>
    <t>Cool Touch Inc (CT) [Member]</t>
  </si>
  <si>
    <t>Percentage interest acquired</t>
  </si>
  <si>
    <t>100.00%</t>
  </si>
  <si>
    <t>Maximum contingent consideration</t>
  </si>
  <si>
    <t>Contingent payment liability paid</t>
  </si>
  <si>
    <t>Long-term growth rate</t>
  </si>
  <si>
    <t>3.00%</t>
  </si>
  <si>
    <t>Unilever Ventures [Member]</t>
  </si>
  <si>
    <t>Cumulative percentage ownership</t>
  </si>
  <si>
    <t>51.00%</t>
  </si>
  <si>
    <t>Syneron China [Member]</t>
  </si>
  <si>
    <t>45.00%</t>
  </si>
  <si>
    <t>4.00%</t>
  </si>
  <si>
    <t>Joint venture, capital investment</t>
  </si>
  <si>
    <t>Amount paid for non-controlling shareholders</t>
  </si>
  <si>
    <t>Rakuto Bio Technologies Ltd. (RBT) [Member]</t>
  </si>
  <si>
    <t>17.00%</t>
  </si>
  <si>
    <t>Cost method investment ownership percentage</t>
  </si>
  <si>
    <t>49.52%</t>
  </si>
  <si>
    <t>Additional amount to be paid for acquisition of shares</t>
  </si>
  <si>
    <t>Contingent consideration as a percentage of net sales</t>
  </si>
  <si>
    <t>2.019%</t>
  </si>
  <si>
    <t>Light Instruments Ltd. (LI) [Member]</t>
  </si>
  <si>
    <t>SIGNIFICANT ACCOUNTING POLICIES (Narrative) (Details) - USD ($) $ in Thousands</t>
  </si>
  <si>
    <t>Weighted average interest</t>
  </si>
  <si>
    <t>0.06%</t>
  </si>
  <si>
    <t>Inventory reserves</t>
  </si>
  <si>
    <t>Impairment charges</t>
  </si>
  <si>
    <t>Shipping and handling costs</t>
  </si>
  <si>
    <t>Advertising expenses</t>
  </si>
  <si>
    <t>Investment in Iluminage Beauty</t>
  </si>
  <si>
    <t>SIGNIFICANT ACCOUNTING POLICIES (Derivatives And Hedging Activities) (Narrative) (Details) - Cash Flow Hedging [Member] - USD ($) $ in Thousands</t>
  </si>
  <si>
    <t>Forward Contracts [Member]</t>
  </si>
  <si>
    <t>Derivative [Line Items]</t>
  </si>
  <si>
    <t>Notional amount</t>
  </si>
  <si>
    <t>Outstanding liabilities forward contracts amount</t>
  </si>
  <si>
    <t>Option Contracts [Member]</t>
  </si>
  <si>
    <t>SIGNIFICANT ACCOUNTING POLICIES (Schedule Of Depreciation Rates) (Details)</t>
  </si>
  <si>
    <t>Computers, software, manufacturing, laboratory equipment and demonstration equipment [Member] | Minimum [Member]</t>
  </si>
  <si>
    <t>Property, Plant and Equipment [Line Items]</t>
  </si>
  <si>
    <t>Annual depreciation rates</t>
  </si>
  <si>
    <t>10.00%</t>
  </si>
  <si>
    <t>Computers, software, manufacturing, laboratory equipment and demonstration equipment [Member] | Maximum [Member]</t>
  </si>
  <si>
    <t>50.00%</t>
  </si>
  <si>
    <t>Computers, software, manufacturing, laboratory equipment and demonstration equipment [Member] | Weighted Average [Member]</t>
  </si>
  <si>
    <t>33.00%</t>
  </si>
  <si>
    <t>Office furniture and equipment [Member] | Minimum [Member]</t>
  </si>
  <si>
    <t>6.00%</t>
  </si>
  <si>
    <t>Office furniture and equipment [Member] | Maximum [Member]</t>
  </si>
  <si>
    <t>15.00%</t>
  </si>
  <si>
    <t>Office furniture and equipment [Member] | Weighted Average [Member]</t>
  </si>
  <si>
    <t>30.00%</t>
  </si>
  <si>
    <t>Leasehold Improvements [Member]</t>
  </si>
  <si>
    <t>Estimated useful life</t>
  </si>
  <si>
    <t>The shorter of the term of the lease or the useful life of the asset</t>
  </si>
  <si>
    <t>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t>
  </si>
  <si>
    <t>SIGNIFICANT ACCOUNTING POLICIES (Goodwill And Intangible Assets) (Narrative) (Details) $ in Thousands</t>
  </si>
  <si>
    <t>Dec. 31, 2016USD ($)item</t>
  </si>
  <si>
    <t>Dec. 31, 2015USD ($)item</t>
  </si>
  <si>
    <t>Dec. 31, 2014USD ($)item</t>
  </si>
  <si>
    <t>Segment Reporting Information [Line Items]</t>
  </si>
  <si>
    <t>Number of operating segments | item</t>
  </si>
  <si>
    <t>Impairment of intangible assets</t>
  </si>
  <si>
    <t>Minimum [Member]</t>
  </si>
  <si>
    <t>Useful life</t>
  </si>
  <si>
    <t>5 years</t>
  </si>
  <si>
    <t>Maximum [Member]</t>
  </si>
  <si>
    <t>8 years</t>
  </si>
  <si>
    <t>SIGNIFICANT ACCOUNTING POLICIES (Employee Benefit Plan) (Narrative) (Details) - USD ($) $ in Thousands</t>
  </si>
  <si>
    <t>Severance pay expenses</t>
  </si>
  <si>
    <t>Candela U. S. Plan [Member]</t>
  </si>
  <si>
    <t>Percentage employer matches participant's contributions</t>
  </si>
  <si>
    <t>Participant's contributions (as a percent)</t>
  </si>
  <si>
    <t>Participant's contributions, two (as a percent)</t>
  </si>
  <si>
    <t>Employee contribution</t>
  </si>
  <si>
    <t>Syneron U. S. Plan [Member]</t>
  </si>
  <si>
    <t>Employer contribution</t>
  </si>
  <si>
    <t>SIGNIFICANT ACCOUNTING POLICIES (Schedule Of Change In Allowance For Doubtful Accounts) (Details) - USD ($) $ in Thousands</t>
  </si>
  <si>
    <t>Valuation and Qualifying Accounts Disclosure [Line Items]</t>
  </si>
  <si>
    <t>Deconsolidation of subsidiary</t>
  </si>
  <si>
    <t>Allowance for Doubtful Accounts [Member]</t>
  </si>
  <si>
    <t>Balance at the beginning of the year</t>
  </si>
  <si>
    <t>Charged to expenses, net of recoveries</t>
  </si>
  <si>
    <t>Write-off</t>
  </si>
  <si>
    <t>Translation differences</t>
  </si>
  <si>
    <t>Balance at the end of the year</t>
  </si>
  <si>
    <t>SIGNIFICANT ACCOUNTING POLICIES (Warranty) (Details) - USD ($) $ in Thousands</t>
  </si>
  <si>
    <t>Period of extended warranty</t>
  </si>
  <si>
    <t>1 year</t>
  </si>
  <si>
    <t>3 years</t>
  </si>
  <si>
    <t>Warranty Reserves [Member]</t>
  </si>
  <si>
    <t>Charged to costs and expenses relating to new sales</t>
  </si>
  <si>
    <t>Costs of product warranty claims</t>
  </si>
  <si>
    <t>Warranty Reserves [Member] | Ultrashape [Member]</t>
  </si>
  <si>
    <t>Warranty provision related to acquisitions</t>
  </si>
  <si>
    <t>Warranty Reserves [Member] | Syneron Beauty Inc [Member]</t>
  </si>
  <si>
    <t>AVAILABLE-FOR-SALE MARKETABLE SECURITIES (Schedule Of Available-For-Sale Securities) (Details) - USD ($) $ in Thousands</t>
  </si>
  <si>
    <t>Schedule of Available-for-sale Securities [Line Items]</t>
  </si>
  <si>
    <t>Amortized cost</t>
  </si>
  <si>
    <t>Gross unrealized gains</t>
  </si>
  <si>
    <t>Gross unrealized losses</t>
  </si>
  <si>
    <t>Fair value</t>
  </si>
  <si>
    <t>Reclassification of certain securities to long-term</t>
  </si>
  <si>
    <t>Money Market Funds [Member]</t>
  </si>
  <si>
    <t>Matures Within One Year [Member]</t>
  </si>
  <si>
    <t>Matures Within One Year [Member] | Corporate Debentures Fixed Interest Rate [Member]</t>
  </si>
  <si>
    <t>Matures Within One Year [Member] | Certificates of Deposit [Member]</t>
  </si>
  <si>
    <t>Matures Within One Year [Member] | Government Sponsored Enterprises Fixed Interest Rate [Member]</t>
  </si>
  <si>
    <t>Matures After One Year Through Three Years [Member]</t>
  </si>
  <si>
    <t>Matures After One Year Through Three Years [Member] | Corporate Debentures Fixed Interest Rate [Member]</t>
  </si>
  <si>
    <t>Matures After One Year Through Three Years [Member] | Certificates of Deposit [Member]</t>
  </si>
  <si>
    <t>Matures After Three Years Through Five Years [Member]</t>
  </si>
  <si>
    <t>Matures After Three Years Through Five Years [Member] | Corporate Debentures Fixed Interest Rate [Member]</t>
  </si>
  <si>
    <t>AVAILABLE-FOR-SALE MARKETABLE SECURITIES (Schedule Of Unrealized Loss On Investments) (Details) $ in Thousands</t>
  </si>
  <si>
    <t>Dec. 31, 2016USD ($)</t>
  </si>
  <si>
    <t>Dec. 31, 2015USD ($)</t>
  </si>
  <si>
    <t>Available-for-sale securities, Fair Value, Less than 12 months</t>
  </si>
  <si>
    <t>Available-for-sale securities, Unrealized losses, Less than 12 months</t>
  </si>
  <si>
    <t>Available-for-sale securities, Fair Value, 12 months or longer</t>
  </si>
  <si>
    <t>Available-for-sale securities, Unrealized losses, 12 months or longer</t>
  </si>
  <si>
    <t>Available-for-sale securities, Fair Value Total</t>
  </si>
  <si>
    <t>Available-for-sale securities, Unrealized losses, Total</t>
  </si>
  <si>
    <t>Number of securities in a loss position</t>
  </si>
  <si>
    <t>Corporate Debentures [Member]</t>
  </si>
  <si>
    <t>Certificates of Deposit [Member]</t>
  </si>
  <si>
    <t>AVAILABLE-FOR-SALE MARKETABLE SECURITIES (Realized Gains And Losses) (Narrative) (Details) - USD ($) $ in Thousands</t>
  </si>
  <si>
    <t>Realized gain</t>
  </si>
  <si>
    <t>Gross realized losses</t>
  </si>
  <si>
    <t>FAIR VALUE MEASUREMENT (Narrative) (Details) - USD ($) $ in Thousands</t>
  </si>
  <si>
    <t>Schedule of Cost-method Investments [Line Items]</t>
  </si>
  <si>
    <t>Intangible asset and goodwill, fair value</t>
  </si>
  <si>
    <t>Investment in Iluminage Beauty [Member]</t>
  </si>
  <si>
    <t>20.00%</t>
  </si>
  <si>
    <t>21.00%</t>
  </si>
  <si>
    <t>Acquisition income (expense)</t>
  </si>
  <si>
    <t>Net revenues milestone</t>
  </si>
  <si>
    <t>Net income due to change in fair value</t>
  </si>
  <si>
    <t>FAIR VALUE MEASUREMENT (Schedule Of Financial Assets And Liabilities Measured At Fair Value On A Recurring Basis) (Details) - USD ($) $ in Thousands</t>
  </si>
  <si>
    <t>Fair Value, Assets and Liabilities Measured on Recurring and Nonrecurring Basis [Line Items]</t>
  </si>
  <si>
    <t>Available-for-sale securities</t>
  </si>
  <si>
    <t>Recurring Basis [Member]</t>
  </si>
  <si>
    <t>Foreign currency derivatives</t>
  </si>
  <si>
    <t>Recurring Basis [Member] | Corporate Debentures [Member]</t>
  </si>
  <si>
    <t>Recurring Basis [Member] | Money Market Funds [Member]</t>
  </si>
  <si>
    <t>Recurring Basis [Member] | Foreign currency derivatives [Member]</t>
  </si>
  <si>
    <t>Recurring Basis [Member] | Government Sponsored Enterprises [Member]</t>
  </si>
  <si>
    <t>Recurring Basis [Member] | Level 1 [Member]</t>
  </si>
  <si>
    <t>Recurring Basis [Member] | Level 1 [Member] | Corporate Debentures [Member]</t>
  </si>
  <si>
    <t>Recurring Basis [Member] | Level 1 [Member] | Money Market Funds [Member]</t>
  </si>
  <si>
    <t>Recurring Basis [Member] | Level 1 [Member] | Foreign currency derivatives [Member]</t>
  </si>
  <si>
    <t>Recurring Basis [Member] | Level 1 [Member] | Government Sponsored Enterprises [Member]</t>
  </si>
  <si>
    <t>Recurring Basis [Member] | Level 2 [Member]</t>
  </si>
  <si>
    <t>Recurring Basis [Member] | Level 2 [Member] | Corporate Debentures [Member]</t>
  </si>
  <si>
    <t>Recurring Basis [Member] | Level 2 [Member] | Money Market Funds [Member]</t>
  </si>
  <si>
    <t>Recurring Basis [Member] | Level 2 [Member] | Foreign currency derivatives [Member]</t>
  </si>
  <si>
    <t>Recurring Basis [Member] | Level 2 [Member] | Government Sponsored Enterprises [Member]</t>
  </si>
  <si>
    <t>Recurring Basis [Member] | Level 3 [Member]</t>
  </si>
  <si>
    <t>Recurring Basis [Member] | Level 3 [Member] | Corporate Debentures [Member]</t>
  </si>
  <si>
    <t>Recurring Basis [Member] | Level 3 [Member] | Money Market Funds [Member]</t>
  </si>
  <si>
    <t>Recurring Basis [Member] | Level 3 [Member] | Foreign currency derivatives [Member]</t>
  </si>
  <si>
    <t>Recurring Basis [Member] | Level 3 [Member] | Government Sponsored Enterprises [Member]</t>
  </si>
  <si>
    <t>FAIR VALUE MEASUREMENT (Schedule Of Changes In Level 3 Investments Measured On A Recurring Basis) (Details) - Investment in Iluminage Beauty [Member] - USD ($) $ in Thousands</t>
  </si>
  <si>
    <t>Investment in Iluminage Beauty, Roll Forward</t>
  </si>
  <si>
    <t>Fair value at the beginning of the year</t>
  </si>
  <si>
    <t>Investment during the year</t>
  </si>
  <si>
    <t>Changes in the fair value included in earnings</t>
  </si>
  <si>
    <t>Fair value at the end of the year</t>
  </si>
  <si>
    <t>FAIR VALUE MEASUREMENT (Changes In Level 3 Contingent Consideration Obligations Measured On A Recurring Basis) (Details) - Contingent Consideration Obligations [Member] - USD ($) $ in Thousands</t>
  </si>
  <si>
    <t>Fair Value, Liabilities Measured on Recurring Basis, Unobservable Input Reconciliation [Line Items]</t>
  </si>
  <si>
    <t>Changes in the fair value of contingent consideration in RBT and Cooltouch, net</t>
  </si>
  <si>
    <t>OTHER ACCOUNTS RECEIVABLE AND PREPAID EXPENSES (Details) - USD ($) $ in Thousands</t>
  </si>
  <si>
    <t>Prepaid expenses and advanced payments</t>
  </si>
  <si>
    <t>Government authorities</t>
  </si>
  <si>
    <t>Derivative instruments</t>
  </si>
  <si>
    <t>Deposits with escrow agent (see also Note 1b2 and 1b4)</t>
  </si>
  <si>
    <t>Other receivables</t>
  </si>
  <si>
    <t>Other accounts receivable and prepaid expenses, total</t>
  </si>
  <si>
    <t>INVENTORIES (Details) - USD ($) $ in Thousands</t>
  </si>
  <si>
    <t>Raw materials</t>
  </si>
  <si>
    <t>Work in process</t>
  </si>
  <si>
    <t>Finished products</t>
  </si>
  <si>
    <t>INVESTMENT IN AFFILIATED COMPANY (Narrative) (Details) - USD ($) $ in Thousands</t>
  </si>
  <si>
    <t>Dec. 09, 2013</t>
  </si>
  <si>
    <t>Unilever Ventures and Iluminage Beauty [Member]</t>
  </si>
  <si>
    <t>Percentage of Ownership of shares</t>
  </si>
  <si>
    <t>Syneron Medical [Member]</t>
  </si>
  <si>
    <t>49.00%</t>
  </si>
  <si>
    <t>PROPERTY AND EQUIPMENT, NET (Details) - USD ($) $ in Thousands</t>
  </si>
  <si>
    <t>Cost</t>
  </si>
  <si>
    <t>Accumulated depreciation</t>
  </si>
  <si>
    <t>Depreciated cost</t>
  </si>
  <si>
    <t>Depreciation expenses</t>
  </si>
  <si>
    <t>Computers, software, manufacturing, laboratory equipment and demonstration equipment [Member]</t>
  </si>
  <si>
    <t>Capitalized cost related to Enterprise Resource Planning systems</t>
  </si>
  <si>
    <t>Office furniture and equipment [Member]</t>
  </si>
  <si>
    <t>INTANGIBLE ASSETS, NET (Schedule of Components of Intangible Assets) (Details) - USD ($) $ in Thousands</t>
  </si>
  <si>
    <t>Finite-Lived Intangible Assets [Line Items]</t>
  </si>
  <si>
    <t>Cost of intangible asset</t>
  </si>
  <si>
    <t>Accumulated amortization</t>
  </si>
  <si>
    <t>Impairment charge</t>
  </si>
  <si>
    <t>Intangible assets recorded in acquisition</t>
  </si>
  <si>
    <t>Developed Technologies [Member]</t>
  </si>
  <si>
    <t>Intangible assets useful life</t>
  </si>
  <si>
    <t>[1],[2],[3]</t>
  </si>
  <si>
    <t>6 years 9 months 18 days</t>
  </si>
  <si>
    <t>Developed Technologies [Member] | Cool Touch Inc (CT) [Member]</t>
  </si>
  <si>
    <t>Developed Technologies [Member] | Orscan [Member]</t>
  </si>
  <si>
    <t>Trade Names [Member]</t>
  </si>
  <si>
    <t>[3]</t>
  </si>
  <si>
    <t>Trade Names [Member] | Cool Touch Inc (CT) [Member]</t>
  </si>
  <si>
    <t>Customer Relationships [Member]</t>
  </si>
  <si>
    <t>Customer Relationships [Member] | Cool Touch Inc (CT) [Member]</t>
  </si>
  <si>
    <t>Other Intangible Assets [Member]</t>
  </si>
  <si>
    <t>During the years ended December 31, 2016 and 2015 the Company recorded impairment charges in the total amount of $0 and $3,289, respectively. A $176 impairment charge was attributed to developed technology and $3,113 impairment charge was attributed to customer relationship in 2015.</t>
  </si>
  <si>
    <t>[2]</t>
  </si>
  <si>
    <t>Following the acquisition of Orscan the Company recorded a developed technology in the amount of $600 in 2014 and additional $ 150 in 2016.</t>
  </si>
  <si>
    <t>Upon the acquisition of Cooltouch the Company recorded original amounts of $4,150, $2,400 and $630 of customer relationships, developed technologies and trade name, respectively. Refer to note 1b1.</t>
  </si>
  <si>
    <t>INTANGIBLE ASSETS, NET (Schedule of Estimated Annual Amortization Expense Related to Intangible Assets) (Details) - USD ($) $ in Thousands</t>
  </si>
  <si>
    <t>Amortization expenses</t>
  </si>
  <si>
    <t>2021 and Thereafter</t>
  </si>
  <si>
    <t>GOODWILL (Details) - USD ($) $ in Thousands</t>
  </si>
  <si>
    <t>Goodwill [Line Items]</t>
  </si>
  <si>
    <t>Goodwill, Beginning Balance</t>
  </si>
  <si>
    <t>Acquisitions and others</t>
  </si>
  <si>
    <t>Goodwill, Ending Balance</t>
  </si>
  <si>
    <t>Syneron [Member]</t>
  </si>
  <si>
    <t>Syneron reporting unit includes goodwill attributed to the acquisitions of UltraShape Ltd., Primaeva Medical Inc., Inlight Corp. and Traspharma.</t>
  </si>
  <si>
    <t>GOODWILL (Narrative) (Details) - USD ($) $ in Thousands</t>
  </si>
  <si>
    <t>Impairment loss</t>
  </si>
  <si>
    <t>Impairment loss Intangible assests</t>
  </si>
  <si>
    <t>Term of material assumptions used</t>
  </si>
  <si>
    <t>Long term growth rate</t>
  </si>
  <si>
    <t>ACCUMULATED OTHER COMPREHENSIVE INCOME (LOSS) (Reclassifications out of accumulated other comprehensive income (loss)) (Details) $ in Thousands</t>
  </si>
  <si>
    <t>Accumulated Other Comprehensive Income (Loss) [Line Items]</t>
  </si>
  <si>
    <t>Beginning balance</t>
  </si>
  <si>
    <t>Other comprehensive income (loss) before reclassifications</t>
  </si>
  <si>
    <t>Amounts reclassified from accumulated other comprehensive income (loss)</t>
  </si>
  <si>
    <t>Net current period other comprehensive income (loss)</t>
  </si>
  <si>
    <t>Ending balance</t>
  </si>
  <si>
    <t>Unrealized gains (losses) on available-for-sale marketable securities [Member]</t>
  </si>
  <si>
    <t>Unrealized gains (losses) on cash flow hedges [Member]</t>
  </si>
  <si>
    <t>Foreign currency translation adjustments [Member]</t>
  </si>
  <si>
    <t>DEFERRED REVENUES (Reconciliation of Deferred Revenue) (Details) - USD ($) $ in Thousands</t>
  </si>
  <si>
    <t>Deferral of new sales</t>
  </si>
  <si>
    <t>Recognition of previously deferred revenues</t>
  </si>
  <si>
    <t>Service contract minimum period</t>
  </si>
  <si>
    <t>Service contract maximum period</t>
  </si>
  <si>
    <t>OTHER ACCOUNTS PAYABLE AND ACCRUED EXPENSES (Details) - USD ($) $ in Thousands</t>
  </si>
  <si>
    <t>Accrued expenses</t>
  </si>
  <si>
    <t>Accrued commissions</t>
  </si>
  <si>
    <t>Employees and related expenses</t>
  </si>
  <si>
    <t>Tax authorities</t>
  </si>
  <si>
    <t>Other payables and accrued expenses</t>
  </si>
  <si>
    <t>DERIVATIVE INSTRUMENTS (Fair Value of Outstanding Derivative Instruments) (Details) - Designated as Hedging Instrument [Member] - USD ($) $ in Thousands</t>
  </si>
  <si>
    <t>Derivatives, Fair Value [Line Items]</t>
  </si>
  <si>
    <t>Fair value of derivative instruments</t>
  </si>
  <si>
    <t>Other account payables and accrued expenses [Member] | Foreign exchange contracts [Member] | Cash Flow Hedging [Member]</t>
  </si>
  <si>
    <t>DERIVATIVE INSTRUMENTS (Schedule of Derivative Instruments Recognized in Other Comprehensive Income) (Details) - USD ($) $ in Thousands</t>
  </si>
  <si>
    <t>Derivative Instruments, Gain (Loss) [Line Items]</t>
  </si>
  <si>
    <t>Amount of gain (loss) recognized in accumulated OCI (effective portion)</t>
  </si>
  <si>
    <t>Foreign exchange contracts [Member]</t>
  </si>
  <si>
    <t>DERIVATIVE INSTRUMENTS (Schedule of Cash Flow Hedges Reclassified in Accumulated Other Comprehensive Income) (Details) - USD ($) $ in Thousands</t>
  </si>
  <si>
    <t>Amounts reclassified from accumulated other comprehensive income</t>
  </si>
  <si>
    <t>Revenues [Member]</t>
  </si>
  <si>
    <t>Operating Expense [Member]</t>
  </si>
  <si>
    <t>DERIVATIVE INSTRUMENTS (Schedule of Derivatives Not Designated as Hedging Instruments) (Details) - USD ($) $ in Thousands</t>
  </si>
  <si>
    <t>Gain (loss) recognized in income on derivatives</t>
  </si>
  <si>
    <t>Foreign exchange contracts [Member] | Derivatives not designated as hedging instruments [Member] | Financial Income Net [Member]</t>
  </si>
  <si>
    <t>COMMITMENTS AND CONTINGENCIES (Royalties) (Details) - USD ($) $ in Thousands</t>
  </si>
  <si>
    <t>1 Months Ended</t>
  </si>
  <si>
    <t>Jun. 30, 2011</t>
  </si>
  <si>
    <t>Jan. 05, 2010</t>
  </si>
  <si>
    <t>Dynamic Cooling Device [Member]</t>
  </si>
  <si>
    <t>Royalty Agreement [Line Items]</t>
  </si>
  <si>
    <t>Royalty rate, up to a certain level ("Net Sale Rate") of net sales (as a percent)</t>
  </si>
  <si>
    <t>Royalty rate, above the Net Sale Rate (as a percent)</t>
  </si>
  <si>
    <t>2.00%</t>
  </si>
  <si>
    <t>Royalty expense included in cost of revenues</t>
  </si>
  <si>
    <t>Annual license fee</t>
  </si>
  <si>
    <t>Lump sum payment</t>
  </si>
  <si>
    <t>Dynamic Cooling Device [Member] | Minimum [Member]</t>
  </si>
  <si>
    <t>Minimum annual royalty obligation</t>
  </si>
  <si>
    <t>Dynamic Cooling Device [Member] | Other Receivables [Member]</t>
  </si>
  <si>
    <t>Unamortized license fee</t>
  </si>
  <si>
    <t>Tensor [Member]</t>
  </si>
  <si>
    <t>Royalty rate</t>
  </si>
  <si>
    <t>4.50%</t>
  </si>
  <si>
    <t>COMMITMENTS AND CONTINGENCIES (Leases) (Details) - USD ($) $ in Thousands</t>
  </si>
  <si>
    <t>Future minimum payments, operating leases:</t>
  </si>
  <si>
    <t>2021 and thereafter</t>
  </si>
  <si>
    <t>Future minimum lease commitments</t>
  </si>
  <si>
    <t>Renewal option, minimum</t>
  </si>
  <si>
    <t>Renewal option, maximum</t>
  </si>
  <si>
    <t>Rent expenses</t>
  </si>
  <si>
    <t>COMMITMENTS AND CONTINGENCIES (Legal Claims) (Details) ₪ in Thousands, $ in Thousands</t>
  </si>
  <si>
    <t>Apr. 01, 2015ILS (₪)</t>
  </si>
  <si>
    <t>Jan. 31, 2016USD ($)</t>
  </si>
  <si>
    <t>Mar. 31, 2014USD ($)</t>
  </si>
  <si>
    <t>Nov. 30, 2011USD ($)</t>
  </si>
  <si>
    <t>Oct. 25, 2010USD ($)</t>
  </si>
  <si>
    <t>Aug. 31, 2010USD ($)</t>
  </si>
  <si>
    <t>Aug. 31, 2010ILS (₪)</t>
  </si>
  <si>
    <t>Dec. 31, 2016ILS (₪)</t>
  </si>
  <si>
    <t>Loss Contingencies [Line Items]</t>
  </si>
  <si>
    <t>Litigation settlement amount</t>
  </si>
  <si>
    <t>Accrual for litigation</t>
  </si>
  <si>
    <t>Damages paid</t>
  </si>
  <si>
    <t>Damages sought | ₪</t>
  </si>
  <si>
    <t>Employment Agreement Breach [Member]</t>
  </si>
  <si>
    <t>Obligation to litigation settlement | ₪</t>
  </si>
  <si>
    <t>Damages sought</t>
  </si>
  <si>
    <t>Employment Agreement Breach [Member] | Initial Preliminary Hearing [Member]</t>
  </si>
  <si>
    <t>Employment Agreement Breach [Member] | Second Preliminary Hearing [Member]</t>
  </si>
  <si>
    <t>Employment Agreement Breach [Member] | ILS [Member]</t>
  </si>
  <si>
    <t>Employment Agreement Breach [Member] | ILS [Member] | Initial Preliminary Hearing [Member]</t>
  </si>
  <si>
    <t>Estetitek [Member]</t>
  </si>
  <si>
    <t>Obligation to litigation settlement</t>
  </si>
  <si>
    <t>Damages sought, loss of profit</t>
  </si>
  <si>
    <t>Damages sought, reputation</t>
  </si>
  <si>
    <t>Product Liability [Member] | Syneron Inc [Member]</t>
  </si>
  <si>
    <t>EQUITY (Option Plans and Stock Appreciation Rights) (Narrative) (Details) $ / shares in Units, $ in Thousands</t>
  </si>
  <si>
    <t>Dec. 31, 2016USD ($)$ / sharesshares</t>
  </si>
  <si>
    <t>Dec. 31, 2015USD ($)$ / shares</t>
  </si>
  <si>
    <t>Dec. 31, 2014USD ($)$ / shares</t>
  </si>
  <si>
    <t>Dec. 31, 2016₪ / sharesshares</t>
  </si>
  <si>
    <t>Nov. 07, 2016shares</t>
  </si>
  <si>
    <t>Dec. 31, 2015₪ / shares</t>
  </si>
  <si>
    <t>Dec. 01, 2014shares</t>
  </si>
  <si>
    <t>Dec. 31, 2004shares</t>
  </si>
  <si>
    <t>Share-based Compensation Arrangement by Share-based Payment Award, Compensation Cost [Line Items]</t>
  </si>
  <si>
    <t>Ordinary shares, par value per share | ₪ / shares</t>
  </si>
  <si>
    <t>Common stock, price per share | $ / shares</t>
  </si>
  <si>
    <t>Granted</t>
  </si>
  <si>
    <t>Fair value at grant date, RSU Granted | $ / shares</t>
  </si>
  <si>
    <t>Aggregate intrinsic value, exercised | $</t>
  </si>
  <si>
    <t>Number of shares authorized under share repurchase program</t>
  </si>
  <si>
    <t>Number of share repurchased</t>
  </si>
  <si>
    <t>Value of share repurchased | $</t>
  </si>
  <si>
    <t>Fair Value RSU's Vested | $</t>
  </si>
  <si>
    <t>Total Share repurchase | $</t>
  </si>
  <si>
    <t>2014 Plans [Member]</t>
  </si>
  <si>
    <t>Total number of shares authorized</t>
  </si>
  <si>
    <t>Shares available for grant</t>
  </si>
  <si>
    <t>Period before expiration</t>
  </si>
  <si>
    <t>10 years</t>
  </si>
  <si>
    <t>2014 Plans [Member] | Minimum [Member]</t>
  </si>
  <si>
    <t>Vesting period</t>
  </si>
  <si>
    <t>2014 Plans [Member] | Maximum [Member]</t>
  </si>
  <si>
    <t>4 years</t>
  </si>
  <si>
    <t>EQUITY (Schedule of Stock Options and Stock Appreciation Rights Award Activity) (Details) - USD ($) $ / shares in Units, $ in Thousands</t>
  </si>
  <si>
    <t>Number of options, Outstanding at beginning of year</t>
  </si>
  <si>
    <t>Number of options, Granted</t>
  </si>
  <si>
    <t>Number of options, Exercised</t>
  </si>
  <si>
    <t>Number of options, Forfeited</t>
  </si>
  <si>
    <t>Number of options, Outstanding at end of year</t>
  </si>
  <si>
    <t>Number of options, Exercisable options at end of year</t>
  </si>
  <si>
    <t>Number of options, Vested and expected to vest</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 options at end of year</t>
  </si>
  <si>
    <t>Weighted average Exercise price, Vested and expected to vest</t>
  </si>
  <si>
    <t>Aggregate intrinsic value, Outstanding at end of year</t>
  </si>
  <si>
    <t>Aggregate intrinsic value, Exercisable options at end of year</t>
  </si>
  <si>
    <t>Aggregate intrinsic value, Vested and expected to vest</t>
  </si>
  <si>
    <t>EQUITY (Summary of Restricted Stock Activity) (Details) - USD ($) $ / shares in Units, $ in Thousands</t>
  </si>
  <si>
    <t>Non-vested at January 1, 2016</t>
  </si>
  <si>
    <t>Number of RSUs, Granted</t>
  </si>
  <si>
    <t>Number of RSUs, Vested</t>
  </si>
  <si>
    <t>Number of RSUs, Forfeited</t>
  </si>
  <si>
    <t>Non-vested at December 31, 2016</t>
  </si>
  <si>
    <t>Fair value at grant date, RSU Granted</t>
  </si>
  <si>
    <t>Fair value at grant date, Vested</t>
  </si>
  <si>
    <t>Fair value at grant date, Forfeited</t>
  </si>
  <si>
    <t>Total fair value RSU vested</t>
  </si>
  <si>
    <t>EQUITY (Schedule of Stock Option Activity by Exercise Price) (Details)</t>
  </si>
  <si>
    <t>Dec. 31, 2016$ / sharesshares</t>
  </si>
  <si>
    <t>$1.41 [Member]</t>
  </si>
  <si>
    <t>Share-based Compensation, Shares Authorized under Stock Option Plans, Exercise Price Range [Line Items]</t>
  </si>
  <si>
    <t>Number of options, Outstanding | shares</t>
  </si>
  <si>
    <t>Weighted average remaining contractual life, Outstanding</t>
  </si>
  <si>
    <t>2 years 18 days</t>
  </si>
  <si>
    <t>Weighted average exercise price, Outstanding</t>
  </si>
  <si>
    <t>Number of options, Exercisable | shares</t>
  </si>
  <si>
    <t>Weighted average remaining contractual life, Exercisable</t>
  </si>
  <si>
    <t>Weighted average exercise price, Exercisable</t>
  </si>
  <si>
    <t>$4.81 [Member]</t>
  </si>
  <si>
    <t>2 years 7 months 13 days</t>
  </si>
  <si>
    <t>$6.30-11.95 [Member]</t>
  </si>
  <si>
    <t>Range of exercise price, lower limit</t>
  </si>
  <si>
    <t>Range of exercise price, upper limit</t>
  </si>
  <si>
    <t>4 years 6 months 21 days</t>
  </si>
  <si>
    <t>3 years 6 months 10 days</t>
  </si>
  <si>
    <t>$12.09-14.10 [Member]</t>
  </si>
  <si>
    <t>3 years 7 months 13 days</t>
  </si>
  <si>
    <t>3 years 5 months 5 days</t>
  </si>
  <si>
    <t>$1.41-14.10 [Member]</t>
  </si>
  <si>
    <t>4 years 5 months 20 days</t>
  </si>
  <si>
    <t>3 years 5 months 27 days</t>
  </si>
  <si>
    <t>EQUITY (Schedule of Weighted Average Fair Value of Options Granted) (Details) - $ / shares</t>
  </si>
  <si>
    <t>Weighted average exercise prices</t>
  </si>
  <si>
    <t>Weighted average fair value on grant date</t>
  </si>
  <si>
    <t>EQUITY (Schedule of Assumptions Used to Estimate Fair Value) (Details)</t>
  </si>
  <si>
    <t>Share-based Compensation Arrangement by Share-based Payment Award [Line Items]</t>
  </si>
  <si>
    <t>Volatility</t>
  </si>
  <si>
    <t>39.50%</t>
  </si>
  <si>
    <t>35.00%</t>
  </si>
  <si>
    <t>38.50%</t>
  </si>
  <si>
    <t>Risk-free interest rate</t>
  </si>
  <si>
    <t>1.06%</t>
  </si>
  <si>
    <t>1.18%</t>
  </si>
  <si>
    <t>1.65%</t>
  </si>
  <si>
    <t>Dividend yield</t>
  </si>
  <si>
    <t>0.00%</t>
  </si>
  <si>
    <t>Post-vesting forfeiture rate</t>
  </si>
  <si>
    <t>5.56%</t>
  </si>
  <si>
    <t>Suboptimal exercise factor</t>
  </si>
  <si>
    <t>Contractual life (in years)</t>
  </si>
  <si>
    <t>7 years</t>
  </si>
  <si>
    <t>EQUITY (Schedule of Share-Based Compensation Expense) (Details) - USD ($) $ in Thousands</t>
  </si>
  <si>
    <t>Period over which unrecognized compensation cost will be recognized</t>
  </si>
  <si>
    <t>1 year 5 months 12 days</t>
  </si>
  <si>
    <t>Unrecognized share-based compensation expense</t>
  </si>
  <si>
    <t>Cost of revenues [Member]</t>
  </si>
  <si>
    <t>Research and development [Member]</t>
  </si>
  <si>
    <t>Sales and marketing [Member]</t>
  </si>
  <si>
    <t>General and administrative [Member]</t>
  </si>
  <si>
    <t>OTHER EXPENSES (INCOME), NET (Details) - USD ($) $ in Thousands</t>
  </si>
  <si>
    <t>Impairment of intangibles assets (see also Note 9)</t>
  </si>
  <si>
    <t>Changes in the fair value contingent consideration</t>
  </si>
  <si>
    <t>Other</t>
  </si>
  <si>
    <t>During 2016, 2015 and 2014, the Company recorded a loss in the amount of $7,010, $330 and $4,590 respectively, due to changes in the fair value of its investment in Iluminage Beauty.  Refer to Notes 4 and 7 for further details.</t>
  </si>
  <si>
    <t>OTHER EXPENSES (INCOME), NET (Narrative) (Details) - USD ($) $ in Thousands</t>
  </si>
  <si>
    <t>Other Income And Expenses [Line Items]</t>
  </si>
  <si>
    <t>INCOME TAXES (Corporate Tax Rate) (Narrative) (Details)</t>
  </si>
  <si>
    <t>Jan. 05, 2018</t>
  </si>
  <si>
    <t>Jan. 05, 2017</t>
  </si>
  <si>
    <t>Jan. 05, 2016</t>
  </si>
  <si>
    <t>Income Tax Applicable Tax Rates [Line Items]</t>
  </si>
  <si>
    <t>Tax rate for Israeli corporate</t>
  </si>
  <si>
    <t>25.00%</t>
  </si>
  <si>
    <t>26.50%</t>
  </si>
  <si>
    <t>Scenario, Forecast [Member]</t>
  </si>
  <si>
    <t>23.00%</t>
  </si>
  <si>
    <t>Subsequent Event [Member]</t>
  </si>
  <si>
    <t>24.00%</t>
  </si>
  <si>
    <t>INCOME TAXES (Encouragement Of Industry And Capital Investments) (Narrative) (Details) ₪ in Thousands, $ in Thousands</t>
  </si>
  <si>
    <t>Jan. 31, 2017</t>
  </si>
  <si>
    <t>Oct. 27, 2013USD ($)</t>
  </si>
  <si>
    <t>Encouragement Of Capital Investments Law [Line Items]</t>
  </si>
  <si>
    <t>Tax exempt period</t>
  </si>
  <si>
    <t>Amount paid in accordance with the Trapped Profits Law</t>
  </si>
  <si>
    <t>Tax rate on preferred income from a preferred enterprise</t>
  </si>
  <si>
    <t>Tax rate distributed to individuals or foreign residents from the preferred enterprise's earnings</t>
  </si>
  <si>
    <t>Know-How And Patents [Member]</t>
  </si>
  <si>
    <t>Tax benefit amortization period</t>
  </si>
  <si>
    <t>Development Area A [Member]</t>
  </si>
  <si>
    <t>9.00%</t>
  </si>
  <si>
    <t>Development Area A [Member] | Subsequent Event [Member]</t>
  </si>
  <si>
    <t>7.50%</t>
  </si>
  <si>
    <t>Technological preferred enterprise [Member]</t>
  </si>
  <si>
    <t>Revenue from Subsidiaries | ₪</t>
  </si>
  <si>
    <t>Tax rate on profit</t>
  </si>
  <si>
    <t>Approved Enterprise Programs [Member]</t>
  </si>
  <si>
    <t>Tax exempt earnings</t>
  </si>
  <si>
    <t>Tax liability resulting from distribution of earnings</t>
  </si>
  <si>
    <t>INCOME TAXES (Schedule Of Corporate Income Tax Rate By Jurisdiction) (Details)</t>
  </si>
  <si>
    <t>Corporate income tax rate</t>
  </si>
  <si>
    <t>Australia [Member]</t>
  </si>
  <si>
    <t>Canada [Member]</t>
  </si>
  <si>
    <t>China [Member]</t>
  </si>
  <si>
    <t>Germany [Member]</t>
  </si>
  <si>
    <t>27.00%</t>
  </si>
  <si>
    <t>Hong Kong [Member]</t>
  </si>
  <si>
    <t>16.50%</t>
  </si>
  <si>
    <t>Japan [Member]</t>
  </si>
  <si>
    <t>35.60%</t>
  </si>
  <si>
    <t>Spain [Member]</t>
  </si>
  <si>
    <t>Unites States [Member]</t>
  </si>
  <si>
    <t>Federal.</t>
  </si>
  <si>
    <t>INCOME TAXES (Schedule Of Deferred Income Taxes) (Details) - USD ($) $ in Thousands</t>
  </si>
  <si>
    <t>Net operating loss carryforward</t>
  </si>
  <si>
    <t>Tax credits</t>
  </si>
  <si>
    <t>Capital losses carryforward</t>
  </si>
  <si>
    <t>Bad debt reserve</t>
  </si>
  <si>
    <t>Accrued warranty reserve</t>
  </si>
  <si>
    <t>Inventory reserve</t>
  </si>
  <si>
    <t>Intangible assets - patents</t>
  </si>
  <si>
    <t>Other temporary differences</t>
  </si>
  <si>
    <t>Total deferred tax assets before valuation allowance</t>
  </si>
  <si>
    <t>Valuation allowance</t>
  </si>
  <si>
    <t>Total deferred tax asset</t>
  </si>
  <si>
    <t>Deferred tax liability in respect of intangible assets acquired</t>
  </si>
  <si>
    <t>Total deferred tax liability</t>
  </si>
  <si>
    <t>Net deferred tax asset</t>
  </si>
  <si>
    <t>The Company has capital loss carryforwards resulting mainly from the difference between the reporting currency and the tax basis of the investments in marketable securities and from sale of subsidiaries. The Company recorded a full valuation allowance regarding to its capital loss carryforwards.</t>
  </si>
  <si>
    <t>INCOME TAXES (Deferred Taxes) (Narrative) (Details) - USD ($) $ in Thousands</t>
  </si>
  <si>
    <t>Operating Loss Carryforwards [Line Items]</t>
  </si>
  <si>
    <t>Operating loss carryforwards, expiration dates</t>
  </si>
  <si>
    <t>Dec. 31,
		2017</t>
  </si>
  <si>
    <t>Company's capital losses carryforward</t>
  </si>
  <si>
    <t>Excess operating loss carryforwards for tax return over financial reporting amount</t>
  </si>
  <si>
    <t>Change in valuation allowance on deferred tax assets</t>
  </si>
  <si>
    <t>Excess research and development credit carryforwards for tax return over financial reporting amount</t>
  </si>
  <si>
    <t>Deferred tax assets, valuation allowance</t>
  </si>
  <si>
    <t>Undistributed earnings of the Company's foreign subsidiaries</t>
  </si>
  <si>
    <t>Unrecognized tax benefits</t>
  </si>
  <si>
    <t>United States [Member]</t>
  </si>
  <si>
    <t>United States [Member] | Research Tax Credit Carryforward [Member]</t>
  </si>
  <si>
    <t>Tax credit carryforwards</t>
  </si>
  <si>
    <t>United States [Member] | Capital Loss Carryforward [Member] | Unlimited Carryforward Period [Member]</t>
  </si>
  <si>
    <t>United States [Member] | Minimum [Member]</t>
  </si>
  <si>
    <t>Dec. 31,
		2025</t>
  </si>
  <si>
    <t>United States [Member] | Minimum [Member] | Research Tax Credit Carryforward [Member]</t>
  </si>
  <si>
    <t>Dec. 31,
		2023</t>
  </si>
  <si>
    <t>United States [Member] | Maximum [Member]</t>
  </si>
  <si>
    <t>Dec. 31,
		2033</t>
  </si>
  <si>
    <t>United States [Member] | Maximum [Member] | Research Tax Credit Carryforward [Member]</t>
  </si>
  <si>
    <t>Dec. 31,
		2036</t>
  </si>
  <si>
    <t>State [Member]</t>
  </si>
  <si>
    <t>State [Member] | Research Tax Credit Carryforward [Member]</t>
  </si>
  <si>
    <t>State [Member] | Minimum [Member]</t>
  </si>
  <si>
    <t>Israel [Member]</t>
  </si>
  <si>
    <t>Prior year net operating loss limitations</t>
  </si>
  <si>
    <t>Such losses are subject to limitations of Internal Revenue Code, Section 382, which in general provides that utilization of NOL'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t>
  </si>
  <si>
    <t>Israel [Member] | Unlimited Carryforward Period [Member]</t>
  </si>
  <si>
    <t>INCOME TAXES (Changes To Unrecognized Tax Benefits) (Details) - USD ($) $ in Thousands</t>
  </si>
  <si>
    <t>Gross tax liabilities at beginning of year</t>
  </si>
  <si>
    <t>Additions based on tax positions related to the current year</t>
  </si>
  <si>
    <t>Additions for tax positions of prior years</t>
  </si>
  <si>
    <t>Reductions for positions of prior years due to lapse of statute of limitation</t>
  </si>
  <si>
    <t>Gross tax liabilities at end of year</t>
  </si>
  <si>
    <t>Accrued interest</t>
  </si>
  <si>
    <t>INCOME TAXES (Tax Filings Subject To Examination) (Details)</t>
  </si>
  <si>
    <t>Income Tax Contingency [Line Items]</t>
  </si>
  <si>
    <t>Open tax years</t>
  </si>
  <si>
    <t>Switzerland [Member]</t>
  </si>
  <si>
    <t>INCOME TAXES (Schedule Of Loss Before Taxes On Income) (Details) - USD ($) $ in Thousands</t>
  </si>
  <si>
    <t>Domestic</t>
  </si>
  <si>
    <t>Foreign</t>
  </si>
  <si>
    <t>Loss before taxes on income</t>
  </si>
  <si>
    <t>INCOME TAXES (Schedule Of Taxes On Income) (Details) - USD ($) $ in Thousands</t>
  </si>
  <si>
    <t>Current taxes</t>
  </si>
  <si>
    <t>Deferred taxes</t>
  </si>
  <si>
    <t>INCOME TAXES (Reconciliation Of Statutory Tax Rate To Effective Tax Rate) (Details) - USD ($) $ in Thousands</t>
  </si>
  <si>
    <t>Statutory tax rate in Israel</t>
  </si>
  <si>
    <t>Theoretical tax benefits on the above amount at the Israeli statutory tax rate</t>
  </si>
  <si>
    <t>Difference in basis of measurement for tax purpose</t>
  </si>
  <si>
    <t>Change in valuation allowance, net</t>
  </si>
  <si>
    <t>Non-deductible stock-based compensation</t>
  </si>
  <si>
    <t>Non-deductible expenses</t>
  </si>
  <si>
    <t>State deferred taxes</t>
  </si>
  <si>
    <t>Difference and changes in tax rates</t>
  </si>
  <si>
    <t>Tax contingencies</t>
  </si>
  <si>
    <t>Withholding taxes</t>
  </si>
  <si>
    <t>Return to provision</t>
  </si>
  <si>
    <t>Mainly resulting from the Legislative Amendments described in note 18a1 which reduces the corporate income tax rate from 26.5% to 23% effective from January 1, 2018. The major change in 2016 is due to the NOLs in Israel for which the Company provided a valuation allowance.</t>
  </si>
  <si>
    <t>FINANCIAL INCOME (EXPENSES), NET (Details) - USD ($) $ in Thousands</t>
  </si>
  <si>
    <t>Income:</t>
  </si>
  <si>
    <t>Interest on cash equivalents</t>
  </si>
  <si>
    <t>Gain and interest on available-for-sale marketable securities, net</t>
  </si>
  <si>
    <t>Foreign currency translation adjustments, net</t>
  </si>
  <si>
    <t>Interest on bank deposits</t>
  </si>
  <si>
    <t>Expenses:</t>
  </si>
  <si>
    <t>Interest on short-term credit and bank commissions</t>
  </si>
  <si>
    <t>Financial income, net</t>
  </si>
  <si>
    <t>GEOGRAPHIC INFORMATION (Schedule of Revenue and Long-lived Assets by Geographic Regions) (Details) - USD ($) $ in Thousands</t>
  </si>
  <si>
    <t>Revenues from External Customers and Long-Lived Assets [Line Items]</t>
  </si>
  <si>
    <t>Revenues from external customers</t>
  </si>
  <si>
    <t>Long-Lived Assets</t>
  </si>
  <si>
    <t>North America [Member]</t>
  </si>
  <si>
    <t>Europe and Middle East (excluding Israel) [Member]</t>
  </si>
  <si>
    <t>Asia Pacific [Member]</t>
  </si>
  <si>
    <t>Others [Member]</t>
  </si>
  <si>
    <t>NET INCOME (LOSS) PER SHARE (Computation of Basic and Diluted Net Loss Per Share) (Details) - USD ($) $ / shares in Units, shares in Thousands, $ in Thousands</t>
  </si>
  <si>
    <t>Total weighted average number of shares outstanding used in computing:</t>
  </si>
  <si>
    <t>NET INCOME (LOSS) PER SHARE (Schedule of Anti-dilutive Securities Excluded from Computation of Diluted Net Loss Per Share) (Details) - shares</t>
  </si>
  <si>
    <t>Ordinary shares</t>
  </si>
  <si>
    <t>DISCLOSURE ON RELATED PARTIES TRANSACTION (Details) - USD ($) $ in Thousands</t>
  </si>
  <si>
    <t>Schedule of Equity Method Investments [Line Items]</t>
  </si>
  <si>
    <t>Consideration of the pro-rata initail purchase price</t>
  </si>
  <si>
    <t>Additional amounts paid to Shimon Eckhouse and other RBT shareholders</t>
  </si>
  <si>
    <t>Certain milestone payments owed to Shimon Eckhouse and other RBT shareholders</t>
  </si>
  <si>
    <t>Percent of annual sales due to Shimon Eckhouse and other RBT shareholders</t>
  </si>
  <si>
    <t>Payment received by ManofIT</t>
  </si>
  <si>
    <t>Percent of issued and outstanding shares owned</t>
  </si>
  <si>
    <t>9.8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291361</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5" t="n">
        <v>34730185</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8</v>
      </c>
      <c r="B1" s="2" t="s">
        <v>1</v>
      </c>
    </row>
    <row r="2" spans="1:4">
      <c r="B2" s="2" t="s">
        <v>26</v>
      </c>
      <c r="C2" s="2" t="s">
        <v>27</v>
      </c>
      <c r="D2" s="2" t="s">
        <v>28</v>
      </c>
    </row>
    <row r="3" spans="1:4">
      <c r="A3" s="3" t="s">
        <v>241</v>
      </c>
    </row>
    <row r="4" spans="1:4">
      <c r="A4" s="4" t="s">
        <v>965</v>
      </c>
      <c r="B4" s="4" t="s">
        <v>42</v>
      </c>
      <c r="C4" s="6" t="n">
        <v>187</v>
      </c>
      <c r="D4" s="6" t="n">
        <v>1385</v>
      </c>
    </row>
    <row r="5" spans="1:4">
      <c r="A5" s="4" t="s">
        <v>966</v>
      </c>
      <c r="B5" s="5" t="n">
        <v>938</v>
      </c>
      <c r="C5" s="5" t="n">
        <v>1656</v>
      </c>
      <c r="D5" s="5" t="n">
        <v>1886</v>
      </c>
    </row>
    <row r="6" spans="1:4">
      <c r="A6" s="4" t="s">
        <v>969</v>
      </c>
      <c r="B6" s="5" t="n">
        <v>938</v>
      </c>
      <c r="C6" s="5" t="n">
        <v>1843</v>
      </c>
      <c r="D6" s="5" t="n">
        <v>3271</v>
      </c>
    </row>
    <row r="7" spans="1:4">
      <c r="A7" s="4" t="s">
        <v>965</v>
      </c>
      <c r="B7" s="4" t="s">
        <v>42</v>
      </c>
      <c r="C7" s="4" t="s">
        <v>42</v>
      </c>
      <c r="D7" s="5" t="n">
        <v>96</v>
      </c>
    </row>
    <row r="8" spans="1:4">
      <c r="A8" s="4" t="s">
        <v>966</v>
      </c>
      <c r="B8" s="5" t="n">
        <v>2875</v>
      </c>
      <c r="C8" s="5" t="n">
        <v>-1795</v>
      </c>
      <c r="D8" s="5" t="n">
        <v>-1072</v>
      </c>
    </row>
    <row r="9" spans="1:4">
      <c r="A9" s="4" t="s">
        <v>970</v>
      </c>
      <c r="B9" s="5" t="n">
        <v>2875</v>
      </c>
      <c r="C9" s="5" t="n">
        <v>-1795</v>
      </c>
      <c r="D9" s="5" t="n">
        <v>-976</v>
      </c>
    </row>
    <row r="10" spans="1:4">
      <c r="A10" s="4" t="s">
        <v>47</v>
      </c>
      <c r="B10" s="6" t="n">
        <v>3813</v>
      </c>
      <c r="C10" s="6" t="n">
        <v>48</v>
      </c>
      <c r="D10" s="6" t="n">
        <v>22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1</v>
      </c>
      <c r="C1" s="2" t="s">
        <v>864</v>
      </c>
      <c r="D1" s="2" t="s">
        <v>26</v>
      </c>
      <c r="E1" s="2" t="s">
        <v>27</v>
      </c>
      <c r="F1" s="2" t="s">
        <v>28</v>
      </c>
    </row>
    <row r="2" spans="1:6">
      <c r="A2" s="3" t="s">
        <v>241</v>
      </c>
    </row>
    <row r="3" spans="1:6">
      <c r="A3" s="4" t="s">
        <v>967</v>
      </c>
      <c r="D3" s="6" t="n">
        <v>3992</v>
      </c>
      <c r="E3" s="6" t="n">
        <v>-6292</v>
      </c>
      <c r="F3" s="6" t="n">
        <v>-2905</v>
      </c>
    </row>
    <row r="4" spans="1:6">
      <c r="A4" s="4" t="s">
        <v>972</v>
      </c>
      <c r="C4" s="4" t="s">
        <v>867</v>
      </c>
      <c r="D4" s="4" t="s">
        <v>867</v>
      </c>
      <c r="E4" s="4" t="s">
        <v>868</v>
      </c>
      <c r="F4" s="4" t="s">
        <v>868</v>
      </c>
    </row>
    <row r="5" spans="1:6">
      <c r="A5" s="4" t="s">
        <v>973</v>
      </c>
      <c r="D5" s="6" t="n">
        <v>998</v>
      </c>
      <c r="E5" s="6" t="n">
        <v>-1667</v>
      </c>
      <c r="F5" s="6" t="n">
        <v>-770</v>
      </c>
    </row>
    <row r="6" spans="1:6">
      <c r="A6" s="4" t="s">
        <v>974</v>
      </c>
      <c r="D6" s="5" t="n">
        <v>4393</v>
      </c>
      <c r="E6" s="5" t="n">
        <v>-1938</v>
      </c>
      <c r="F6" s="5" t="n">
        <v>4853</v>
      </c>
    </row>
    <row r="7" spans="1:6">
      <c r="A7" s="4" t="s">
        <v>975</v>
      </c>
      <c r="D7" s="5" t="n">
        <v>-8740</v>
      </c>
      <c r="E7" s="5" t="n">
        <v>3484</v>
      </c>
      <c r="F7" s="5" t="n">
        <v>-6784</v>
      </c>
    </row>
    <row r="8" spans="1:6">
      <c r="A8" s="4" t="s">
        <v>976</v>
      </c>
      <c r="D8" s="5" t="n">
        <v>920</v>
      </c>
      <c r="E8" s="5" t="n">
        <v>1001</v>
      </c>
      <c r="F8" s="5" t="n">
        <v>1215</v>
      </c>
    </row>
    <row r="9" spans="1:6">
      <c r="A9" s="4" t="s">
        <v>977</v>
      </c>
      <c r="D9" s="5" t="n">
        <v>675</v>
      </c>
      <c r="E9" s="5" t="n">
        <v>106</v>
      </c>
      <c r="F9" s="5" t="n">
        <v>355</v>
      </c>
    </row>
    <row r="10" spans="1:6">
      <c r="A10" s="4" t="s">
        <v>978</v>
      </c>
      <c r="D10" s="5" t="n">
        <v>252</v>
      </c>
      <c r="E10" s="5" t="n">
        <v>253</v>
      </c>
      <c r="F10" s="5" t="n">
        <v>174</v>
      </c>
    </row>
    <row r="11" spans="1:6">
      <c r="A11" s="4" t="s">
        <v>979</v>
      </c>
      <c r="B11" s="4" t="s">
        <v>141</v>
      </c>
      <c r="D11" s="5" t="n">
        <v>5612</v>
      </c>
      <c r="E11" s="5" t="n">
        <v>-1846</v>
      </c>
      <c r="F11" s="5" t="n">
        <v>658</v>
      </c>
    </row>
    <row r="12" spans="1:6">
      <c r="A12" s="4" t="s">
        <v>980</v>
      </c>
      <c r="D12" s="5" t="n">
        <v>-163</v>
      </c>
      <c r="E12" s="5" t="n">
        <v>131</v>
      </c>
      <c r="F12" s="5" t="n">
        <v>60</v>
      </c>
    </row>
    <row r="13" spans="1:6">
      <c r="A13" s="4" t="s">
        <v>909</v>
      </c>
      <c r="D13" s="5" t="n">
        <v>324</v>
      </c>
      <c r="E13" s="5" t="n">
        <v>82</v>
      </c>
      <c r="F13" s="5" t="n">
        <v>-491</v>
      </c>
    </row>
    <row r="14" spans="1:6">
      <c r="A14" s="4" t="s">
        <v>452</v>
      </c>
      <c r="D14" s="4" t="s">
        <v>42</v>
      </c>
      <c r="E14" s="5" t="n">
        <v>840</v>
      </c>
      <c r="F14" s="5" t="n">
        <v>1216</v>
      </c>
    </row>
    <row r="15" spans="1:6">
      <c r="A15" s="4" t="s">
        <v>981</v>
      </c>
      <c r="D15" s="4" t="s">
        <v>42</v>
      </c>
      <c r="E15" s="4" t="s">
        <v>42</v>
      </c>
      <c r="F15" s="5" t="n">
        <v>1386</v>
      </c>
    </row>
    <row r="16" spans="1:6">
      <c r="A16" s="4" t="s">
        <v>982</v>
      </c>
      <c r="D16" s="5" t="n">
        <v>56</v>
      </c>
      <c r="E16" s="5" t="n">
        <v>-443</v>
      </c>
      <c r="F16" s="5" t="n">
        <v>227</v>
      </c>
    </row>
    <row r="17" spans="1:6">
      <c r="A17" s="4" t="s">
        <v>857</v>
      </c>
      <c r="D17" s="5" t="n">
        <v>-514</v>
      </c>
      <c r="E17" s="5" t="n">
        <v>45</v>
      </c>
      <c r="F17" s="5" t="n">
        <v>196</v>
      </c>
    </row>
    <row r="18" spans="1:6">
      <c r="A18" s="4" t="s">
        <v>47</v>
      </c>
      <c r="D18" s="6" t="n">
        <v>3813</v>
      </c>
      <c r="E18" s="6" t="n">
        <v>48</v>
      </c>
      <c r="F18" s="6" t="n">
        <v>2295</v>
      </c>
    </row>
    <row r="19" spans="1:6"/>
    <row r="20" spans="1:6">
      <c r="A20" s="4" t="s">
        <v>141</v>
      </c>
      <c r="B20" s="4" t="s">
        <v>983</v>
      </c>
    </row>
  </sheetData>
  <mergeCells count="3">
    <mergeCell ref="A1:B1"/>
    <mergeCell ref="A19:E19"/>
    <mergeCell ref="B20:E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4</v>
      </c>
      <c r="B1" s="2" t="s">
        <v>1</v>
      </c>
    </row>
    <row r="2" spans="1:4">
      <c r="B2" s="2" t="s">
        <v>26</v>
      </c>
      <c r="C2" s="2" t="s">
        <v>27</v>
      </c>
      <c r="D2" s="2" t="s">
        <v>28</v>
      </c>
    </row>
    <row r="3" spans="1:4">
      <c r="A3" s="3" t="s">
        <v>985</v>
      </c>
    </row>
    <row r="4" spans="1:4">
      <c r="A4" s="4" t="s">
        <v>986</v>
      </c>
      <c r="B4" s="6" t="n">
        <v>15</v>
      </c>
      <c r="C4" s="6" t="n">
        <v>88</v>
      </c>
      <c r="D4" s="6" t="n">
        <v>24</v>
      </c>
    </row>
    <row r="5" spans="1:4">
      <c r="A5" s="4" t="s">
        <v>987</v>
      </c>
      <c r="B5" s="5" t="n">
        <v>320</v>
      </c>
      <c r="C5" s="5" t="n">
        <v>386</v>
      </c>
      <c r="D5" s="5" t="n">
        <v>528</v>
      </c>
    </row>
    <row r="6" spans="1:4">
      <c r="A6" s="4" t="s">
        <v>988</v>
      </c>
      <c r="B6" s="5" t="n">
        <v>648</v>
      </c>
      <c r="C6" s="4" t="s">
        <v>42</v>
      </c>
      <c r="D6" s="4" t="s">
        <v>42</v>
      </c>
    </row>
    <row r="7" spans="1:4">
      <c r="A7" s="4" t="s">
        <v>989</v>
      </c>
      <c r="B7" s="4" t="s">
        <v>42</v>
      </c>
      <c r="C7" s="5" t="n">
        <v>82</v>
      </c>
      <c r="D7" s="5" t="n">
        <v>77</v>
      </c>
    </row>
    <row r="8" spans="1:4">
      <c r="A8" s="3" t="s">
        <v>990</v>
      </c>
    </row>
    <row r="9" spans="1:4">
      <c r="A9" s="4" t="s">
        <v>991</v>
      </c>
      <c r="B9" s="5" t="n">
        <v>-219</v>
      </c>
      <c r="C9" s="4" t="s">
        <v>42</v>
      </c>
      <c r="D9" s="5" t="n">
        <v>-68</v>
      </c>
    </row>
    <row r="10" spans="1:4">
      <c r="A10" s="4" t="s">
        <v>988</v>
      </c>
      <c r="B10" s="4" t="s">
        <v>42</v>
      </c>
      <c r="C10" s="5" t="n">
        <v>-389</v>
      </c>
      <c r="D10" s="5" t="n">
        <v>-1249</v>
      </c>
    </row>
    <row r="11" spans="1:4">
      <c r="A11" s="4" t="s">
        <v>992</v>
      </c>
      <c r="B11" s="6" t="n">
        <v>764</v>
      </c>
      <c r="C11" s="6" t="n">
        <v>167</v>
      </c>
      <c r="D11" s="6" t="n">
        <v>-6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6</v>
      </c>
      <c r="C2" s="2" t="s">
        <v>27</v>
      </c>
      <c r="D2" s="2" t="s">
        <v>28</v>
      </c>
    </row>
    <row r="3" spans="1:4">
      <c r="A3" s="3" t="s">
        <v>994</v>
      </c>
    </row>
    <row r="4" spans="1:4">
      <c r="A4" s="4" t="s">
        <v>995</v>
      </c>
      <c r="B4" s="6" t="n">
        <v>298102</v>
      </c>
      <c r="C4" s="6" t="n">
        <v>277849</v>
      </c>
      <c r="D4" s="6" t="n">
        <v>255750</v>
      </c>
    </row>
    <row r="5" spans="1:4">
      <c r="A5" s="4" t="s">
        <v>996</v>
      </c>
      <c r="B5" s="5" t="n">
        <v>12529</v>
      </c>
      <c r="C5" s="5" t="n">
        <v>9823</v>
      </c>
      <c r="D5" s="5" t="n">
        <v>7011</v>
      </c>
    </row>
    <row r="6" spans="1:4">
      <c r="A6" s="4" t="s">
        <v>997</v>
      </c>
    </row>
    <row r="7" spans="1:4">
      <c r="A7" s="3" t="s">
        <v>994</v>
      </c>
    </row>
    <row r="8" spans="1:4">
      <c r="A8" s="4" t="s">
        <v>995</v>
      </c>
      <c r="B8" s="5" t="n">
        <v>105727</v>
      </c>
      <c r="C8" s="5" t="n">
        <v>107527</v>
      </c>
      <c r="D8" s="5" t="n">
        <v>91825</v>
      </c>
    </row>
    <row r="9" spans="1:4">
      <c r="A9" s="4" t="s">
        <v>996</v>
      </c>
      <c r="B9" s="5" t="n">
        <v>5085</v>
      </c>
      <c r="C9" s="5" t="n">
        <v>2933</v>
      </c>
      <c r="D9" s="5" t="n">
        <v>2601</v>
      </c>
    </row>
    <row r="10" spans="1:4">
      <c r="A10" s="4" t="s">
        <v>998</v>
      </c>
    </row>
    <row r="11" spans="1:4">
      <c r="A11" s="3" t="s">
        <v>994</v>
      </c>
    </row>
    <row r="12" spans="1:4">
      <c r="A12" s="4" t="s">
        <v>995</v>
      </c>
      <c r="B12" s="5" t="n">
        <v>84020</v>
      </c>
      <c r="C12" s="5" t="n">
        <v>79615</v>
      </c>
      <c r="D12" s="5" t="n">
        <v>82786</v>
      </c>
    </row>
    <row r="13" spans="1:4">
      <c r="A13" s="4" t="s">
        <v>996</v>
      </c>
      <c r="B13" s="5" t="n">
        <v>1163</v>
      </c>
      <c r="C13" s="5" t="n">
        <v>207</v>
      </c>
      <c r="D13" s="5" t="n">
        <v>296</v>
      </c>
    </row>
    <row r="14" spans="1:4">
      <c r="A14" s="4" t="s">
        <v>999</v>
      </c>
    </row>
    <row r="15" spans="1:4">
      <c r="A15" s="3" t="s">
        <v>994</v>
      </c>
    </row>
    <row r="16" spans="1:4">
      <c r="A16" s="4" t="s">
        <v>995</v>
      </c>
      <c r="B16" s="5" t="n">
        <v>63978</v>
      </c>
      <c r="C16" s="5" t="n">
        <v>62324</v>
      </c>
      <c r="D16" s="5" t="n">
        <v>44406</v>
      </c>
    </row>
    <row r="17" spans="1:4">
      <c r="A17" s="4" t="s">
        <v>996</v>
      </c>
      <c r="B17" s="5" t="n">
        <v>701</v>
      </c>
      <c r="C17" s="5" t="n">
        <v>390</v>
      </c>
      <c r="D17" s="5" t="n">
        <v>138</v>
      </c>
    </row>
    <row r="18" spans="1:4">
      <c r="A18" s="4" t="s">
        <v>902</v>
      </c>
    </row>
    <row r="19" spans="1:4">
      <c r="A19" s="3" t="s">
        <v>994</v>
      </c>
    </row>
    <row r="20" spans="1:4">
      <c r="A20" s="4" t="s">
        <v>995</v>
      </c>
      <c r="B20" s="5" t="n">
        <v>30968</v>
      </c>
      <c r="C20" s="5" t="n">
        <v>16193</v>
      </c>
      <c r="D20" s="5" t="n">
        <v>25460</v>
      </c>
    </row>
    <row r="21" spans="1:4">
      <c r="A21" s="4" t="s">
        <v>996</v>
      </c>
      <c r="B21" s="5" t="n">
        <v>783</v>
      </c>
      <c r="C21" s="5" t="n">
        <v>365</v>
      </c>
      <c r="D21" s="5" t="n">
        <v>9</v>
      </c>
    </row>
    <row r="22" spans="1:4">
      <c r="A22" s="4" t="s">
        <v>949</v>
      </c>
    </row>
    <row r="23" spans="1:4">
      <c r="A23" s="3" t="s">
        <v>994</v>
      </c>
    </row>
    <row r="24" spans="1:4">
      <c r="A24" s="4" t="s">
        <v>995</v>
      </c>
      <c r="B24" s="5" t="n">
        <v>2853</v>
      </c>
      <c r="C24" s="5" t="n">
        <v>4461</v>
      </c>
      <c r="D24" s="5" t="n">
        <v>3217</v>
      </c>
    </row>
    <row r="25" spans="1:4">
      <c r="A25" s="4" t="s">
        <v>996</v>
      </c>
      <c r="B25" s="5" t="n">
        <v>4797</v>
      </c>
      <c r="C25" s="5" t="n">
        <v>5928</v>
      </c>
      <c r="D25" s="5" t="n">
        <v>3967</v>
      </c>
    </row>
    <row r="26" spans="1:4">
      <c r="A26" s="4" t="s">
        <v>1000</v>
      </c>
    </row>
    <row r="27" spans="1:4">
      <c r="A27" s="3" t="s">
        <v>994</v>
      </c>
    </row>
    <row r="28" spans="1:4">
      <c r="A28" s="4" t="s">
        <v>995</v>
      </c>
      <c r="B28" s="5" t="n">
        <v>10556</v>
      </c>
      <c r="C28" s="5" t="n">
        <v>7729</v>
      </c>
      <c r="D28" s="5" t="n">
        <v>8056</v>
      </c>
    </row>
    <row r="29" spans="1:4">
      <c r="A29" s="4" t="s">
        <v>996</v>
      </c>
      <c r="B29" s="4" t="s">
        <v>42</v>
      </c>
      <c r="C29" s="4" t="s">
        <v>42</v>
      </c>
      <c r="D29" s="4" t="s">
        <v>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6</v>
      </c>
      <c r="C2" s="2" t="s">
        <v>27</v>
      </c>
      <c r="D2" s="2" t="s">
        <v>28</v>
      </c>
    </row>
    <row r="3" spans="1:4">
      <c r="A3" s="3" t="s">
        <v>49</v>
      </c>
    </row>
    <row r="4" spans="1:4">
      <c r="A4" s="4" t="s">
        <v>48</v>
      </c>
      <c r="B4" s="6" t="n">
        <v>179</v>
      </c>
      <c r="C4" s="6" t="n">
        <v>-6340</v>
      </c>
      <c r="D4" s="6" t="n">
        <v>-5200</v>
      </c>
    </row>
    <row r="5" spans="1:4">
      <c r="A5" s="3" t="s">
        <v>1002</v>
      </c>
    </row>
    <row r="6" spans="1:4">
      <c r="A6" s="4" t="s">
        <v>50</v>
      </c>
      <c r="B6" s="5" t="n">
        <v>34745</v>
      </c>
      <c r="C6" s="5" t="n">
        <v>36416</v>
      </c>
      <c r="D6" s="5" t="n">
        <v>36703</v>
      </c>
    </row>
    <row r="7" spans="1:4">
      <c r="A7" s="4" t="s">
        <v>51</v>
      </c>
      <c r="B7" s="5" t="n">
        <v>34945</v>
      </c>
      <c r="C7" s="5" t="n">
        <v>36416</v>
      </c>
      <c r="D7" s="5" t="n">
        <v>36703</v>
      </c>
    </row>
    <row r="8" spans="1:4">
      <c r="A8" s="4" t="s">
        <v>50</v>
      </c>
      <c r="B8" s="7" t="n">
        <v>0.01</v>
      </c>
      <c r="C8" s="7" t="n">
        <v>-0.17</v>
      </c>
      <c r="D8" s="7" t="n">
        <v>-0.14</v>
      </c>
    </row>
    <row r="9" spans="1:4">
      <c r="A9" s="4" t="s">
        <v>51</v>
      </c>
      <c r="B9" s="7" t="n">
        <v>0.01</v>
      </c>
      <c r="C9" s="7" t="n">
        <v>-0.17</v>
      </c>
      <c r="D9" s="7" t="n">
        <v>-0.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6</v>
      </c>
      <c r="C2" s="2" t="s">
        <v>27</v>
      </c>
      <c r="D2" s="2" t="s">
        <v>28</v>
      </c>
    </row>
    <row r="3" spans="1:4">
      <c r="A3" s="3" t="s">
        <v>49</v>
      </c>
    </row>
    <row r="4" spans="1:4">
      <c r="A4" s="4" t="s">
        <v>1004</v>
      </c>
      <c r="B4" s="5" t="n">
        <v>4494914</v>
      </c>
      <c r="C4" s="5" t="n">
        <v>4496769</v>
      </c>
      <c r="D4" s="5" t="n">
        <v>42853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05</v>
      </c>
      <c r="B1" s="2" t="s">
        <v>1</v>
      </c>
    </row>
    <row r="2" spans="1:5">
      <c r="B2" s="2" t="s">
        <v>26</v>
      </c>
      <c r="C2" s="2" t="s">
        <v>27</v>
      </c>
      <c r="D2" s="2" t="s">
        <v>28</v>
      </c>
      <c r="E2" s="2" t="s">
        <v>412</v>
      </c>
    </row>
    <row r="3" spans="1:5">
      <c r="A3" s="3" t="s">
        <v>1006</v>
      </c>
    </row>
    <row r="4" spans="1:5">
      <c r="A4" s="4" t="s">
        <v>1007</v>
      </c>
      <c r="E4" s="6" t="n">
        <v>5000</v>
      </c>
    </row>
    <row r="5" spans="1:5">
      <c r="A5" s="4" t="s">
        <v>1008</v>
      </c>
      <c r="E5" s="5" t="n">
        <v>5000</v>
      </c>
    </row>
    <row r="6" spans="1:5">
      <c r="A6" s="4" t="s">
        <v>1009</v>
      </c>
      <c r="E6" s="6" t="n">
        <v>15240</v>
      </c>
    </row>
    <row r="7" spans="1:5">
      <c r="A7" s="4" t="s">
        <v>1010</v>
      </c>
      <c r="E7" s="4" t="s">
        <v>446</v>
      </c>
    </row>
    <row r="8" spans="1:5">
      <c r="A8" s="4" t="s">
        <v>1011</v>
      </c>
      <c r="B8" s="6" t="n">
        <v>118</v>
      </c>
      <c r="C8" s="6" t="n">
        <v>297</v>
      </c>
      <c r="D8" s="6" t="n">
        <v>169</v>
      </c>
    </row>
    <row r="9" spans="1:5">
      <c r="A9" s="4" t="s">
        <v>440</v>
      </c>
    </row>
    <row r="10" spans="1:5">
      <c r="A10" s="3" t="s">
        <v>1006</v>
      </c>
    </row>
    <row r="11" spans="1:5">
      <c r="A11" s="4" t="s">
        <v>1012</v>
      </c>
      <c r="E11" s="4" t="s">
        <v>101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6</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222195</v>
      </c>
      <c r="C4" s="6" t="n">
        <v>204124</v>
      </c>
      <c r="D4" s="6" t="n">
        <v>182770</v>
      </c>
    </row>
    <row r="5" spans="1:4">
      <c r="A5" s="4" t="s">
        <v>31</v>
      </c>
      <c r="B5" s="5" t="n">
        <v>75907</v>
      </c>
      <c r="C5" s="5" t="n">
        <v>73725</v>
      </c>
      <c r="D5" s="5" t="n">
        <v>72980</v>
      </c>
    </row>
    <row r="6" spans="1:4">
      <c r="A6" s="4" t="s">
        <v>32</v>
      </c>
      <c r="B6" s="5" t="n">
        <v>298102</v>
      </c>
      <c r="C6" s="5" t="n">
        <v>277849</v>
      </c>
      <c r="D6" s="5" t="n">
        <v>255750</v>
      </c>
    </row>
    <row r="7" spans="1:4">
      <c r="A7" s="3" t="s">
        <v>33</v>
      </c>
    </row>
    <row r="8" spans="1:4">
      <c r="A8" s="4" t="s">
        <v>30</v>
      </c>
      <c r="B8" s="5" t="n">
        <v>101735</v>
      </c>
      <c r="C8" s="5" t="n">
        <v>88614</v>
      </c>
      <c r="D8" s="5" t="n">
        <v>81533</v>
      </c>
    </row>
    <row r="9" spans="1:4">
      <c r="A9" s="4" t="s">
        <v>31</v>
      </c>
      <c r="B9" s="5" t="n">
        <v>40734</v>
      </c>
      <c r="C9" s="5" t="n">
        <v>40270</v>
      </c>
      <c r="D9" s="5" t="n">
        <v>38238</v>
      </c>
    </row>
    <row r="10" spans="1:4">
      <c r="A10" s="4" t="s">
        <v>34</v>
      </c>
      <c r="B10" s="5" t="n">
        <v>142469</v>
      </c>
      <c r="C10" s="5" t="n">
        <v>128884</v>
      </c>
      <c r="D10" s="5" t="n">
        <v>119771</v>
      </c>
    </row>
    <row r="11" spans="1:4">
      <c r="A11" s="4" t="s">
        <v>35</v>
      </c>
      <c r="B11" s="5" t="n">
        <v>155633</v>
      </c>
      <c r="C11" s="5" t="n">
        <v>148965</v>
      </c>
      <c r="D11" s="5" t="n">
        <v>135979</v>
      </c>
    </row>
    <row r="12" spans="1:4">
      <c r="A12" s="3" t="s">
        <v>36</v>
      </c>
    </row>
    <row r="13" spans="1:4">
      <c r="A13" s="4" t="s">
        <v>37</v>
      </c>
      <c r="B13" s="5" t="n">
        <v>23043</v>
      </c>
      <c r="C13" s="5" t="n">
        <v>25270</v>
      </c>
      <c r="D13" s="5" t="n">
        <v>24619</v>
      </c>
    </row>
    <row r="14" spans="1:4">
      <c r="A14" s="4" t="s">
        <v>38</v>
      </c>
      <c r="B14" s="5" t="n">
        <v>95889</v>
      </c>
      <c r="C14" s="5" t="n">
        <v>97163</v>
      </c>
      <c r="D14" s="5" t="n">
        <v>80741</v>
      </c>
    </row>
    <row r="15" spans="1:4">
      <c r="A15" s="4" t="s">
        <v>39</v>
      </c>
      <c r="B15" s="5" t="n">
        <v>28490</v>
      </c>
      <c r="C15" s="5" t="n">
        <v>30061</v>
      </c>
      <c r="D15" s="5" t="n">
        <v>28368</v>
      </c>
    </row>
    <row r="16" spans="1:4">
      <c r="A16" s="4" t="s">
        <v>40</v>
      </c>
      <c r="B16" s="5" t="n">
        <v>4983</v>
      </c>
      <c r="C16" s="5" t="n">
        <v>-913</v>
      </c>
      <c r="D16" s="5" t="n">
        <v>3283</v>
      </c>
    </row>
    <row r="17" spans="1:4">
      <c r="A17" s="4" t="s">
        <v>41</v>
      </c>
      <c r="B17" s="4" t="s">
        <v>42</v>
      </c>
      <c r="C17" s="5" t="n">
        <v>3843</v>
      </c>
      <c r="D17" s="5" t="n">
        <v>1185</v>
      </c>
    </row>
    <row r="18" spans="1:4">
      <c r="A18" s="4" t="s">
        <v>43</v>
      </c>
      <c r="B18" s="5" t="n">
        <v>152405</v>
      </c>
      <c r="C18" s="5" t="n">
        <v>155424</v>
      </c>
      <c r="D18" s="5" t="n">
        <v>138196</v>
      </c>
    </row>
    <row r="19" spans="1:4">
      <c r="A19" s="4" t="s">
        <v>44</v>
      </c>
      <c r="B19" s="5" t="n">
        <v>3228</v>
      </c>
      <c r="C19" s="5" t="n">
        <v>-6459</v>
      </c>
      <c r="D19" s="5" t="n">
        <v>-2217</v>
      </c>
    </row>
    <row r="20" spans="1:4">
      <c r="A20" s="4" t="s">
        <v>45</v>
      </c>
      <c r="B20" s="5" t="n">
        <v>764</v>
      </c>
      <c r="C20" s="5" t="n">
        <v>167</v>
      </c>
      <c r="D20" s="5" t="n">
        <v>-688</v>
      </c>
    </row>
    <row r="21" spans="1:4">
      <c r="A21" s="4" t="s">
        <v>46</v>
      </c>
      <c r="B21" s="5" t="n">
        <v>3992</v>
      </c>
      <c r="C21" s="5" t="n">
        <v>-6292</v>
      </c>
      <c r="D21" s="5" t="n">
        <v>-2905</v>
      </c>
    </row>
    <row r="22" spans="1:4">
      <c r="A22" s="4" t="s">
        <v>47</v>
      </c>
      <c r="B22" s="5" t="n">
        <v>3813</v>
      </c>
      <c r="C22" s="5" t="n">
        <v>48</v>
      </c>
      <c r="D22" s="5" t="n">
        <v>2295</v>
      </c>
    </row>
    <row r="23" spans="1:4">
      <c r="A23" s="4" t="s">
        <v>48</v>
      </c>
      <c r="B23" s="6" t="n">
        <v>179</v>
      </c>
      <c r="C23" s="6" t="n">
        <v>-6340</v>
      </c>
      <c r="D23" s="6" t="n">
        <v>-5200</v>
      </c>
    </row>
    <row r="24" spans="1:4">
      <c r="A24" s="3" t="s">
        <v>49</v>
      </c>
    </row>
    <row r="25" spans="1:4">
      <c r="A25" s="4" t="s">
        <v>50</v>
      </c>
      <c r="B25" s="7" t="n">
        <v>0.01</v>
      </c>
      <c r="C25" s="7" t="n">
        <v>-0.17</v>
      </c>
      <c r="D25" s="7" t="n">
        <v>-0.14</v>
      </c>
    </row>
    <row r="26" spans="1:4">
      <c r="A26" s="4" t="s">
        <v>51</v>
      </c>
      <c r="B26" s="7" t="n">
        <v>0.01</v>
      </c>
      <c r="C26" s="7" t="n">
        <v>-0.17</v>
      </c>
      <c r="D26" s="7" t="n">
        <v>-0.14</v>
      </c>
    </row>
    <row r="27" spans="1:4">
      <c r="A27" s="3" t="s">
        <v>52</v>
      </c>
    </row>
    <row r="28" spans="1:4">
      <c r="A28" s="4" t="s">
        <v>53</v>
      </c>
      <c r="B28" s="5" t="n">
        <v>34745</v>
      </c>
      <c r="C28" s="5" t="n">
        <v>36416</v>
      </c>
      <c r="D28" s="5" t="n">
        <v>36703</v>
      </c>
    </row>
    <row r="29" spans="1:4">
      <c r="A29" s="4" t="s">
        <v>54</v>
      </c>
      <c r="B29" s="5" t="n">
        <v>34945</v>
      </c>
      <c r="C29" s="5" t="n">
        <v>36416</v>
      </c>
      <c r="D29" s="5" t="n">
        <v>367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6</v>
      </c>
    </row>
    <row r="3" spans="1:2">
      <c r="A3" s="3" t="s">
        <v>232</v>
      </c>
    </row>
    <row r="4" spans="1:2">
      <c r="A4" s="4" t="s">
        <v>99</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6</v>
      </c>
    </row>
    <row r="3" spans="1:2">
      <c r="A3" s="3" t="s">
        <v>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6</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v>
      </c>
      <c r="B1" s="2" t="s">
        <v>1</v>
      </c>
    </row>
    <row r="2" spans="1:4">
      <c r="B2" s="2" t="s">
        <v>26</v>
      </c>
      <c r="C2" s="2" t="s">
        <v>27</v>
      </c>
      <c r="D2" s="2" t="s">
        <v>28</v>
      </c>
    </row>
    <row r="3" spans="1:4">
      <c r="A3" s="3" t="s">
        <v>56</v>
      </c>
    </row>
    <row r="4" spans="1:4">
      <c r="A4" s="4" t="s">
        <v>48</v>
      </c>
      <c r="B4" s="6" t="n">
        <v>179</v>
      </c>
      <c r="C4" s="6" t="n">
        <v>-6340</v>
      </c>
      <c r="D4" s="6" t="n">
        <v>-5200</v>
      </c>
    </row>
    <row r="5" spans="1:4">
      <c r="A5" s="3" t="s">
        <v>57</v>
      </c>
    </row>
    <row r="6" spans="1:4">
      <c r="A6" s="4" t="s">
        <v>58</v>
      </c>
      <c r="B6" s="5" t="n">
        <v>-562</v>
      </c>
      <c r="C6" s="5" t="n">
        <v>-2826</v>
      </c>
      <c r="D6" s="5" t="n">
        <v>-3249</v>
      </c>
    </row>
    <row r="7" spans="1:4">
      <c r="A7" s="3" t="s">
        <v>59</v>
      </c>
    </row>
    <row r="8" spans="1:4">
      <c r="A8" s="4" t="s">
        <v>60</v>
      </c>
      <c r="B8" s="5" t="n">
        <v>-156</v>
      </c>
      <c r="C8" s="5" t="n">
        <v>-7</v>
      </c>
      <c r="D8" s="5" t="n">
        <v>-122</v>
      </c>
    </row>
    <row r="9" spans="1:4">
      <c r="A9" s="4" t="s">
        <v>61</v>
      </c>
      <c r="B9" s="5" t="n">
        <v>20</v>
      </c>
      <c r="C9" s="5" t="n">
        <v>11</v>
      </c>
      <c r="D9" s="5" t="n">
        <v>122</v>
      </c>
    </row>
    <row r="10" spans="1:4">
      <c r="A10" s="4" t="s">
        <v>62</v>
      </c>
      <c r="B10" s="5" t="n">
        <v>-136</v>
      </c>
      <c r="C10" s="5" t="n">
        <v>4</v>
      </c>
      <c r="D10" s="4" t="s">
        <v>42</v>
      </c>
    </row>
    <row r="11" spans="1:4">
      <c r="A11" s="3" t="s">
        <v>63</v>
      </c>
    </row>
    <row r="12" spans="1:4">
      <c r="A12" s="4" t="s">
        <v>64</v>
      </c>
      <c r="B12" s="5" t="n">
        <v>66</v>
      </c>
      <c r="C12" s="5" t="n">
        <v>124</v>
      </c>
      <c r="D12" s="5" t="n">
        <v>-33</v>
      </c>
    </row>
    <row r="13" spans="1:4">
      <c r="A13" s="4" t="s">
        <v>65</v>
      </c>
      <c r="B13" s="5" t="n">
        <v>-38</v>
      </c>
      <c r="C13" s="5" t="n">
        <v>-25</v>
      </c>
      <c r="D13" s="5" t="n">
        <v>-82</v>
      </c>
    </row>
    <row r="14" spans="1:4">
      <c r="A14" s="4" t="s">
        <v>62</v>
      </c>
      <c r="B14" s="5" t="n">
        <v>28</v>
      </c>
      <c r="C14" s="5" t="n">
        <v>99</v>
      </c>
      <c r="D14" s="5" t="n">
        <v>-115</v>
      </c>
    </row>
    <row r="15" spans="1:4">
      <c r="A15" s="4" t="s">
        <v>66</v>
      </c>
      <c r="B15" s="5" t="n">
        <v>-670</v>
      </c>
      <c r="C15" s="5" t="n">
        <v>-2723</v>
      </c>
      <c r="D15" s="5" t="n">
        <v>-3364</v>
      </c>
    </row>
    <row r="16" spans="1:4">
      <c r="A16" s="4" t="s">
        <v>67</v>
      </c>
      <c r="B16" s="6" t="n">
        <v>-491</v>
      </c>
      <c r="C16" s="6" t="n">
        <v>-9063</v>
      </c>
      <c r="D16" s="6" t="n">
        <v>-85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6</v>
      </c>
    </row>
    <row r="3" spans="1:2">
      <c r="A3" s="3" t="s">
        <v>19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row r="29" spans="1:2">
      <c r="A29" s="4" t="s">
        <v>306</v>
      </c>
      <c r="B29" s="4" t="s">
        <v>307</v>
      </c>
    </row>
    <row r="30" spans="1:2">
      <c r="A30" s="4" t="s">
        <v>308</v>
      </c>
      <c r="B30" s="4" t="s">
        <v>309</v>
      </c>
    </row>
    <row r="31" spans="1:2">
      <c r="A31" s="4" t="s">
        <v>310</v>
      </c>
      <c r="B31"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6</v>
      </c>
    </row>
    <row r="3" spans="1:2">
      <c r="A3" s="3" t="s">
        <v>19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6</v>
      </c>
    </row>
    <row r="3" spans="1:2">
      <c r="A3" s="3" t="s">
        <v>19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6</v>
      </c>
    </row>
    <row r="3" spans="1:2">
      <c r="A3" s="3" t="s">
        <v>19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6</v>
      </c>
    </row>
    <row r="3" spans="1:2">
      <c r="A3" s="3" t="s">
        <v>202</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6</v>
      </c>
    </row>
    <row r="3" spans="1:2">
      <c r="A3" s="3" t="s">
        <v>20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6</v>
      </c>
    </row>
    <row r="3" spans="1:2">
      <c r="A3" s="3" t="s">
        <v>21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6</v>
      </c>
    </row>
    <row r="3" spans="1:2">
      <c r="A3" s="3" t="s">
        <v>21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6</v>
      </c>
    </row>
    <row r="3" spans="1:2">
      <c r="A3" s="3" t="s">
        <v>217</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6</v>
      </c>
    </row>
    <row r="3" spans="1:2">
      <c r="A3" s="3" t="s">
        <v>220</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6</v>
      </c>
      <c r="C1" s="2" t="s">
        <v>27</v>
      </c>
    </row>
    <row r="2" spans="1:3">
      <c r="A2" s="3" t="s">
        <v>69</v>
      </c>
    </row>
    <row r="3" spans="1:3">
      <c r="A3" s="4" t="s">
        <v>70</v>
      </c>
      <c r="B3" s="6" t="n">
        <v>56756</v>
      </c>
      <c r="C3" s="6" t="n">
        <v>56330</v>
      </c>
    </row>
    <row r="4" spans="1:3">
      <c r="A4" s="4" t="s">
        <v>71</v>
      </c>
      <c r="B4" s="5" t="n">
        <v>326</v>
      </c>
      <c r="C4" s="5" t="n">
        <v>357</v>
      </c>
    </row>
    <row r="5" spans="1:3">
      <c r="A5" s="4" t="s">
        <v>72</v>
      </c>
      <c r="B5" s="5" t="n">
        <v>10817</v>
      </c>
      <c r="C5" s="5" t="n">
        <v>14274</v>
      </c>
    </row>
    <row r="6" spans="1:3">
      <c r="A6" s="4" t="s">
        <v>73</v>
      </c>
      <c r="B6" s="5" t="n">
        <v>57337</v>
      </c>
      <c r="C6" s="5" t="n">
        <v>53423</v>
      </c>
    </row>
    <row r="7" spans="1:3">
      <c r="A7" s="4" t="s">
        <v>74</v>
      </c>
      <c r="B7" s="5" t="n">
        <v>12587</v>
      </c>
      <c r="C7" s="5" t="n">
        <v>12438</v>
      </c>
    </row>
    <row r="8" spans="1:3">
      <c r="A8" s="4" t="s">
        <v>75</v>
      </c>
      <c r="B8" s="5" t="n">
        <v>47376</v>
      </c>
      <c r="C8" s="5" t="n">
        <v>49352</v>
      </c>
    </row>
    <row r="9" spans="1:3">
      <c r="A9" s="4" t="s">
        <v>76</v>
      </c>
      <c r="B9" s="5" t="n">
        <v>185199</v>
      </c>
      <c r="C9" s="5" t="n">
        <v>186174</v>
      </c>
    </row>
    <row r="10" spans="1:3">
      <c r="A10" s="3" t="s">
        <v>77</v>
      </c>
    </row>
    <row r="11" spans="1:3">
      <c r="A11" s="4" t="s">
        <v>78</v>
      </c>
      <c r="B11" s="5" t="n">
        <v>312</v>
      </c>
      <c r="C11" s="5" t="n">
        <v>292</v>
      </c>
    </row>
    <row r="12" spans="1:3">
      <c r="A12" s="4" t="s">
        <v>79</v>
      </c>
      <c r="B12" s="5" t="n">
        <v>18522</v>
      </c>
      <c r="C12" s="5" t="n">
        <v>15695</v>
      </c>
    </row>
    <row r="13" spans="1:3">
      <c r="A13" s="4" t="s">
        <v>80</v>
      </c>
      <c r="B13" s="5" t="n">
        <v>17640</v>
      </c>
      <c r="C13" s="5" t="n">
        <v>20363</v>
      </c>
    </row>
    <row r="14" spans="1:3">
      <c r="A14" s="4" t="s">
        <v>81</v>
      </c>
      <c r="B14" s="5" t="n">
        <v>479</v>
      </c>
      <c r="C14" s="5" t="n">
        <v>509</v>
      </c>
    </row>
    <row r="15" spans="1:3">
      <c r="A15" s="4" t="s">
        <v>82</v>
      </c>
      <c r="B15" s="5" t="n">
        <v>15730</v>
      </c>
      <c r="C15" s="5" t="n">
        <v>19800</v>
      </c>
    </row>
    <row r="16" spans="1:3">
      <c r="A16" s="4" t="s">
        <v>83</v>
      </c>
      <c r="B16" s="5" t="n">
        <v>12529</v>
      </c>
      <c r="C16" s="5" t="n">
        <v>9823</v>
      </c>
    </row>
    <row r="17" spans="1:3">
      <c r="A17" s="4" t="s">
        <v>84</v>
      </c>
      <c r="B17" s="5" t="n">
        <v>8516</v>
      </c>
      <c r="C17" s="5" t="n">
        <v>12694</v>
      </c>
    </row>
    <row r="18" spans="1:3">
      <c r="A18" s="4" t="s">
        <v>85</v>
      </c>
      <c r="B18" s="5" t="n">
        <v>18258</v>
      </c>
      <c r="C18" s="5" t="n">
        <v>21442</v>
      </c>
    </row>
    <row r="19" spans="1:3">
      <c r="A19" s="4" t="s">
        <v>86</v>
      </c>
      <c r="B19" s="5" t="n">
        <v>91986</v>
      </c>
      <c r="C19" s="5" t="n">
        <v>100618</v>
      </c>
    </row>
    <row r="20" spans="1:3">
      <c r="A20" s="4" t="s">
        <v>87</v>
      </c>
      <c r="B20" s="5" t="n">
        <v>277185</v>
      </c>
      <c r="C20" s="5" t="n">
        <v>286792</v>
      </c>
    </row>
    <row r="21" spans="1:3">
      <c r="A21" s="3" t="s">
        <v>88</v>
      </c>
    </row>
    <row r="22" spans="1:3">
      <c r="A22" s="4" t="s">
        <v>89</v>
      </c>
      <c r="B22" s="5" t="n">
        <v>22659</v>
      </c>
      <c r="C22" s="5" t="n">
        <v>23045</v>
      </c>
    </row>
    <row r="23" spans="1:3">
      <c r="A23" s="4" t="s">
        <v>90</v>
      </c>
      <c r="B23" s="5" t="n">
        <v>12838</v>
      </c>
      <c r="C23" s="5" t="n">
        <v>12481</v>
      </c>
    </row>
    <row r="24" spans="1:3">
      <c r="A24" s="4" t="s">
        <v>91</v>
      </c>
      <c r="B24" s="5" t="n">
        <v>28976</v>
      </c>
      <c r="C24" s="5" t="n">
        <v>36316</v>
      </c>
    </row>
    <row r="25" spans="1:3">
      <c r="A25" s="4" t="s">
        <v>92</v>
      </c>
      <c r="B25" s="5" t="n">
        <v>64473</v>
      </c>
      <c r="C25" s="5" t="n">
        <v>71842</v>
      </c>
    </row>
    <row r="26" spans="1:3">
      <c r="A26" s="3" t="s">
        <v>93</v>
      </c>
    </row>
    <row r="27" spans="1:3">
      <c r="A27" s="4" t="s">
        <v>90</v>
      </c>
      <c r="B27" s="5" t="n">
        <v>2939</v>
      </c>
      <c r="C27" s="5" t="n">
        <v>3395</v>
      </c>
    </row>
    <row r="28" spans="1:3">
      <c r="A28" s="4" t="s">
        <v>94</v>
      </c>
      <c r="B28" s="5" t="n">
        <v>1794</v>
      </c>
      <c r="C28" s="5" t="n">
        <v>861</v>
      </c>
    </row>
    <row r="29" spans="1:3">
      <c r="A29" s="4" t="s">
        <v>95</v>
      </c>
      <c r="B29" s="4" t="s">
        <v>42</v>
      </c>
      <c r="C29" s="5" t="n">
        <v>878</v>
      </c>
    </row>
    <row r="30" spans="1:3">
      <c r="A30" s="4" t="s">
        <v>96</v>
      </c>
      <c r="B30" s="5" t="n">
        <v>559</v>
      </c>
      <c r="C30" s="5" t="n">
        <v>603</v>
      </c>
    </row>
    <row r="31" spans="1:3">
      <c r="A31" s="4" t="s">
        <v>97</v>
      </c>
      <c r="B31" s="5" t="n">
        <v>5292</v>
      </c>
      <c r="C31" s="5" t="n">
        <v>5737</v>
      </c>
    </row>
    <row r="32" spans="1:3">
      <c r="A32" s="4" t="s">
        <v>98</v>
      </c>
      <c r="B32" s="5" t="n">
        <v>69765</v>
      </c>
      <c r="C32" s="5" t="n">
        <v>77579</v>
      </c>
    </row>
    <row r="33" spans="1:3">
      <c r="A33" s="4" t="s">
        <v>99</v>
      </c>
      <c r="C33" s="4" t="s">
        <v>42</v>
      </c>
    </row>
    <row r="34" spans="1:3">
      <c r="A34" s="3" t="s">
        <v>100</v>
      </c>
    </row>
    <row r="35" spans="1:3">
      <c r="A35" s="4" t="s">
        <v>101</v>
      </c>
      <c r="B35" s="5" t="n">
        <v>91</v>
      </c>
      <c r="C35" s="5" t="n">
        <v>91</v>
      </c>
    </row>
    <row r="36" spans="1:3">
      <c r="A36" s="4" t="s">
        <v>102</v>
      </c>
      <c r="B36" s="5" t="n">
        <v>201671</v>
      </c>
      <c r="C36" s="5" t="n">
        <v>199048</v>
      </c>
    </row>
    <row r="37" spans="1:3">
      <c r="A37" s="4" t="s">
        <v>103</v>
      </c>
      <c r="B37" s="5" t="n">
        <v>-29587</v>
      </c>
      <c r="C37" s="5" t="n">
        <v>-25662</v>
      </c>
    </row>
    <row r="38" spans="1:3">
      <c r="A38" s="4" t="s">
        <v>104</v>
      </c>
      <c r="B38" s="5" t="n">
        <v>-8228</v>
      </c>
      <c r="C38" s="5" t="n">
        <v>-7558</v>
      </c>
    </row>
    <row r="39" spans="1:3">
      <c r="A39" s="4" t="s">
        <v>105</v>
      </c>
      <c r="B39" s="5" t="n">
        <v>43473</v>
      </c>
      <c r="C39" s="5" t="n">
        <v>43294</v>
      </c>
    </row>
    <row r="40" spans="1:3">
      <c r="A40" s="4" t="s">
        <v>106</v>
      </c>
      <c r="B40" s="5" t="n">
        <v>207420</v>
      </c>
      <c r="C40" s="5" t="n">
        <v>209213</v>
      </c>
    </row>
    <row r="41" spans="1:3">
      <c r="A41" s="4" t="s">
        <v>107</v>
      </c>
      <c r="B41" s="6" t="n">
        <v>277185</v>
      </c>
      <c r="C41" s="6" t="n">
        <v>2867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6</v>
      </c>
    </row>
    <row r="3" spans="1:2">
      <c r="A3" s="3" t="s">
        <v>22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6</v>
      </c>
    </row>
    <row r="3" spans="1:2">
      <c r="A3" s="3" t="s">
        <v>227</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6</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6</v>
      </c>
    </row>
    <row r="3" spans="1:2">
      <c r="A3" s="3" t="s">
        <v>23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6</v>
      </c>
    </row>
    <row r="3" spans="1:2">
      <c r="A3" s="3" t="s">
        <v>23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6</v>
      </c>
    </row>
    <row r="3" spans="1:2">
      <c r="A3" s="3" t="s">
        <v>23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6</v>
      </c>
    </row>
    <row r="3" spans="1:2">
      <c r="A3" s="3" t="s">
        <v>24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6</v>
      </c>
    </row>
    <row r="3" spans="1:2">
      <c r="A3" s="3" t="s">
        <v>244</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9</v>
      </c>
      <c r="B1" s="2" t="s">
        <v>1</v>
      </c>
    </row>
    <row r="2" spans="1:2">
      <c r="B2" s="2" t="s">
        <v>26</v>
      </c>
    </row>
    <row r="3" spans="1:2">
      <c r="A3" s="3" t="s">
        <v>247</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6</v>
      </c>
    </row>
    <row r="3" spans="1:2">
      <c r="A3" s="3" t="s">
        <v>4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108</v>
      </c>
      <c r="B1" s="2" t="s">
        <v>109</v>
      </c>
      <c r="C1" s="2" t="s">
        <v>110</v>
      </c>
    </row>
    <row r="2" spans="1:3">
      <c r="A2" s="3" t="s">
        <v>111</v>
      </c>
    </row>
    <row r="3" spans="1:3">
      <c r="A3" s="4" t="s">
        <v>112</v>
      </c>
      <c r="B3" s="6" t="n">
        <v>6173</v>
      </c>
      <c r="C3" s="6" t="n">
        <v>5223</v>
      </c>
    </row>
    <row r="4" spans="1:3">
      <c r="A4" s="4" t="s">
        <v>113</v>
      </c>
      <c r="B4" s="5" t="n">
        <v>100000000</v>
      </c>
      <c r="C4" s="5" t="n">
        <v>100000000</v>
      </c>
    </row>
    <row r="5" spans="1:3">
      <c r="A5" s="4" t="s">
        <v>114</v>
      </c>
      <c r="B5" s="5" t="n">
        <v>38356055</v>
      </c>
      <c r="C5" s="5" t="n">
        <v>38336805</v>
      </c>
    </row>
    <row r="6" spans="1:3">
      <c r="A6" s="4" t="s">
        <v>115</v>
      </c>
      <c r="B6" s="5" t="n">
        <v>34730185</v>
      </c>
      <c r="C6" s="5" t="n">
        <v>35274577</v>
      </c>
    </row>
    <row r="7" spans="1:3">
      <c r="A7" s="4" t="s">
        <v>116</v>
      </c>
      <c r="B7" s="5" t="n">
        <v>3625870</v>
      </c>
      <c r="C7" s="5" t="n">
        <v>3062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7</v>
      </c>
      <c r="C1" s="2" t="s">
        <v>408</v>
      </c>
      <c r="D1" s="2" t="s">
        <v>409</v>
      </c>
      <c r="E1" s="2" t="s">
        <v>410</v>
      </c>
      <c r="F1" s="2" t="s">
        <v>411</v>
      </c>
      <c r="G1" s="2" t="s">
        <v>26</v>
      </c>
      <c r="H1" s="2" t="s">
        <v>27</v>
      </c>
      <c r="I1" s="2" t="s">
        <v>28</v>
      </c>
      <c r="J1" s="2" t="s">
        <v>412</v>
      </c>
      <c r="K1" s="2" t="s">
        <v>413</v>
      </c>
      <c r="L1" s="2" t="s">
        <v>414</v>
      </c>
      <c r="M1" s="2" t="s">
        <v>415</v>
      </c>
    </row>
    <row r="2" spans="1:13">
      <c r="A2" s="3" t="s">
        <v>416</v>
      </c>
    </row>
    <row r="3" spans="1:13">
      <c r="A3" s="4" t="s">
        <v>417</v>
      </c>
      <c r="G3" s="4" t="s">
        <v>42</v>
      </c>
      <c r="H3" s="4" t="s">
        <v>42</v>
      </c>
      <c r="I3" s="6" t="n">
        <v>10969</v>
      </c>
    </row>
    <row r="4" spans="1:13">
      <c r="A4" s="4" t="s">
        <v>418</v>
      </c>
      <c r="G4" s="4" t="s">
        <v>419</v>
      </c>
    </row>
    <row r="5" spans="1:13">
      <c r="A5" s="4" t="s">
        <v>420</v>
      </c>
      <c r="G5" s="4" t="s">
        <v>42</v>
      </c>
      <c r="H5" s="4" t="s">
        <v>42</v>
      </c>
      <c r="I5" s="5" t="n">
        <v>10969</v>
      </c>
    </row>
    <row r="6" spans="1:13">
      <c r="A6" s="4" t="s">
        <v>421</v>
      </c>
      <c r="G6" s="5" t="n">
        <v>15730</v>
      </c>
      <c r="H6" s="5" t="n">
        <v>19800</v>
      </c>
    </row>
    <row r="7" spans="1:13">
      <c r="A7" s="4" t="s">
        <v>422</v>
      </c>
      <c r="G7" s="5" t="n">
        <v>585</v>
      </c>
      <c r="H7" s="5" t="n">
        <v>1760</v>
      </c>
      <c r="J7" s="6" t="n">
        <v>1760</v>
      </c>
    </row>
    <row r="8" spans="1:13">
      <c r="A8" s="4" t="s">
        <v>423</v>
      </c>
      <c r="G8" s="4" t="s">
        <v>42</v>
      </c>
      <c r="H8" s="5" t="n">
        <v>7132</v>
      </c>
      <c r="I8" s="5" t="n">
        <v>2890</v>
      </c>
    </row>
    <row r="9" spans="1:13">
      <c r="A9" s="4" t="s">
        <v>41</v>
      </c>
      <c r="G9" s="4" t="s">
        <v>42</v>
      </c>
      <c r="H9" s="5" t="n">
        <v>3843</v>
      </c>
      <c r="I9" s="5" t="n">
        <v>1185</v>
      </c>
    </row>
    <row r="10" spans="1:13">
      <c r="A10" s="4" t="s">
        <v>424</v>
      </c>
      <c r="B10" s="4" t="s">
        <v>141</v>
      </c>
      <c r="G10" s="5" t="n">
        <v>-1149</v>
      </c>
      <c r="H10" s="4" t="s">
        <v>42</v>
      </c>
      <c r="I10" s="4" t="s">
        <v>42</v>
      </c>
    </row>
    <row r="11" spans="1:13">
      <c r="A11" s="4" t="s">
        <v>425</v>
      </c>
    </row>
    <row r="12" spans="1:13">
      <c r="A12" s="3" t="s">
        <v>416</v>
      </c>
    </row>
    <row r="13" spans="1:13">
      <c r="A13" s="4" t="s">
        <v>417</v>
      </c>
      <c r="C13" s="6" t="n">
        <v>10969</v>
      </c>
    </row>
    <row r="14" spans="1:13">
      <c r="A14" s="4" t="s">
        <v>426</v>
      </c>
      <c r="C14" s="4" t="s">
        <v>427</v>
      </c>
    </row>
    <row r="15" spans="1:13">
      <c r="A15" s="4" t="s">
        <v>428</v>
      </c>
      <c r="C15" s="6" t="n">
        <v>4000</v>
      </c>
    </row>
    <row r="16" spans="1:13">
      <c r="A16" s="4" t="s">
        <v>95</v>
      </c>
      <c r="G16" s="6" t="n">
        <v>0</v>
      </c>
      <c r="H16" s="5" t="n">
        <v>0</v>
      </c>
    </row>
    <row r="17" spans="1:13">
      <c r="A17" s="4" t="s">
        <v>418</v>
      </c>
      <c r="G17" s="4" t="s">
        <v>419</v>
      </c>
    </row>
    <row r="18" spans="1:13">
      <c r="A18" s="4" t="s">
        <v>429</v>
      </c>
      <c r="G18" s="6" t="n">
        <v>0</v>
      </c>
      <c r="H18" s="5" t="n">
        <v>0</v>
      </c>
    </row>
    <row r="19" spans="1:13">
      <c r="A19" s="4" t="s">
        <v>41</v>
      </c>
      <c r="H19" s="6" t="n">
        <v>2500</v>
      </c>
    </row>
    <row r="20" spans="1:13">
      <c r="A20" s="4" t="s">
        <v>430</v>
      </c>
      <c r="H20" s="4" t="s">
        <v>431</v>
      </c>
    </row>
    <row r="21" spans="1:13">
      <c r="A21" s="4" t="s">
        <v>432</v>
      </c>
    </row>
    <row r="22" spans="1:13">
      <c r="A22" s="3" t="s">
        <v>416</v>
      </c>
    </row>
    <row r="23" spans="1:13">
      <c r="A23" s="4" t="s">
        <v>433</v>
      </c>
      <c r="E23" s="4" t="s">
        <v>434</v>
      </c>
    </row>
    <row r="24" spans="1:13">
      <c r="A24" s="4" t="s">
        <v>435</v>
      </c>
    </row>
    <row r="25" spans="1:13">
      <c r="A25" s="3" t="s">
        <v>416</v>
      </c>
    </row>
    <row r="26" spans="1:13">
      <c r="A26" s="4" t="s">
        <v>417</v>
      </c>
      <c r="J26" s="6" t="n">
        <v>2200</v>
      </c>
    </row>
    <row r="27" spans="1:13">
      <c r="A27" s="4" t="s">
        <v>426</v>
      </c>
      <c r="J27" s="4" t="s">
        <v>436</v>
      </c>
      <c r="K27" s="4" t="s">
        <v>437</v>
      </c>
      <c r="M27" s="4" t="s">
        <v>434</v>
      </c>
    </row>
    <row r="28" spans="1:13">
      <c r="A28" s="4" t="s">
        <v>438</v>
      </c>
      <c r="K28" s="6" t="n">
        <v>156</v>
      </c>
      <c r="M28" s="6" t="n">
        <v>510</v>
      </c>
    </row>
    <row r="29" spans="1:13">
      <c r="A29" s="4" t="s">
        <v>439</v>
      </c>
      <c r="D29" s="6" t="n">
        <v>1088</v>
      </c>
    </row>
    <row r="30" spans="1:13">
      <c r="A30" s="4" t="s">
        <v>440</v>
      </c>
    </row>
    <row r="31" spans="1:13">
      <c r="A31" s="3" t="s">
        <v>416</v>
      </c>
    </row>
    <row r="32" spans="1:13">
      <c r="A32" s="4" t="s">
        <v>95</v>
      </c>
      <c r="F32" s="6" t="n">
        <v>15240</v>
      </c>
      <c r="G32" s="6" t="n">
        <v>0</v>
      </c>
      <c r="H32" s="6" t="n">
        <v>878</v>
      </c>
    </row>
    <row r="33" spans="1:13">
      <c r="A33" s="4" t="s">
        <v>418</v>
      </c>
      <c r="G33" s="4" t="s">
        <v>441</v>
      </c>
      <c r="H33" s="4" t="s">
        <v>441</v>
      </c>
    </row>
    <row r="34" spans="1:13">
      <c r="A34" s="4" t="s">
        <v>420</v>
      </c>
      <c r="F34" s="5" t="n">
        <v>5000</v>
      </c>
    </row>
    <row r="35" spans="1:13">
      <c r="A35" s="4" t="s">
        <v>421</v>
      </c>
      <c r="L35" s="6" t="n">
        <v>4275</v>
      </c>
    </row>
    <row r="36" spans="1:13">
      <c r="A36" s="4" t="s">
        <v>442</v>
      </c>
      <c r="L36" s="4" t="s">
        <v>443</v>
      </c>
    </row>
    <row r="37" spans="1:13">
      <c r="A37" s="4" t="s">
        <v>444</v>
      </c>
      <c r="F37" s="6" t="n">
        <v>5000</v>
      </c>
    </row>
    <row r="38" spans="1:13">
      <c r="A38" s="4" t="s">
        <v>445</v>
      </c>
      <c r="F38" s="4" t="s">
        <v>446</v>
      </c>
    </row>
    <row r="39" spans="1:13">
      <c r="A39" s="4" t="s">
        <v>41</v>
      </c>
      <c r="H39" s="6" t="n">
        <v>1343</v>
      </c>
      <c r="I39" s="6" t="n">
        <v>1185</v>
      </c>
    </row>
    <row r="40" spans="1:13">
      <c r="A40" s="4" t="s">
        <v>430</v>
      </c>
      <c r="I40" s="4" t="s">
        <v>431</v>
      </c>
    </row>
    <row r="41" spans="1:13">
      <c r="A41" s="4" t="s">
        <v>447</v>
      </c>
    </row>
    <row r="42" spans="1:13">
      <c r="A42" s="3" t="s">
        <v>416</v>
      </c>
    </row>
    <row r="43" spans="1:13">
      <c r="A43" s="4" t="s">
        <v>428</v>
      </c>
      <c r="G43" s="6" t="n">
        <v>5850</v>
      </c>
    </row>
    <row r="44" spans="1:13">
      <c r="A44" s="4" t="s">
        <v>424</v>
      </c>
      <c r="G44" s="6" t="n">
        <v>1149</v>
      </c>
    </row>
    <row r="45" spans="1:13"/>
    <row r="46" spans="1:13">
      <c r="A46" s="4" t="s">
        <v>141</v>
      </c>
      <c r="B46" s="4" t="s">
        <v>188</v>
      </c>
    </row>
  </sheetData>
  <mergeCells count="3">
    <mergeCell ref="A1:B1"/>
    <mergeCell ref="A45:L45"/>
    <mergeCell ref="B46:L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8</v>
      </c>
      <c r="B1" s="2" t="s">
        <v>1</v>
      </c>
    </row>
    <row r="2" spans="1:4">
      <c r="B2" s="2" t="s">
        <v>26</v>
      </c>
      <c r="C2" s="2" t="s">
        <v>27</v>
      </c>
      <c r="D2" s="2" t="s">
        <v>28</v>
      </c>
    </row>
    <row r="3" spans="1:4">
      <c r="A3" s="3" t="s">
        <v>193</v>
      </c>
    </row>
    <row r="4" spans="1:4">
      <c r="A4" s="4" t="s">
        <v>449</v>
      </c>
      <c r="B4" s="4" t="s">
        <v>450</v>
      </c>
      <c r="C4" s="4" t="s">
        <v>450</v>
      </c>
    </row>
    <row r="5" spans="1:4">
      <c r="A5" s="4" t="s">
        <v>75</v>
      </c>
      <c r="B5" s="6" t="n">
        <v>47376</v>
      </c>
      <c r="C5" s="6" t="n">
        <v>49352</v>
      </c>
    </row>
    <row r="6" spans="1:4">
      <c r="A6" s="4" t="s">
        <v>451</v>
      </c>
      <c r="B6" s="5" t="n">
        <v>8543</v>
      </c>
      <c r="C6" s="5" t="n">
        <v>5740</v>
      </c>
    </row>
    <row r="7" spans="1:4">
      <c r="A7" s="4" t="s">
        <v>452</v>
      </c>
      <c r="B7" s="4" t="s">
        <v>42</v>
      </c>
      <c r="C7" s="5" t="n">
        <v>3289</v>
      </c>
      <c r="D7" s="6" t="n">
        <v>1705</v>
      </c>
    </row>
    <row r="8" spans="1:4">
      <c r="A8" s="4" t="s">
        <v>453</v>
      </c>
      <c r="B8" s="5" t="n">
        <v>7572</v>
      </c>
      <c r="C8" s="5" t="n">
        <v>7162</v>
      </c>
      <c r="D8" s="5" t="n">
        <v>6783</v>
      </c>
    </row>
    <row r="9" spans="1:4">
      <c r="A9" s="4" t="s">
        <v>454</v>
      </c>
      <c r="B9" s="5" t="n">
        <v>2188</v>
      </c>
      <c r="C9" s="5" t="n">
        <v>2281</v>
      </c>
      <c r="D9" s="6" t="n">
        <v>2331</v>
      </c>
    </row>
    <row r="10" spans="1:4">
      <c r="A10" s="4" t="s">
        <v>455</v>
      </c>
      <c r="B10" s="6" t="n">
        <v>15730</v>
      </c>
      <c r="C10" s="6" t="n">
        <v>19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6</v>
      </c>
      <c r="C1" s="2" t="s">
        <v>27</v>
      </c>
    </row>
    <row r="2" spans="1:3">
      <c r="A2" s="4" t="s">
        <v>457</v>
      </c>
    </row>
    <row r="3" spans="1:3">
      <c r="A3" s="3" t="s">
        <v>458</v>
      </c>
    </row>
    <row r="4" spans="1:3">
      <c r="A4" s="4" t="s">
        <v>459</v>
      </c>
      <c r="B4" s="6" t="n">
        <v>3641</v>
      </c>
      <c r="C4" s="6" t="n">
        <v>3478</v>
      </c>
    </row>
    <row r="5" spans="1:3">
      <c r="A5" s="4" t="s">
        <v>460</v>
      </c>
      <c r="B5" s="5" t="n">
        <v>-4</v>
      </c>
      <c r="C5" s="5" t="n">
        <v>-32</v>
      </c>
    </row>
    <row r="6" spans="1:3">
      <c r="A6" s="4" t="s">
        <v>461</v>
      </c>
    </row>
    <row r="7" spans="1:3">
      <c r="A7" s="3" t="s">
        <v>458</v>
      </c>
    </row>
    <row r="8" spans="1:3">
      <c r="A8" s="4" t="s">
        <v>459</v>
      </c>
      <c r="B8" s="6" t="n">
        <v>5105</v>
      </c>
      <c r="C8" s="6" t="n">
        <v>8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1</v>
      </c>
    </row>
    <row r="2" spans="1:3">
      <c r="B2" s="2" t="s">
        <v>26</v>
      </c>
    </row>
    <row r="3" spans="1:3">
      <c r="A3" s="4" t="s">
        <v>463</v>
      </c>
    </row>
    <row r="4" spans="1:3">
      <c r="A4" s="3" t="s">
        <v>464</v>
      </c>
    </row>
    <row r="5" spans="1:3">
      <c r="A5" s="4" t="s">
        <v>465</v>
      </c>
      <c r="B5" s="4" t="s">
        <v>466</v>
      </c>
      <c r="C5" s="4" t="s">
        <v>141</v>
      </c>
    </row>
    <row r="6" spans="1:3">
      <c r="A6" s="4" t="s">
        <v>467</v>
      </c>
    </row>
    <row r="7" spans="1:3">
      <c r="A7" s="3" t="s">
        <v>464</v>
      </c>
    </row>
    <row r="8" spans="1:3">
      <c r="A8" s="4" t="s">
        <v>465</v>
      </c>
      <c r="B8" s="4" t="s">
        <v>468</v>
      </c>
      <c r="C8" s="4" t="s">
        <v>141</v>
      </c>
    </row>
    <row r="9" spans="1:3">
      <c r="A9" s="4" t="s">
        <v>469</v>
      </c>
    </row>
    <row r="10" spans="1:3">
      <c r="A10" s="3" t="s">
        <v>464</v>
      </c>
    </row>
    <row r="11" spans="1:3">
      <c r="A11" s="4" t="s">
        <v>465</v>
      </c>
      <c r="B11" s="4" t="s">
        <v>470</v>
      </c>
      <c r="C11" s="4" t="s">
        <v>141</v>
      </c>
    </row>
    <row r="12" spans="1:3">
      <c r="A12" s="4" t="s">
        <v>471</v>
      </c>
    </row>
    <row r="13" spans="1:3">
      <c r="A13" s="3" t="s">
        <v>464</v>
      </c>
    </row>
    <row r="14" spans="1:3">
      <c r="A14" s="4" t="s">
        <v>465</v>
      </c>
      <c r="B14" s="4" t="s">
        <v>472</v>
      </c>
    </row>
    <row r="15" spans="1:3">
      <c r="A15" s="4" t="s">
        <v>473</v>
      </c>
    </row>
    <row r="16" spans="1:3">
      <c r="A16" s="3" t="s">
        <v>464</v>
      </c>
    </row>
    <row r="17" spans="1:3">
      <c r="A17" s="4" t="s">
        <v>465</v>
      </c>
      <c r="B17" s="4" t="s">
        <v>474</v>
      </c>
    </row>
    <row r="18" spans="1:3">
      <c r="A18" s="4" t="s">
        <v>475</v>
      </c>
    </row>
    <row r="19" spans="1:3">
      <c r="A19" s="3" t="s">
        <v>464</v>
      </c>
    </row>
    <row r="20" spans="1:3">
      <c r="A20" s="4" t="s">
        <v>465</v>
      </c>
      <c r="B20" s="4" t="s">
        <v>476</v>
      </c>
    </row>
    <row r="21" spans="1:3">
      <c r="A21" s="4" t="s">
        <v>477</v>
      </c>
    </row>
    <row r="22" spans="1:3">
      <c r="A22" s="3" t="s">
        <v>464</v>
      </c>
    </row>
    <row r="23" spans="1:3">
      <c r="A23" s="4" t="s">
        <v>478</v>
      </c>
      <c r="B23" s="4" t="s">
        <v>479</v>
      </c>
    </row>
    <row r="24" spans="1:3"/>
    <row r="25" spans="1:3">
      <c r="A25" s="4" t="s">
        <v>141</v>
      </c>
      <c r="B25" s="4" t="s">
        <v>480</v>
      </c>
    </row>
  </sheetData>
  <mergeCells count="5">
    <mergeCell ref="A1:A2"/>
    <mergeCell ref="B1:C1"/>
    <mergeCell ref="B2:C2"/>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1</v>
      </c>
      <c r="B1" s="2" t="s">
        <v>1</v>
      </c>
    </row>
    <row r="2" spans="1:4">
      <c r="B2" s="2" t="s">
        <v>482</v>
      </c>
      <c r="C2" s="2" t="s">
        <v>483</v>
      </c>
      <c r="D2" s="2" t="s">
        <v>484</v>
      </c>
    </row>
    <row r="3" spans="1:4">
      <c r="A3" s="3" t="s">
        <v>485</v>
      </c>
    </row>
    <row r="4" spans="1:4">
      <c r="A4" s="4" t="s">
        <v>486</v>
      </c>
      <c r="B4" s="5" t="n">
        <v>1</v>
      </c>
      <c r="C4" s="5" t="n">
        <v>1</v>
      </c>
      <c r="D4" s="5" t="n">
        <v>1</v>
      </c>
    </row>
    <row r="5" spans="1:4">
      <c r="A5" s="4" t="s">
        <v>41</v>
      </c>
      <c r="B5" s="4" t="s">
        <v>42</v>
      </c>
      <c r="C5" s="6" t="n">
        <v>3843</v>
      </c>
      <c r="D5" s="6" t="n">
        <v>1185</v>
      </c>
    </row>
    <row r="6" spans="1:4">
      <c r="A6" s="4" t="s">
        <v>487</v>
      </c>
      <c r="B6" s="4" t="s">
        <v>42</v>
      </c>
      <c r="C6" s="5" t="n">
        <v>3289</v>
      </c>
      <c r="D6" s="5" t="n">
        <v>1705</v>
      </c>
    </row>
    <row r="7" spans="1:4">
      <c r="A7" s="4" t="s">
        <v>488</v>
      </c>
    </row>
    <row r="8" spans="1:4">
      <c r="A8" s="3" t="s">
        <v>485</v>
      </c>
    </row>
    <row r="9" spans="1:4">
      <c r="A9" s="4" t="s">
        <v>489</v>
      </c>
      <c r="B9" s="4" t="s">
        <v>490</v>
      </c>
    </row>
    <row r="10" spans="1:4">
      <c r="A10" s="4" t="s">
        <v>491</v>
      </c>
    </row>
    <row r="11" spans="1:4">
      <c r="A11" s="3" t="s">
        <v>485</v>
      </c>
    </row>
    <row r="12" spans="1:4">
      <c r="A12" s="4" t="s">
        <v>489</v>
      </c>
      <c r="B12" s="4" t="s">
        <v>492</v>
      </c>
    </row>
    <row r="13" spans="1:4">
      <c r="A13" s="4" t="s">
        <v>440</v>
      </c>
    </row>
    <row r="14" spans="1:4">
      <c r="A14" s="3" t="s">
        <v>485</v>
      </c>
    </row>
    <row r="15" spans="1:4">
      <c r="A15" s="4" t="s">
        <v>41</v>
      </c>
      <c r="C15" s="5" t="n">
        <v>1343</v>
      </c>
      <c r="D15" s="6" t="n">
        <v>1185</v>
      </c>
    </row>
    <row r="16" spans="1:4">
      <c r="A16" s="4" t="s">
        <v>425</v>
      </c>
    </row>
    <row r="17" spans="1:4">
      <c r="A17" s="3" t="s">
        <v>485</v>
      </c>
    </row>
    <row r="18" spans="1:4">
      <c r="A18" s="4" t="s">
        <v>41</v>
      </c>
      <c r="B18" s="4" t="s">
        <v>42</v>
      </c>
      <c r="C18" s="6" t="n">
        <v>2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6</v>
      </c>
      <c r="C2" s="2" t="s">
        <v>27</v>
      </c>
      <c r="D2" s="2" t="s">
        <v>28</v>
      </c>
    </row>
    <row r="3" spans="1:4">
      <c r="A3" s="4" t="s">
        <v>494</v>
      </c>
      <c r="B3" s="6" t="n">
        <v>866</v>
      </c>
      <c r="C3" s="6" t="n">
        <v>870</v>
      </c>
      <c r="D3" s="6" t="n">
        <v>875</v>
      </c>
    </row>
    <row r="4" spans="1:4">
      <c r="A4" s="4" t="s">
        <v>495</v>
      </c>
    </row>
    <row r="5" spans="1:4">
      <c r="A5" s="4" t="s">
        <v>496</v>
      </c>
      <c r="B5" s="4" t="s">
        <v>468</v>
      </c>
    </row>
    <row r="6" spans="1:4">
      <c r="A6" s="4" t="s">
        <v>497</v>
      </c>
      <c r="B6" s="4" t="s">
        <v>472</v>
      </c>
    </row>
    <row r="7" spans="1:4">
      <c r="A7" s="4" t="s">
        <v>498</v>
      </c>
      <c r="B7" s="4" t="s">
        <v>472</v>
      </c>
    </row>
    <row r="8" spans="1:4">
      <c r="A8" s="4" t="s">
        <v>499</v>
      </c>
      <c r="B8" s="4" t="s">
        <v>431</v>
      </c>
    </row>
    <row r="9" spans="1:4">
      <c r="A9" s="4" t="s">
        <v>500</v>
      </c>
    </row>
    <row r="10" spans="1:4">
      <c r="A10" s="4" t="s">
        <v>501</v>
      </c>
      <c r="B10" s="6" t="n">
        <v>807</v>
      </c>
      <c r="C10" s="6" t="n">
        <v>594</v>
      </c>
      <c r="D10" s="6" t="n">
        <v>6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6</v>
      </c>
      <c r="C2" s="2" t="s">
        <v>27</v>
      </c>
      <c r="D2" s="2" t="s">
        <v>28</v>
      </c>
    </row>
    <row r="3" spans="1:4">
      <c r="A3" s="3" t="s">
        <v>503</v>
      </c>
    </row>
    <row r="4" spans="1:4">
      <c r="A4" s="4" t="s">
        <v>504</v>
      </c>
      <c r="B4" s="6" t="n">
        <v>-3184</v>
      </c>
    </row>
    <row r="5" spans="1:4">
      <c r="A5" s="4" t="s">
        <v>505</v>
      </c>
    </row>
    <row r="6" spans="1:4">
      <c r="A6" s="3" t="s">
        <v>503</v>
      </c>
    </row>
    <row r="7" spans="1:4">
      <c r="A7" s="4" t="s">
        <v>506</v>
      </c>
      <c r="B7" s="5" t="n">
        <v>5223</v>
      </c>
      <c r="C7" s="6" t="n">
        <v>5970</v>
      </c>
      <c r="D7" s="6" t="n">
        <v>6497</v>
      </c>
    </row>
    <row r="8" spans="1:4">
      <c r="A8" s="4" t="s">
        <v>507</v>
      </c>
      <c r="B8" s="5" t="n">
        <v>1136</v>
      </c>
      <c r="C8" s="5" t="n">
        <v>728</v>
      </c>
      <c r="D8" s="5" t="n">
        <v>1233</v>
      </c>
    </row>
    <row r="9" spans="1:4">
      <c r="A9" s="4" t="s">
        <v>504</v>
      </c>
      <c r="B9" s="5" t="n">
        <v>-134</v>
      </c>
      <c r="C9" s="4" t="s">
        <v>42</v>
      </c>
      <c r="D9" s="4" t="s">
        <v>42</v>
      </c>
    </row>
    <row r="10" spans="1:4">
      <c r="A10" s="4" t="s">
        <v>508</v>
      </c>
      <c r="B10" s="5" t="n">
        <v>-132</v>
      </c>
      <c r="C10" s="5" t="n">
        <v>-1663</v>
      </c>
      <c r="D10" s="5" t="n">
        <v>-1514</v>
      </c>
    </row>
    <row r="11" spans="1:4">
      <c r="A11" s="4" t="s">
        <v>509</v>
      </c>
      <c r="B11" s="5" t="n">
        <v>80</v>
      </c>
      <c r="C11" s="5" t="n">
        <v>188</v>
      </c>
      <c r="D11" s="5" t="n">
        <v>-246</v>
      </c>
    </row>
    <row r="12" spans="1:4">
      <c r="A12" s="4" t="s">
        <v>510</v>
      </c>
      <c r="B12" s="6" t="n">
        <v>6173</v>
      </c>
      <c r="C12" s="6" t="n">
        <v>5223</v>
      </c>
      <c r="D12" s="6" t="n">
        <v>59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1</v>
      </c>
      <c r="B1" s="2" t="s">
        <v>1</v>
      </c>
    </row>
    <row r="2" spans="1:4">
      <c r="B2" s="2" t="s">
        <v>26</v>
      </c>
      <c r="C2" s="2" t="s">
        <v>27</v>
      </c>
      <c r="D2" s="2" t="s">
        <v>28</v>
      </c>
    </row>
    <row r="3" spans="1:4">
      <c r="A3" s="4" t="s">
        <v>488</v>
      </c>
    </row>
    <row r="4" spans="1:4">
      <c r="A4" s="3" t="s">
        <v>503</v>
      </c>
    </row>
    <row r="5" spans="1:4">
      <c r="A5" s="4" t="s">
        <v>512</v>
      </c>
      <c r="B5" s="4" t="s">
        <v>513</v>
      </c>
    </row>
    <row r="6" spans="1:4">
      <c r="A6" s="4" t="s">
        <v>491</v>
      </c>
    </row>
    <row r="7" spans="1:4">
      <c r="A7" s="3" t="s">
        <v>503</v>
      </c>
    </row>
    <row r="8" spans="1:4">
      <c r="A8" s="4" t="s">
        <v>512</v>
      </c>
      <c r="B8" s="4" t="s">
        <v>514</v>
      </c>
    </row>
    <row r="9" spans="1:4">
      <c r="A9" s="4" t="s">
        <v>515</v>
      </c>
    </row>
    <row r="10" spans="1:4">
      <c r="A10" s="3" t="s">
        <v>503</v>
      </c>
    </row>
    <row r="11" spans="1:4">
      <c r="A11" s="4" t="s">
        <v>506</v>
      </c>
      <c r="B11" s="6" t="n">
        <v>8049</v>
      </c>
      <c r="C11" s="6" t="n">
        <v>7467</v>
      </c>
      <c r="D11" s="6" t="n">
        <v>6981</v>
      </c>
    </row>
    <row r="12" spans="1:4">
      <c r="A12" s="4" t="s">
        <v>516</v>
      </c>
      <c r="B12" s="5" t="n">
        <v>11914</v>
      </c>
      <c r="C12" s="5" t="n">
        <v>11433</v>
      </c>
      <c r="D12" s="5" t="n">
        <v>9126</v>
      </c>
    </row>
    <row r="13" spans="1:4">
      <c r="A13" s="4" t="s">
        <v>517</v>
      </c>
      <c r="B13" s="5" t="n">
        <v>-10210</v>
      </c>
      <c r="C13" s="5" t="n">
        <v>-10779</v>
      </c>
      <c r="D13" s="5" t="n">
        <v>-8501</v>
      </c>
    </row>
    <row r="14" spans="1:4">
      <c r="A14" s="4" t="s">
        <v>509</v>
      </c>
      <c r="B14" s="5" t="n">
        <v>-50</v>
      </c>
      <c r="C14" s="5" t="n">
        <v>-72</v>
      </c>
      <c r="D14" s="5" t="n">
        <v>-189</v>
      </c>
    </row>
    <row r="15" spans="1:4">
      <c r="A15" s="4" t="s">
        <v>510</v>
      </c>
      <c r="B15" s="5" t="n">
        <v>9303</v>
      </c>
      <c r="C15" s="5" t="n">
        <v>8049</v>
      </c>
      <c r="D15" s="5" t="n">
        <v>7467</v>
      </c>
    </row>
    <row r="16" spans="1:4">
      <c r="A16" s="4" t="s">
        <v>518</v>
      </c>
    </row>
    <row r="17" spans="1:4">
      <c r="A17" s="3" t="s">
        <v>503</v>
      </c>
    </row>
    <row r="18" spans="1:4">
      <c r="A18" s="4" t="s">
        <v>519</v>
      </c>
      <c r="B18" s="4" t="s">
        <v>42</v>
      </c>
      <c r="C18" s="4" t="s">
        <v>42</v>
      </c>
      <c r="D18" s="5" t="n">
        <v>50</v>
      </c>
    </row>
    <row r="19" spans="1:4">
      <c r="A19" s="4" t="s">
        <v>520</v>
      </c>
    </row>
    <row r="20" spans="1:4">
      <c r="A20" s="3" t="s">
        <v>503</v>
      </c>
    </row>
    <row r="21" spans="1:4">
      <c r="A21" s="4" t="s">
        <v>519</v>
      </c>
      <c r="B21" s="6" t="n">
        <v>-400</v>
      </c>
      <c r="C21" s="4" t="s">
        <v>42</v>
      </c>
      <c r="D21" s="4" t="s">
        <v>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6</v>
      </c>
      <c r="C1" s="2" t="s">
        <v>27</v>
      </c>
    </row>
    <row r="2" spans="1:3">
      <c r="A2" s="3" t="s">
        <v>522</v>
      </c>
    </row>
    <row r="3" spans="1:3">
      <c r="A3" s="4" t="s">
        <v>523</v>
      </c>
      <c r="B3" s="6" t="n">
        <v>29532</v>
      </c>
      <c r="C3" s="6" t="n">
        <v>30026</v>
      </c>
    </row>
    <row r="4" spans="1:3">
      <c r="A4" s="4" t="s">
        <v>524</v>
      </c>
      <c r="B4" s="5" t="n">
        <v>5</v>
      </c>
      <c r="C4" s="5" t="n">
        <v>26</v>
      </c>
    </row>
    <row r="5" spans="1:3">
      <c r="A5" s="4" t="s">
        <v>525</v>
      </c>
      <c r="B5" s="5" t="n">
        <v>-198</v>
      </c>
      <c r="C5" s="5" t="n">
        <v>-83</v>
      </c>
    </row>
    <row r="6" spans="1:3">
      <c r="A6" s="4" t="s">
        <v>526</v>
      </c>
      <c r="B6" s="5" t="n">
        <v>29339</v>
      </c>
      <c r="C6" s="5" t="n">
        <v>29969</v>
      </c>
    </row>
    <row r="7" spans="1:3">
      <c r="A7" s="4" t="s">
        <v>527</v>
      </c>
      <c r="B7" s="5" t="n">
        <v>18522</v>
      </c>
      <c r="C7" s="5" t="n">
        <v>15695</v>
      </c>
    </row>
    <row r="8" spans="1:3">
      <c r="A8" s="4" t="s">
        <v>72</v>
      </c>
      <c r="B8" s="5" t="n">
        <v>10817</v>
      </c>
      <c r="C8" s="5" t="n">
        <v>14274</v>
      </c>
    </row>
    <row r="9" spans="1:3">
      <c r="A9" s="4" t="s">
        <v>528</v>
      </c>
    </row>
    <row r="10" spans="1:3">
      <c r="A10" s="3" t="s">
        <v>522</v>
      </c>
    </row>
    <row r="11" spans="1:3">
      <c r="A11" s="4" t="s">
        <v>523</v>
      </c>
      <c r="B11" s="5" t="n">
        <v>1990</v>
      </c>
      <c r="C11" s="5" t="n">
        <v>1506</v>
      </c>
    </row>
    <row r="12" spans="1:3">
      <c r="A12" s="4" t="s">
        <v>524</v>
      </c>
      <c r="B12" s="4" t="s">
        <v>42</v>
      </c>
      <c r="C12" s="4" t="s">
        <v>42</v>
      </c>
    </row>
    <row r="13" spans="1:3">
      <c r="A13" s="4" t="s">
        <v>525</v>
      </c>
      <c r="B13" s="4" t="s">
        <v>42</v>
      </c>
      <c r="C13" s="4" t="s">
        <v>42</v>
      </c>
    </row>
    <row r="14" spans="1:3">
      <c r="A14" s="4" t="s">
        <v>526</v>
      </c>
      <c r="B14" s="5" t="n">
        <v>1990</v>
      </c>
      <c r="C14" s="5" t="n">
        <v>1506</v>
      </c>
    </row>
    <row r="15" spans="1:3">
      <c r="A15" s="4" t="s">
        <v>529</v>
      </c>
    </row>
    <row r="16" spans="1:3">
      <c r="A16" s="3" t="s">
        <v>522</v>
      </c>
    </row>
    <row r="17" spans="1:3">
      <c r="A17" s="4" t="s">
        <v>523</v>
      </c>
      <c r="B17" s="5" t="n">
        <v>7713</v>
      </c>
      <c r="C17" s="5" t="n">
        <v>9680</v>
      </c>
    </row>
    <row r="18" spans="1:3">
      <c r="A18" s="4" t="s">
        <v>524</v>
      </c>
      <c r="B18" s="5" t="n">
        <v>3</v>
      </c>
      <c r="C18" s="5" t="n">
        <v>16</v>
      </c>
    </row>
    <row r="19" spans="1:3">
      <c r="A19" s="4" t="s">
        <v>525</v>
      </c>
      <c r="B19" s="5" t="n">
        <v>-6</v>
      </c>
      <c r="C19" s="5" t="n">
        <v>-7</v>
      </c>
    </row>
    <row r="20" spans="1:3">
      <c r="A20" s="4" t="s">
        <v>526</v>
      </c>
      <c r="B20" s="5" t="n">
        <v>7710</v>
      </c>
      <c r="C20" s="5" t="n">
        <v>9689</v>
      </c>
    </row>
    <row r="21" spans="1:3">
      <c r="A21" s="4" t="s">
        <v>530</v>
      </c>
    </row>
    <row r="22" spans="1:3">
      <c r="A22" s="3" t="s">
        <v>522</v>
      </c>
    </row>
    <row r="23" spans="1:3">
      <c r="A23" s="4" t="s">
        <v>523</v>
      </c>
      <c r="B23" s="5" t="n">
        <v>7713</v>
      </c>
      <c r="C23" s="5" t="n">
        <v>6863</v>
      </c>
    </row>
    <row r="24" spans="1:3">
      <c r="A24" s="4" t="s">
        <v>524</v>
      </c>
      <c r="B24" s="5" t="n">
        <v>3</v>
      </c>
      <c r="C24" s="5" t="n">
        <v>14</v>
      </c>
    </row>
    <row r="25" spans="1:3">
      <c r="A25" s="4" t="s">
        <v>525</v>
      </c>
      <c r="B25" s="5" t="n">
        <v>-6</v>
      </c>
      <c r="C25" s="5" t="n">
        <v>-7</v>
      </c>
    </row>
    <row r="26" spans="1:3">
      <c r="A26" s="4" t="s">
        <v>526</v>
      </c>
      <c r="B26" s="5" t="n">
        <v>7710</v>
      </c>
      <c r="C26" s="5" t="n">
        <v>6870</v>
      </c>
    </row>
    <row r="27" spans="1:3">
      <c r="A27" s="4" t="s">
        <v>531</v>
      </c>
    </row>
    <row r="28" spans="1:3">
      <c r="A28" s="3" t="s">
        <v>522</v>
      </c>
    </row>
    <row r="29" spans="1:3">
      <c r="A29" s="4" t="s">
        <v>523</v>
      </c>
      <c r="C29" s="5" t="n">
        <v>728</v>
      </c>
    </row>
    <row r="30" spans="1:3">
      <c r="A30" s="4" t="s">
        <v>524</v>
      </c>
      <c r="C30" s="4" t="s">
        <v>42</v>
      </c>
    </row>
    <row r="31" spans="1:3">
      <c r="A31" s="4" t="s">
        <v>525</v>
      </c>
      <c r="C31" s="4" t="s">
        <v>42</v>
      </c>
    </row>
    <row r="32" spans="1:3">
      <c r="A32" s="4" t="s">
        <v>526</v>
      </c>
      <c r="C32" s="5" t="n">
        <v>728</v>
      </c>
    </row>
    <row r="33" spans="1:3">
      <c r="A33" s="4" t="s">
        <v>532</v>
      </c>
    </row>
    <row r="34" spans="1:3">
      <c r="A34" s="3" t="s">
        <v>522</v>
      </c>
    </row>
    <row r="35" spans="1:3">
      <c r="A35" s="4" t="s">
        <v>523</v>
      </c>
      <c r="C35" s="5" t="n">
        <v>2089</v>
      </c>
    </row>
    <row r="36" spans="1:3">
      <c r="A36" s="4" t="s">
        <v>524</v>
      </c>
      <c r="C36" s="5" t="n">
        <v>2</v>
      </c>
    </row>
    <row r="37" spans="1:3">
      <c r="A37" s="4" t="s">
        <v>525</v>
      </c>
      <c r="C37" s="4" t="s">
        <v>42</v>
      </c>
    </row>
    <row r="38" spans="1:3">
      <c r="A38" s="4" t="s">
        <v>526</v>
      </c>
      <c r="C38" s="5" t="n">
        <v>2091</v>
      </c>
    </row>
    <row r="39" spans="1:3">
      <c r="A39" s="4" t="s">
        <v>533</v>
      </c>
    </row>
    <row r="40" spans="1:3">
      <c r="A40" s="3" t="s">
        <v>522</v>
      </c>
    </row>
    <row r="41" spans="1:3">
      <c r="A41" s="4" t="s">
        <v>523</v>
      </c>
      <c r="B41" s="5" t="n">
        <v>16866</v>
      </c>
      <c r="C41" s="5" t="n">
        <v>16699</v>
      </c>
    </row>
    <row r="42" spans="1:3">
      <c r="A42" s="4" t="s">
        <v>524</v>
      </c>
      <c r="B42" s="5" t="n">
        <v>2</v>
      </c>
      <c r="C42" s="5" t="n">
        <v>10</v>
      </c>
    </row>
    <row r="43" spans="1:3">
      <c r="A43" s="4" t="s">
        <v>525</v>
      </c>
      <c r="B43" s="5" t="n">
        <v>-148</v>
      </c>
      <c r="C43" s="5" t="n">
        <v>-67</v>
      </c>
    </row>
    <row r="44" spans="1:3">
      <c r="A44" s="4" t="s">
        <v>526</v>
      </c>
      <c r="B44" s="5" t="n">
        <v>16720</v>
      </c>
      <c r="C44" s="5" t="n">
        <v>16642</v>
      </c>
    </row>
    <row r="45" spans="1:3">
      <c r="A45" s="4" t="s">
        <v>534</v>
      </c>
    </row>
    <row r="46" spans="1:3">
      <c r="A46" s="3" t="s">
        <v>522</v>
      </c>
    </row>
    <row r="47" spans="1:3">
      <c r="A47" s="4" t="s">
        <v>523</v>
      </c>
      <c r="B47" s="5" t="n">
        <v>16866</v>
      </c>
      <c r="C47" s="5" t="n">
        <v>15451</v>
      </c>
    </row>
    <row r="48" spans="1:3">
      <c r="A48" s="4" t="s">
        <v>524</v>
      </c>
      <c r="B48" s="5" t="n">
        <v>2</v>
      </c>
      <c r="C48" s="5" t="n">
        <v>10</v>
      </c>
    </row>
    <row r="49" spans="1:3">
      <c r="A49" s="4" t="s">
        <v>525</v>
      </c>
      <c r="B49" s="5" t="n">
        <v>-148</v>
      </c>
      <c r="C49" s="5" t="n">
        <v>-65</v>
      </c>
    </row>
    <row r="50" spans="1:3">
      <c r="A50" s="4" t="s">
        <v>526</v>
      </c>
      <c r="B50" s="5" t="n">
        <v>16720</v>
      </c>
      <c r="C50" s="5" t="n">
        <v>15396</v>
      </c>
    </row>
    <row r="51" spans="1:3">
      <c r="A51" s="4" t="s">
        <v>535</v>
      </c>
    </row>
    <row r="52" spans="1:3">
      <c r="A52" s="3" t="s">
        <v>522</v>
      </c>
    </row>
    <row r="53" spans="1:3">
      <c r="A53" s="4" t="s">
        <v>523</v>
      </c>
      <c r="C53" s="5" t="n">
        <v>1248</v>
      </c>
    </row>
    <row r="54" spans="1:3">
      <c r="A54" s="4" t="s">
        <v>524</v>
      </c>
      <c r="C54" s="4" t="s">
        <v>42</v>
      </c>
    </row>
    <row r="55" spans="1:3">
      <c r="A55" s="4" t="s">
        <v>525</v>
      </c>
      <c r="C55" s="5" t="n">
        <v>-2</v>
      </c>
    </row>
    <row r="56" spans="1:3">
      <c r="A56" s="4" t="s">
        <v>526</v>
      </c>
      <c r="C56" s="5" t="n">
        <v>1246</v>
      </c>
    </row>
    <row r="57" spans="1:3">
      <c r="A57" s="4" t="s">
        <v>536</v>
      </c>
    </row>
    <row r="58" spans="1:3">
      <c r="A58" s="3" t="s">
        <v>522</v>
      </c>
    </row>
    <row r="59" spans="1:3">
      <c r="A59" s="4" t="s">
        <v>523</v>
      </c>
      <c r="B59" s="5" t="n">
        <v>29532</v>
      </c>
      <c r="C59" s="5" t="n">
        <v>2141</v>
      </c>
    </row>
    <row r="60" spans="1:3">
      <c r="A60" s="4" t="s">
        <v>524</v>
      </c>
      <c r="B60" s="5" t="n">
        <v>5</v>
      </c>
      <c r="C60" s="4" t="s">
        <v>42</v>
      </c>
    </row>
    <row r="61" spans="1:3">
      <c r="A61" s="4" t="s">
        <v>525</v>
      </c>
      <c r="B61" s="5" t="n">
        <v>-198</v>
      </c>
      <c r="C61" s="5" t="n">
        <v>-9</v>
      </c>
    </row>
    <row r="62" spans="1:3">
      <c r="A62" s="4" t="s">
        <v>526</v>
      </c>
      <c r="B62" s="5" t="n">
        <v>29339</v>
      </c>
      <c r="C62" s="5" t="n">
        <v>2132</v>
      </c>
    </row>
    <row r="63" spans="1:3">
      <c r="A63" s="4" t="s">
        <v>537</v>
      </c>
    </row>
    <row r="64" spans="1:3">
      <c r="A64" s="3" t="s">
        <v>522</v>
      </c>
    </row>
    <row r="65" spans="1:3">
      <c r="A65" s="4" t="s">
        <v>523</v>
      </c>
      <c r="B65" s="5" t="n">
        <v>2963</v>
      </c>
      <c r="C65" s="5" t="n">
        <v>2141</v>
      </c>
    </row>
    <row r="66" spans="1:3">
      <c r="A66" s="4" t="s">
        <v>524</v>
      </c>
      <c r="B66" s="4" t="s">
        <v>42</v>
      </c>
      <c r="C66" s="4" t="s">
        <v>42</v>
      </c>
    </row>
    <row r="67" spans="1:3">
      <c r="A67" s="4" t="s">
        <v>525</v>
      </c>
      <c r="B67" s="5" t="n">
        <v>-44</v>
      </c>
      <c r="C67" s="5" t="n">
        <v>-9</v>
      </c>
    </row>
    <row r="68" spans="1:3">
      <c r="A68" s="4" t="s">
        <v>526</v>
      </c>
      <c r="B68" s="6" t="n">
        <v>2919</v>
      </c>
      <c r="C68" s="6" t="n">
        <v>21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8</v>
      </c>
      <c r="B1" s="2" t="s">
        <v>539</v>
      </c>
      <c r="C1" s="2" t="s">
        <v>540</v>
      </c>
    </row>
    <row r="2" spans="1:3">
      <c r="A2" s="3" t="s">
        <v>522</v>
      </c>
    </row>
    <row r="3" spans="1:3">
      <c r="A3" s="4" t="s">
        <v>541</v>
      </c>
      <c r="B3" s="6" t="n">
        <v>16620</v>
      </c>
      <c r="C3" s="6" t="n">
        <v>12729</v>
      </c>
    </row>
    <row r="4" spans="1:3">
      <c r="A4" s="4" t="s">
        <v>542</v>
      </c>
      <c r="B4" s="5" t="n">
        <v>185</v>
      </c>
      <c r="C4" s="5" t="n">
        <v>49</v>
      </c>
    </row>
    <row r="5" spans="1:3">
      <c r="A5" s="4" t="s">
        <v>543</v>
      </c>
      <c r="B5" s="5" t="n">
        <v>6827</v>
      </c>
      <c r="C5" s="5" t="n">
        <v>9562</v>
      </c>
    </row>
    <row r="6" spans="1:3">
      <c r="A6" s="4" t="s">
        <v>544</v>
      </c>
      <c r="B6" s="5" t="n">
        <v>13</v>
      </c>
      <c r="C6" s="5" t="n">
        <v>34</v>
      </c>
    </row>
    <row r="7" spans="1:3">
      <c r="A7" s="4" t="s">
        <v>545</v>
      </c>
      <c r="B7" s="5" t="n">
        <v>23447</v>
      </c>
      <c r="C7" s="5" t="n">
        <v>22291</v>
      </c>
    </row>
    <row r="8" spans="1:3">
      <c r="A8" s="4" t="s">
        <v>546</v>
      </c>
      <c r="B8" s="6" t="n">
        <v>198</v>
      </c>
      <c r="C8" s="6" t="n">
        <v>83</v>
      </c>
    </row>
    <row r="9" spans="1:3">
      <c r="A9" s="4" t="s">
        <v>547</v>
      </c>
      <c r="B9" s="5" t="n">
        <v>46</v>
      </c>
      <c r="C9" s="5" t="n">
        <v>62</v>
      </c>
    </row>
    <row r="10" spans="1:3">
      <c r="A10" s="4" t="s">
        <v>548</v>
      </c>
    </row>
    <row r="11" spans="1:3">
      <c r="A11" s="3" t="s">
        <v>522</v>
      </c>
    </row>
    <row r="12" spans="1:3">
      <c r="A12" s="4" t="s">
        <v>541</v>
      </c>
      <c r="B12" s="6" t="n">
        <v>16620</v>
      </c>
      <c r="C12" s="6" t="n">
        <v>12274</v>
      </c>
    </row>
    <row r="13" spans="1:3">
      <c r="A13" s="4" t="s">
        <v>542</v>
      </c>
      <c r="B13" s="5" t="n">
        <v>185</v>
      </c>
      <c r="C13" s="5" t="n">
        <v>49</v>
      </c>
    </row>
    <row r="14" spans="1:3">
      <c r="A14" s="4" t="s">
        <v>543</v>
      </c>
      <c r="B14" s="5" t="n">
        <v>6827</v>
      </c>
      <c r="C14" s="5" t="n">
        <v>8333</v>
      </c>
    </row>
    <row r="15" spans="1:3">
      <c r="A15" s="4" t="s">
        <v>544</v>
      </c>
      <c r="B15" s="5" t="n">
        <v>13</v>
      </c>
      <c r="C15" s="5" t="n">
        <v>32</v>
      </c>
    </row>
    <row r="16" spans="1:3">
      <c r="A16" s="4" t="s">
        <v>545</v>
      </c>
      <c r="B16" s="5" t="n">
        <v>23447</v>
      </c>
      <c r="C16" s="5" t="n">
        <v>20607</v>
      </c>
    </row>
    <row r="17" spans="1:3">
      <c r="A17" s="4" t="s">
        <v>546</v>
      </c>
      <c r="B17" s="6" t="n">
        <v>198</v>
      </c>
      <c r="C17" s="5" t="n">
        <v>81</v>
      </c>
    </row>
    <row r="18" spans="1:3">
      <c r="A18" s="4" t="s">
        <v>549</v>
      </c>
    </row>
    <row r="19" spans="1:3">
      <c r="A19" s="3" t="s">
        <v>522</v>
      </c>
    </row>
    <row r="20" spans="1:3">
      <c r="A20" s="4" t="s">
        <v>541</v>
      </c>
      <c r="C20" s="5" t="n">
        <v>455</v>
      </c>
    </row>
    <row r="21" spans="1:3">
      <c r="A21" s="4" t="s">
        <v>542</v>
      </c>
      <c r="C21" s="4" t="s">
        <v>42</v>
      </c>
    </row>
    <row r="22" spans="1:3">
      <c r="A22" s="4" t="s">
        <v>543</v>
      </c>
      <c r="C22" s="5" t="n">
        <v>1229</v>
      </c>
    </row>
    <row r="23" spans="1:3">
      <c r="A23" s="4" t="s">
        <v>544</v>
      </c>
      <c r="C23" s="5" t="n">
        <v>2</v>
      </c>
    </row>
    <row r="24" spans="1:3">
      <c r="A24" s="4" t="s">
        <v>545</v>
      </c>
      <c r="C24" s="5" t="n">
        <v>1684</v>
      </c>
    </row>
    <row r="25" spans="1:3">
      <c r="A25" s="4" t="s">
        <v>546</v>
      </c>
      <c r="C25"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6"/>
    <col customWidth="1" max="5" min="5" width="34"/>
    <col customWidth="1" max="6" min="6" width="27"/>
    <col customWidth="1" max="7" min="7" width="11"/>
  </cols>
  <sheetData>
    <row r="1" spans="1:7">
      <c r="A1" s="1" t="s">
        <v>117</v>
      </c>
      <c r="B1" s="2" t="s">
        <v>118</v>
      </c>
      <c r="C1" s="2" t="s">
        <v>119</v>
      </c>
      <c r="D1" s="2" t="s">
        <v>120</v>
      </c>
      <c r="E1" s="2" t="s">
        <v>121</v>
      </c>
      <c r="F1" s="2" t="s">
        <v>122</v>
      </c>
      <c r="G1" s="2" t="s">
        <v>123</v>
      </c>
    </row>
    <row r="2" spans="1:7">
      <c r="A2" s="4" t="s">
        <v>124</v>
      </c>
      <c r="B2" s="6" t="n">
        <v>89</v>
      </c>
      <c r="C2" s="6" t="n">
        <v>187924</v>
      </c>
      <c r="D2" s="6" t="n">
        <v>-1471</v>
      </c>
      <c r="E2" s="6" t="n">
        <v>-9587</v>
      </c>
      <c r="F2" s="6" t="n">
        <v>54834</v>
      </c>
      <c r="G2" s="6" t="n">
        <v>231789</v>
      </c>
    </row>
    <row r="3" spans="1:7">
      <c r="A3" s="4" t="s">
        <v>125</v>
      </c>
      <c r="B3" s="5" t="n">
        <v>1</v>
      </c>
      <c r="C3" s="5" t="n">
        <v>1524</v>
      </c>
      <c r="D3" s="4" t="s">
        <v>42</v>
      </c>
      <c r="E3" s="4" t="s">
        <v>42</v>
      </c>
      <c r="F3" s="4" t="s">
        <v>42</v>
      </c>
      <c r="G3" s="5" t="n">
        <v>1525</v>
      </c>
    </row>
    <row r="4" spans="1:7">
      <c r="A4" s="4" t="s">
        <v>126</v>
      </c>
      <c r="B4" s="4" t="s">
        <v>42</v>
      </c>
      <c r="C4" s="5" t="n">
        <v>3700</v>
      </c>
      <c r="D4" s="4" t="s">
        <v>42</v>
      </c>
      <c r="E4" s="4" t="s">
        <v>42</v>
      </c>
      <c r="F4" s="4" t="s">
        <v>42</v>
      </c>
      <c r="G4" s="5" t="n">
        <v>3700</v>
      </c>
    </row>
    <row r="5" spans="1:7">
      <c r="A5" s="4" t="s">
        <v>127</v>
      </c>
      <c r="B5" s="4" t="s">
        <v>42</v>
      </c>
      <c r="C5" s="4" t="s">
        <v>42</v>
      </c>
      <c r="D5" s="4" t="s">
        <v>42</v>
      </c>
      <c r="E5" s="5" t="n">
        <v>-485</v>
      </c>
      <c r="F5" s="4" t="s">
        <v>42</v>
      </c>
      <c r="G5" s="5" t="n">
        <v>-485</v>
      </c>
    </row>
    <row r="6" spans="1:7">
      <c r="A6" s="4" t="s">
        <v>66</v>
      </c>
      <c r="B6" s="4" t="s">
        <v>42</v>
      </c>
      <c r="C6" s="4" t="s">
        <v>42</v>
      </c>
      <c r="D6" s="5" t="n">
        <v>-3364</v>
      </c>
      <c r="E6" s="4" t="s">
        <v>42</v>
      </c>
      <c r="F6" s="4" t="s">
        <v>42</v>
      </c>
      <c r="G6" s="5" t="n">
        <v>-3364</v>
      </c>
    </row>
    <row r="7" spans="1:7">
      <c r="A7" s="4" t="s">
        <v>128</v>
      </c>
      <c r="B7" s="4" t="s">
        <v>42</v>
      </c>
      <c r="C7" s="4" t="s">
        <v>42</v>
      </c>
      <c r="D7" s="4" t="s">
        <v>42</v>
      </c>
      <c r="E7" s="4" t="s">
        <v>42</v>
      </c>
      <c r="F7" s="5" t="n">
        <v>-5200</v>
      </c>
      <c r="G7" s="5" t="n">
        <v>-5200</v>
      </c>
    </row>
    <row r="8" spans="1:7">
      <c r="A8" s="4" t="s">
        <v>129</v>
      </c>
      <c r="B8" s="5" t="n">
        <v>90</v>
      </c>
      <c r="C8" s="5" t="n">
        <v>193148</v>
      </c>
      <c r="D8" s="5" t="n">
        <v>-4835</v>
      </c>
      <c r="E8" s="5" t="n">
        <v>-10072</v>
      </c>
      <c r="F8" s="5" t="n">
        <v>49634</v>
      </c>
      <c r="G8" s="5" t="n">
        <v>227965</v>
      </c>
    </row>
    <row r="9" spans="1:7">
      <c r="A9" s="4" t="s">
        <v>125</v>
      </c>
      <c r="B9" s="5" t="n">
        <v>1</v>
      </c>
      <c r="C9" s="5" t="n">
        <v>2125</v>
      </c>
      <c r="D9" s="4" t="s">
        <v>42</v>
      </c>
      <c r="E9" s="4" t="s">
        <v>42</v>
      </c>
      <c r="F9" s="4" t="s">
        <v>42</v>
      </c>
      <c r="G9" s="5" t="n">
        <v>2126</v>
      </c>
    </row>
    <row r="10" spans="1:7">
      <c r="A10" s="4" t="s">
        <v>126</v>
      </c>
      <c r="B10" s="4" t="s">
        <v>42</v>
      </c>
      <c r="C10" s="5" t="n">
        <v>3775</v>
      </c>
      <c r="D10" s="4" t="s">
        <v>42</v>
      </c>
      <c r="E10" s="4" t="s">
        <v>42</v>
      </c>
      <c r="F10" s="4" t="s">
        <v>42</v>
      </c>
      <c r="G10" s="5" t="n">
        <v>3775</v>
      </c>
    </row>
    <row r="11" spans="1:7">
      <c r="A11" s="4" t="s">
        <v>127</v>
      </c>
      <c r="B11" s="4" t="s">
        <v>42</v>
      </c>
      <c r="C11" s="4" t="s">
        <v>42</v>
      </c>
      <c r="D11" s="4" t="s">
        <v>42</v>
      </c>
      <c r="E11" s="5" t="n">
        <v>-15590</v>
      </c>
      <c r="F11" s="4" t="s">
        <v>42</v>
      </c>
      <c r="G11" s="5" t="n">
        <v>-15590</v>
      </c>
    </row>
    <row r="12" spans="1:7">
      <c r="A12" s="4" t="s">
        <v>66</v>
      </c>
      <c r="B12" s="4" t="s">
        <v>42</v>
      </c>
      <c r="C12" s="4" t="s">
        <v>42</v>
      </c>
      <c r="D12" s="5" t="n">
        <v>-2723</v>
      </c>
      <c r="E12" s="4" t="s">
        <v>42</v>
      </c>
      <c r="F12" s="4" t="s">
        <v>42</v>
      </c>
      <c r="G12" s="5" t="n">
        <v>-2723</v>
      </c>
    </row>
    <row r="13" spans="1:7">
      <c r="A13" s="4" t="s">
        <v>128</v>
      </c>
      <c r="B13" s="4" t="s">
        <v>42</v>
      </c>
      <c r="C13" s="4" t="s">
        <v>42</v>
      </c>
      <c r="D13" s="4" t="s">
        <v>42</v>
      </c>
      <c r="E13" s="4" t="s">
        <v>42</v>
      </c>
      <c r="F13" s="5" t="n">
        <v>-6340</v>
      </c>
      <c r="G13" s="5" t="n">
        <v>-6340</v>
      </c>
    </row>
    <row r="14" spans="1:7">
      <c r="A14" s="4" t="s">
        <v>130</v>
      </c>
      <c r="B14" s="5" t="n">
        <v>91</v>
      </c>
      <c r="C14" s="5" t="n">
        <v>199048</v>
      </c>
      <c r="D14" s="5" t="n">
        <v>-7558</v>
      </c>
      <c r="E14" s="5" t="n">
        <v>-25662</v>
      </c>
      <c r="F14" s="5" t="n">
        <v>43294</v>
      </c>
      <c r="G14" s="5" t="n">
        <v>209213</v>
      </c>
    </row>
    <row r="15" spans="1:7">
      <c r="A15" s="4" t="s">
        <v>126</v>
      </c>
      <c r="B15" s="4" t="s">
        <v>42</v>
      </c>
      <c r="C15" s="5" t="n">
        <v>3711</v>
      </c>
      <c r="D15" s="4" t="s">
        <v>42</v>
      </c>
      <c r="E15" s="4" t="s">
        <v>42</v>
      </c>
      <c r="F15" s="4" t="s">
        <v>42</v>
      </c>
      <c r="G15" s="5" t="n">
        <v>3711</v>
      </c>
    </row>
    <row r="16" spans="1:7">
      <c r="A16" s="4" t="s">
        <v>131</v>
      </c>
      <c r="B16" s="4" t="s">
        <v>42</v>
      </c>
      <c r="C16" s="5" t="n">
        <v>-1088</v>
      </c>
      <c r="D16" s="4" t="s">
        <v>42</v>
      </c>
      <c r="E16" s="4" t="s">
        <v>42</v>
      </c>
      <c r="F16" s="4" t="s">
        <v>42</v>
      </c>
      <c r="G16" s="5" t="n">
        <v>-1088</v>
      </c>
    </row>
    <row r="17" spans="1:7">
      <c r="A17" s="4" t="s">
        <v>127</v>
      </c>
      <c r="B17" s="4" t="s">
        <v>42</v>
      </c>
      <c r="C17" s="4" t="s">
        <v>42</v>
      </c>
      <c r="D17" s="4" t="s">
        <v>42</v>
      </c>
      <c r="E17" s="5" t="n">
        <v>-3925</v>
      </c>
      <c r="F17" s="4" t="s">
        <v>42</v>
      </c>
      <c r="G17" s="5" t="n">
        <v>-3925</v>
      </c>
    </row>
    <row r="18" spans="1:7">
      <c r="A18" s="4" t="s">
        <v>66</v>
      </c>
      <c r="B18" s="4" t="s">
        <v>42</v>
      </c>
      <c r="C18" s="4" t="s">
        <v>42</v>
      </c>
      <c r="D18" s="5" t="n">
        <v>-670</v>
      </c>
      <c r="E18" s="4" t="s">
        <v>42</v>
      </c>
      <c r="F18" s="4" t="s">
        <v>42</v>
      </c>
      <c r="G18" s="5" t="n">
        <v>-670</v>
      </c>
    </row>
    <row r="19" spans="1:7">
      <c r="A19" s="4" t="s">
        <v>128</v>
      </c>
      <c r="B19" s="4" t="s">
        <v>42</v>
      </c>
      <c r="C19" s="4" t="s">
        <v>42</v>
      </c>
      <c r="D19" s="4" t="s">
        <v>42</v>
      </c>
      <c r="E19" s="4" t="s">
        <v>42</v>
      </c>
      <c r="F19" s="5" t="n">
        <v>179</v>
      </c>
      <c r="G19" s="5" t="n">
        <v>179</v>
      </c>
    </row>
    <row r="20" spans="1:7">
      <c r="A20" s="4" t="s">
        <v>132</v>
      </c>
      <c r="B20" s="6" t="n">
        <v>91</v>
      </c>
      <c r="C20" s="6" t="n">
        <v>201671</v>
      </c>
      <c r="D20" s="6" t="n">
        <v>-8228</v>
      </c>
      <c r="E20" s="6" t="n">
        <v>-29587</v>
      </c>
      <c r="F20" s="6" t="n">
        <v>43473</v>
      </c>
      <c r="G20" s="6" t="n">
        <v>207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6</v>
      </c>
      <c r="C2" s="2" t="s">
        <v>27</v>
      </c>
      <c r="D2" s="2" t="s">
        <v>28</v>
      </c>
    </row>
    <row r="3" spans="1:4">
      <c r="A3" s="3" t="s">
        <v>196</v>
      </c>
    </row>
    <row r="4" spans="1:4">
      <c r="A4" s="4" t="s">
        <v>551</v>
      </c>
      <c r="B4" s="6" t="n">
        <v>1</v>
      </c>
      <c r="C4" s="6" t="n">
        <v>2</v>
      </c>
      <c r="D4" s="6" t="n">
        <v>31</v>
      </c>
    </row>
    <row r="5" spans="1:4">
      <c r="A5" s="4" t="s">
        <v>552</v>
      </c>
      <c r="B5" s="6" t="n">
        <v>20</v>
      </c>
      <c r="C5" s="6" t="n">
        <v>13</v>
      </c>
      <c r="D5" s="6" t="n">
        <v>1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3"/>
  </cols>
  <sheetData>
    <row r="1" spans="1:5">
      <c r="A1" s="1" t="s">
        <v>553</v>
      </c>
      <c r="B1" s="2" t="s">
        <v>1</v>
      </c>
    </row>
    <row r="2" spans="1:5">
      <c r="B2" s="2" t="s">
        <v>26</v>
      </c>
      <c r="C2" s="2" t="s">
        <v>27</v>
      </c>
      <c r="D2" s="2" t="s">
        <v>28</v>
      </c>
      <c r="E2" s="2" t="s">
        <v>411</v>
      </c>
    </row>
    <row r="3" spans="1:5">
      <c r="A3" s="3" t="s">
        <v>554</v>
      </c>
    </row>
    <row r="4" spans="1:5">
      <c r="A4" s="4" t="s">
        <v>418</v>
      </c>
      <c r="B4" s="4" t="s">
        <v>419</v>
      </c>
    </row>
    <row r="5" spans="1:5">
      <c r="A5" s="4" t="s">
        <v>555</v>
      </c>
      <c r="C5" s="6" t="n">
        <v>2937</v>
      </c>
    </row>
    <row r="6" spans="1:5">
      <c r="A6" s="4" t="s">
        <v>139</v>
      </c>
      <c r="B6" s="4" t="s">
        <v>42</v>
      </c>
      <c r="C6" s="6" t="n">
        <v>7132</v>
      </c>
      <c r="D6" s="6" t="n">
        <v>2890</v>
      </c>
    </row>
    <row r="7" spans="1:5">
      <c r="A7" s="4" t="s">
        <v>556</v>
      </c>
    </row>
    <row r="8" spans="1:5">
      <c r="A8" s="3" t="s">
        <v>554</v>
      </c>
    </row>
    <row r="9" spans="1:5">
      <c r="A9" s="4" t="s">
        <v>418</v>
      </c>
      <c r="B9" s="4" t="s">
        <v>557</v>
      </c>
      <c r="C9" s="4" t="s">
        <v>558</v>
      </c>
    </row>
    <row r="10" spans="1:5">
      <c r="A10" s="4" t="s">
        <v>440</v>
      </c>
    </row>
    <row r="11" spans="1:5">
      <c r="A11" s="3" t="s">
        <v>554</v>
      </c>
    </row>
    <row r="12" spans="1:5">
      <c r="A12" s="4" t="s">
        <v>95</v>
      </c>
      <c r="B12" s="6" t="n">
        <v>0</v>
      </c>
      <c r="C12" s="6" t="n">
        <v>878</v>
      </c>
      <c r="E12" s="6" t="n">
        <v>15240</v>
      </c>
    </row>
    <row r="13" spans="1:5">
      <c r="A13" s="4" t="s">
        <v>559</v>
      </c>
      <c r="B13" s="6" t="n">
        <v>878</v>
      </c>
      <c r="C13" s="6" t="n">
        <v>4005</v>
      </c>
    </row>
    <row r="14" spans="1:5">
      <c r="A14" s="4" t="s">
        <v>418</v>
      </c>
      <c r="B14" s="4" t="s">
        <v>441</v>
      </c>
      <c r="C14" s="4" t="s">
        <v>441</v>
      </c>
    </row>
    <row r="15" spans="1:5">
      <c r="A15" s="4" t="s">
        <v>425</v>
      </c>
    </row>
    <row r="16" spans="1:5">
      <c r="A16" s="3" t="s">
        <v>554</v>
      </c>
    </row>
    <row r="17" spans="1:5">
      <c r="A17" s="4" t="s">
        <v>95</v>
      </c>
      <c r="B17" s="6" t="n">
        <v>0</v>
      </c>
      <c r="C17" s="6" t="n">
        <v>0</v>
      </c>
    </row>
    <row r="18" spans="1:5">
      <c r="A18" s="4" t="s">
        <v>418</v>
      </c>
      <c r="B18" s="4" t="s">
        <v>419</v>
      </c>
    </row>
    <row r="19" spans="1:5">
      <c r="A19" s="4" t="s">
        <v>560</v>
      </c>
      <c r="B19" s="6" t="n">
        <v>2000</v>
      </c>
      <c r="C19" s="5" t="n">
        <v>2000</v>
      </c>
    </row>
    <row r="20" spans="1:5">
      <c r="A20" s="4" t="s">
        <v>561</v>
      </c>
      <c r="C20" s="6"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6</v>
      </c>
      <c r="C1" s="2" t="s">
        <v>27</v>
      </c>
    </row>
    <row r="2" spans="1:3">
      <c r="A2" s="3" t="s">
        <v>563</v>
      </c>
    </row>
    <row r="3" spans="1:3">
      <c r="A3" s="4" t="s">
        <v>564</v>
      </c>
      <c r="B3" s="6" t="n">
        <v>29339</v>
      </c>
      <c r="C3" s="6" t="n">
        <v>29969</v>
      </c>
    </row>
    <row r="4" spans="1:3">
      <c r="A4" s="4" t="s">
        <v>421</v>
      </c>
      <c r="B4" s="5" t="n">
        <v>15730</v>
      </c>
      <c r="C4" s="5" t="n">
        <v>19800</v>
      </c>
    </row>
    <row r="5" spans="1:3">
      <c r="A5" s="4" t="s">
        <v>528</v>
      </c>
    </row>
    <row r="6" spans="1:3">
      <c r="A6" s="3" t="s">
        <v>563</v>
      </c>
    </row>
    <row r="7" spans="1:3">
      <c r="A7" s="4" t="s">
        <v>564</v>
      </c>
      <c r="B7" s="5" t="n">
        <v>1990</v>
      </c>
      <c r="C7" s="5" t="n">
        <v>1506</v>
      </c>
    </row>
    <row r="8" spans="1:3">
      <c r="A8" s="4" t="s">
        <v>565</v>
      </c>
    </row>
    <row r="9" spans="1:3">
      <c r="A9" s="3" t="s">
        <v>563</v>
      </c>
    </row>
    <row r="10" spans="1:3">
      <c r="A10" s="4" t="s">
        <v>421</v>
      </c>
      <c r="B10" s="5" t="n">
        <v>15730</v>
      </c>
      <c r="C10" s="5" t="n">
        <v>19800</v>
      </c>
    </row>
    <row r="11" spans="1:3">
      <c r="A11" s="4" t="s">
        <v>123</v>
      </c>
      <c r="B11" s="5" t="n">
        <v>45638</v>
      </c>
      <c r="C11" s="5" t="n">
        <v>49769</v>
      </c>
    </row>
    <row r="12" spans="1:3">
      <c r="A12" s="4" t="s">
        <v>566</v>
      </c>
      <c r="B12" s="5" t="n">
        <v>4</v>
      </c>
      <c r="C12" s="5" t="n">
        <v>32</v>
      </c>
    </row>
    <row r="13" spans="1:3">
      <c r="A13" s="4" t="s">
        <v>95</v>
      </c>
      <c r="C13" s="5" t="n">
        <v>878</v>
      </c>
    </row>
    <row r="14" spans="1:3">
      <c r="A14" s="4" t="s">
        <v>123</v>
      </c>
      <c r="C14" s="5" t="n">
        <v>910</v>
      </c>
    </row>
    <row r="15" spans="1:3">
      <c r="A15" s="4" t="s">
        <v>567</v>
      </c>
    </row>
    <row r="16" spans="1:3">
      <c r="A16" s="3" t="s">
        <v>563</v>
      </c>
    </row>
    <row r="17" spans="1:3">
      <c r="A17" s="4" t="s">
        <v>564</v>
      </c>
      <c r="B17" s="5" t="n">
        <v>27349</v>
      </c>
      <c r="C17" s="5" t="n">
        <v>24398</v>
      </c>
    </row>
    <row r="18" spans="1:3">
      <c r="A18" s="4" t="s">
        <v>568</v>
      </c>
    </row>
    <row r="19" spans="1:3">
      <c r="A19" s="3" t="s">
        <v>563</v>
      </c>
    </row>
    <row r="20" spans="1:3">
      <c r="A20" s="4" t="s">
        <v>564</v>
      </c>
      <c r="B20" s="5" t="n">
        <v>1990</v>
      </c>
      <c r="C20" s="5" t="n">
        <v>3480</v>
      </c>
    </row>
    <row r="21" spans="1:3">
      <c r="A21" s="4" t="s">
        <v>569</v>
      </c>
    </row>
    <row r="22" spans="1:3">
      <c r="A22" s="3" t="s">
        <v>563</v>
      </c>
    </row>
    <row r="23" spans="1:3">
      <c r="A23" s="4" t="s">
        <v>564</v>
      </c>
      <c r="B23" s="5" t="n">
        <v>569</v>
      </c>
    </row>
    <row r="24" spans="1:3">
      <c r="A24" s="4" t="s">
        <v>566</v>
      </c>
      <c r="B24" s="5" t="n">
        <v>4</v>
      </c>
    </row>
    <row r="25" spans="1:3">
      <c r="A25" s="4" t="s">
        <v>570</v>
      </c>
    </row>
    <row r="26" spans="1:3">
      <c r="A26" s="3" t="s">
        <v>563</v>
      </c>
    </row>
    <row r="27" spans="1:3">
      <c r="A27" s="4" t="s">
        <v>564</v>
      </c>
      <c r="C27" s="5" t="n">
        <v>2091</v>
      </c>
    </row>
    <row r="28" spans="1:3">
      <c r="A28" s="4" t="s">
        <v>571</v>
      </c>
    </row>
    <row r="29" spans="1:3">
      <c r="A29" s="3" t="s">
        <v>563</v>
      </c>
    </row>
    <row r="30" spans="1:3">
      <c r="A30" s="4" t="s">
        <v>421</v>
      </c>
      <c r="B30" s="4" t="s">
        <v>42</v>
      </c>
      <c r="C30" s="4" t="s">
        <v>42</v>
      </c>
    </row>
    <row r="31" spans="1:3">
      <c r="A31" s="4" t="s">
        <v>123</v>
      </c>
      <c r="B31" s="5" t="n">
        <v>1990</v>
      </c>
      <c r="C31" s="5" t="n">
        <v>3480</v>
      </c>
    </row>
    <row r="32" spans="1:3">
      <c r="A32" s="4" t="s">
        <v>566</v>
      </c>
      <c r="B32" s="4" t="s">
        <v>42</v>
      </c>
      <c r="C32" s="4" t="s">
        <v>42</v>
      </c>
    </row>
    <row r="33" spans="1:3">
      <c r="A33" s="4" t="s">
        <v>95</v>
      </c>
      <c r="C33" s="4" t="s">
        <v>42</v>
      </c>
    </row>
    <row r="34" spans="1:3">
      <c r="A34" s="4" t="s">
        <v>123</v>
      </c>
      <c r="C34" s="4" t="s">
        <v>42</v>
      </c>
    </row>
    <row r="35" spans="1:3">
      <c r="A35" s="4" t="s">
        <v>572</v>
      </c>
    </row>
    <row r="36" spans="1:3">
      <c r="A36" s="3" t="s">
        <v>563</v>
      </c>
    </row>
    <row r="37" spans="1:3">
      <c r="A37" s="4" t="s">
        <v>564</v>
      </c>
      <c r="B37" s="4" t="s">
        <v>42</v>
      </c>
      <c r="C37" s="4" t="s">
        <v>42</v>
      </c>
    </row>
    <row r="38" spans="1:3">
      <c r="A38" s="4" t="s">
        <v>573</v>
      </c>
    </row>
    <row r="39" spans="1:3">
      <c r="A39" s="3" t="s">
        <v>563</v>
      </c>
    </row>
    <row r="40" spans="1:3">
      <c r="A40" s="4" t="s">
        <v>564</v>
      </c>
      <c r="B40" s="5" t="n">
        <v>1990</v>
      </c>
      <c r="C40" s="5" t="n">
        <v>3480</v>
      </c>
    </row>
    <row r="41" spans="1:3">
      <c r="A41" s="4" t="s">
        <v>574</v>
      </c>
    </row>
    <row r="42" spans="1:3">
      <c r="A42" s="3" t="s">
        <v>563</v>
      </c>
    </row>
    <row r="43" spans="1:3">
      <c r="A43" s="4" t="s">
        <v>564</v>
      </c>
      <c r="B43" s="4" t="s">
        <v>42</v>
      </c>
    </row>
    <row r="44" spans="1:3">
      <c r="A44" s="4" t="s">
        <v>566</v>
      </c>
      <c r="B44" s="4" t="s">
        <v>42</v>
      </c>
    </row>
    <row r="45" spans="1:3">
      <c r="A45" s="4" t="s">
        <v>575</v>
      </c>
    </row>
    <row r="46" spans="1:3">
      <c r="A46" s="3" t="s">
        <v>563</v>
      </c>
    </row>
    <row r="47" spans="1:3">
      <c r="A47" s="4" t="s">
        <v>564</v>
      </c>
      <c r="C47" s="4" t="s">
        <v>42</v>
      </c>
    </row>
    <row r="48" spans="1:3">
      <c r="A48" s="4" t="s">
        <v>576</v>
      </c>
    </row>
    <row r="49" spans="1:3">
      <c r="A49" s="3" t="s">
        <v>563</v>
      </c>
    </row>
    <row r="50" spans="1:3">
      <c r="A50" s="4" t="s">
        <v>421</v>
      </c>
      <c r="B50" s="4" t="s">
        <v>42</v>
      </c>
      <c r="C50" s="4" t="s">
        <v>42</v>
      </c>
    </row>
    <row r="51" spans="1:3">
      <c r="A51" s="4" t="s">
        <v>123</v>
      </c>
      <c r="B51" s="5" t="n">
        <v>27918</v>
      </c>
      <c r="C51" s="5" t="n">
        <v>26489</v>
      </c>
    </row>
    <row r="52" spans="1:3">
      <c r="A52" s="4" t="s">
        <v>566</v>
      </c>
      <c r="B52" s="5" t="n">
        <v>4</v>
      </c>
      <c r="C52" s="5" t="n">
        <v>32</v>
      </c>
    </row>
    <row r="53" spans="1:3">
      <c r="A53" s="4" t="s">
        <v>95</v>
      </c>
      <c r="C53" s="4" t="s">
        <v>42</v>
      </c>
    </row>
    <row r="54" spans="1:3">
      <c r="A54" s="4" t="s">
        <v>123</v>
      </c>
      <c r="C54" s="5" t="n">
        <v>32</v>
      </c>
    </row>
    <row r="55" spans="1:3">
      <c r="A55" s="4" t="s">
        <v>577</v>
      </c>
    </row>
    <row r="56" spans="1:3">
      <c r="A56" s="3" t="s">
        <v>563</v>
      </c>
    </row>
    <row r="57" spans="1:3">
      <c r="A57" s="4" t="s">
        <v>564</v>
      </c>
      <c r="B57" s="5" t="n">
        <v>27349</v>
      </c>
      <c r="C57" s="5" t="n">
        <v>24398</v>
      </c>
    </row>
    <row r="58" spans="1:3">
      <c r="A58" s="4" t="s">
        <v>578</v>
      </c>
    </row>
    <row r="59" spans="1:3">
      <c r="A59" s="3" t="s">
        <v>563</v>
      </c>
    </row>
    <row r="60" spans="1:3">
      <c r="A60" s="4" t="s">
        <v>564</v>
      </c>
      <c r="B60" s="4" t="s">
        <v>42</v>
      </c>
      <c r="C60" s="4" t="s">
        <v>42</v>
      </c>
    </row>
    <row r="61" spans="1:3">
      <c r="A61" s="4" t="s">
        <v>579</v>
      </c>
    </row>
    <row r="62" spans="1:3">
      <c r="A62" s="3" t="s">
        <v>563</v>
      </c>
    </row>
    <row r="63" spans="1:3">
      <c r="A63" s="4" t="s">
        <v>564</v>
      </c>
      <c r="B63" s="5" t="n">
        <v>569</v>
      </c>
    </row>
    <row r="64" spans="1:3">
      <c r="A64" s="4" t="s">
        <v>566</v>
      </c>
      <c r="B64" s="5" t="n">
        <v>4</v>
      </c>
    </row>
    <row r="65" spans="1:3">
      <c r="A65" s="4" t="s">
        <v>580</v>
      </c>
    </row>
    <row r="66" spans="1:3">
      <c r="A66" s="3" t="s">
        <v>563</v>
      </c>
    </row>
    <row r="67" spans="1:3">
      <c r="A67" s="4" t="s">
        <v>564</v>
      </c>
      <c r="C67" s="5" t="n">
        <v>2091</v>
      </c>
    </row>
    <row r="68" spans="1:3">
      <c r="A68" s="4" t="s">
        <v>581</v>
      </c>
    </row>
    <row r="69" spans="1:3">
      <c r="A69" s="3" t="s">
        <v>563</v>
      </c>
    </row>
    <row r="70" spans="1:3">
      <c r="A70" s="4" t="s">
        <v>421</v>
      </c>
      <c r="B70" s="5" t="n">
        <v>15730</v>
      </c>
      <c r="C70" s="5" t="n">
        <v>19800</v>
      </c>
    </row>
    <row r="71" spans="1:3">
      <c r="A71" s="4" t="s">
        <v>123</v>
      </c>
      <c r="B71" s="5" t="n">
        <v>15730</v>
      </c>
      <c r="C71" s="5" t="n">
        <v>19800</v>
      </c>
    </row>
    <row r="72" spans="1:3">
      <c r="A72" s="4" t="s">
        <v>566</v>
      </c>
      <c r="B72" s="4" t="s">
        <v>42</v>
      </c>
      <c r="C72" s="4" t="s">
        <v>42</v>
      </c>
    </row>
    <row r="73" spans="1:3">
      <c r="A73" s="4" t="s">
        <v>95</v>
      </c>
      <c r="C73" s="5" t="n">
        <v>878</v>
      </c>
    </row>
    <row r="74" spans="1:3">
      <c r="A74" s="4" t="s">
        <v>123</v>
      </c>
      <c r="C74" s="5" t="n">
        <v>878</v>
      </c>
    </row>
    <row r="75" spans="1:3">
      <c r="A75" s="4" t="s">
        <v>582</v>
      </c>
    </row>
    <row r="76" spans="1:3">
      <c r="A76" s="3" t="s">
        <v>563</v>
      </c>
    </row>
    <row r="77" spans="1:3">
      <c r="A77" s="4" t="s">
        <v>564</v>
      </c>
      <c r="B77" s="4" t="s">
        <v>42</v>
      </c>
      <c r="C77" s="4" t="s">
        <v>42</v>
      </c>
    </row>
    <row r="78" spans="1:3">
      <c r="A78" s="4" t="s">
        <v>583</v>
      </c>
    </row>
    <row r="79" spans="1:3">
      <c r="A79" s="3" t="s">
        <v>563</v>
      </c>
    </row>
    <row r="80" spans="1:3">
      <c r="A80" s="4" t="s">
        <v>564</v>
      </c>
      <c r="B80" s="4" t="s">
        <v>42</v>
      </c>
      <c r="C80" s="4" t="s">
        <v>42</v>
      </c>
    </row>
    <row r="81" spans="1:3">
      <c r="A81" s="4" t="s">
        <v>584</v>
      </c>
    </row>
    <row r="82" spans="1:3">
      <c r="A82" s="3" t="s">
        <v>563</v>
      </c>
    </row>
    <row r="83" spans="1:3">
      <c r="A83" s="4" t="s">
        <v>564</v>
      </c>
      <c r="B83" s="4" t="s">
        <v>42</v>
      </c>
    </row>
    <row r="84" spans="1:3">
      <c r="A84" s="4" t="s">
        <v>566</v>
      </c>
      <c r="B84" s="4" t="s">
        <v>42</v>
      </c>
    </row>
    <row r="85" spans="1:3">
      <c r="A85" s="4" t="s">
        <v>585</v>
      </c>
    </row>
    <row r="86" spans="1:3">
      <c r="A86" s="3" t="s">
        <v>563</v>
      </c>
    </row>
    <row r="87" spans="1:3">
      <c r="A87" s="4" t="s">
        <v>564</v>
      </c>
      <c r="C87" s="4" t="s">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6</v>
      </c>
      <c r="C2" s="2" t="s">
        <v>27</v>
      </c>
    </row>
    <row r="3" spans="1:3">
      <c r="A3" s="3" t="s">
        <v>587</v>
      </c>
    </row>
    <row r="4" spans="1:3">
      <c r="A4" s="4" t="s">
        <v>588</v>
      </c>
      <c r="B4" s="6" t="n">
        <v>19800</v>
      </c>
      <c r="C4" s="6" t="n">
        <v>20130</v>
      </c>
    </row>
    <row r="5" spans="1:3">
      <c r="A5" s="4" t="s">
        <v>589</v>
      </c>
      <c r="B5" s="5" t="n">
        <v>2940</v>
      </c>
      <c r="C5" s="4" t="s">
        <v>42</v>
      </c>
    </row>
    <row r="6" spans="1:3">
      <c r="A6" s="4" t="s">
        <v>590</v>
      </c>
      <c r="B6" s="5" t="n">
        <v>-7010</v>
      </c>
      <c r="C6" s="5" t="n">
        <v>-330</v>
      </c>
    </row>
    <row r="7" spans="1:3">
      <c r="A7" s="4" t="s">
        <v>591</v>
      </c>
      <c r="B7" s="6" t="n">
        <v>15730</v>
      </c>
      <c r="C7" s="6" t="n">
        <v>19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6</v>
      </c>
      <c r="C2" s="2" t="s">
        <v>27</v>
      </c>
    </row>
    <row r="3" spans="1:3">
      <c r="A3" s="3" t="s">
        <v>593</v>
      </c>
    </row>
    <row r="4" spans="1:3">
      <c r="A4" s="4" t="s">
        <v>588</v>
      </c>
      <c r="B4" s="6" t="n">
        <v>878</v>
      </c>
      <c r="C4" s="6" t="n">
        <v>4983</v>
      </c>
    </row>
    <row r="5" spans="1:3">
      <c r="A5" s="4" t="s">
        <v>594</v>
      </c>
      <c r="B5" s="5" t="n">
        <v>-878</v>
      </c>
      <c r="C5" s="5" t="n">
        <v>-4105</v>
      </c>
    </row>
    <row r="6" spans="1:3">
      <c r="A6" s="4" t="s">
        <v>591</v>
      </c>
      <c r="B6" s="4" t="s">
        <v>42</v>
      </c>
      <c r="C6" s="6" t="n">
        <v>8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6</v>
      </c>
      <c r="C1" s="2" t="s">
        <v>27</v>
      </c>
      <c r="D1" s="2" t="s">
        <v>412</v>
      </c>
    </row>
    <row r="2" spans="1:4">
      <c r="A2" s="3" t="s">
        <v>202</v>
      </c>
    </row>
    <row r="3" spans="1:4">
      <c r="A3" s="4" t="s">
        <v>596</v>
      </c>
      <c r="B3" s="6" t="n">
        <v>4928</v>
      </c>
      <c r="C3" s="6" t="n">
        <v>5407</v>
      </c>
    </row>
    <row r="4" spans="1:4">
      <c r="A4" s="4" t="s">
        <v>597</v>
      </c>
      <c r="B4" s="5" t="n">
        <v>4388</v>
      </c>
      <c r="C4" s="5" t="n">
        <v>4695</v>
      </c>
    </row>
    <row r="5" spans="1:4">
      <c r="A5" s="4" t="s">
        <v>598</v>
      </c>
      <c r="B5" s="5" t="n">
        <v>565</v>
      </c>
      <c r="C5" s="4" t="s">
        <v>42</v>
      </c>
    </row>
    <row r="6" spans="1:4">
      <c r="A6" s="4" t="s">
        <v>599</v>
      </c>
      <c r="B6" s="5" t="n">
        <v>585</v>
      </c>
      <c r="C6" s="5" t="n">
        <v>1760</v>
      </c>
      <c r="D6" s="6" t="n">
        <v>1760</v>
      </c>
    </row>
    <row r="7" spans="1:4">
      <c r="A7" s="4" t="s">
        <v>600</v>
      </c>
      <c r="B7" s="5" t="n">
        <v>2121</v>
      </c>
      <c r="C7" s="5" t="n">
        <v>576</v>
      </c>
    </row>
    <row r="8" spans="1:4">
      <c r="A8" s="4" t="s">
        <v>601</v>
      </c>
      <c r="B8" s="6" t="n">
        <v>12587</v>
      </c>
      <c r="C8" s="6" t="n">
        <v>12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2</v>
      </c>
      <c r="B1" s="2" t="s">
        <v>26</v>
      </c>
      <c r="C1" s="2" t="s">
        <v>27</v>
      </c>
    </row>
    <row r="2" spans="1:3">
      <c r="A2" s="3" t="s">
        <v>205</v>
      </c>
    </row>
    <row r="3" spans="1:3">
      <c r="A3" s="4" t="s">
        <v>603</v>
      </c>
      <c r="B3" s="6" t="n">
        <v>21462</v>
      </c>
      <c r="C3" s="6" t="n">
        <v>14190</v>
      </c>
    </row>
    <row r="4" spans="1:3">
      <c r="A4" s="4" t="s">
        <v>604</v>
      </c>
      <c r="B4" s="5" t="n">
        <v>3437</v>
      </c>
      <c r="C4" s="5" t="n">
        <v>991</v>
      </c>
    </row>
    <row r="5" spans="1:3">
      <c r="A5" s="4" t="s">
        <v>605</v>
      </c>
      <c r="B5" s="5" t="n">
        <v>22477</v>
      </c>
      <c r="C5" s="5" t="n">
        <v>34171</v>
      </c>
    </row>
    <row r="6" spans="1:3">
      <c r="A6" s="4" t="s">
        <v>75</v>
      </c>
      <c r="B6" s="6" t="n">
        <v>47376</v>
      </c>
      <c r="C6" s="6" t="n">
        <v>493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6</v>
      </c>
      <c r="C1" s="2" t="s">
        <v>27</v>
      </c>
      <c r="D1" s="2" t="s">
        <v>607</v>
      </c>
    </row>
    <row r="2" spans="1:4">
      <c r="A2" s="4" t="s">
        <v>455</v>
      </c>
      <c r="B2" s="6" t="n">
        <v>15730</v>
      </c>
      <c r="C2" s="6" t="n">
        <v>19800</v>
      </c>
    </row>
    <row r="3" spans="1:4">
      <c r="A3" s="4" t="s">
        <v>608</v>
      </c>
    </row>
    <row r="4" spans="1:4">
      <c r="A4" s="4" t="s">
        <v>455</v>
      </c>
      <c r="D4" s="6" t="n">
        <v>25000</v>
      </c>
    </row>
    <row r="5" spans="1:4">
      <c r="A5" s="4" t="s">
        <v>432</v>
      </c>
    </row>
    <row r="6" spans="1:4">
      <c r="A6" s="4" t="s">
        <v>609</v>
      </c>
      <c r="D6" s="4" t="s">
        <v>434</v>
      </c>
    </row>
    <row r="7" spans="1:4">
      <c r="A7" s="4" t="s">
        <v>610</v>
      </c>
    </row>
    <row r="8" spans="1:4">
      <c r="A8" s="4" t="s">
        <v>609</v>
      </c>
      <c r="D8" s="4" t="s">
        <v>6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6</v>
      </c>
      <c r="C2" s="2" t="s">
        <v>27</v>
      </c>
      <c r="D2" s="2" t="s">
        <v>28</v>
      </c>
    </row>
    <row r="3" spans="1:4">
      <c r="A3" s="3" t="s">
        <v>464</v>
      </c>
    </row>
    <row r="4" spans="1:4">
      <c r="A4" s="4" t="s">
        <v>613</v>
      </c>
      <c r="B4" s="6" t="n">
        <v>34276</v>
      </c>
      <c r="C4" s="6" t="n">
        <v>26039</v>
      </c>
    </row>
    <row r="5" spans="1:4">
      <c r="A5" s="4" t="s">
        <v>614</v>
      </c>
      <c r="B5" s="5" t="n">
        <v>21747</v>
      </c>
      <c r="C5" s="5" t="n">
        <v>16216</v>
      </c>
    </row>
    <row r="6" spans="1:4">
      <c r="A6" s="4" t="s">
        <v>615</v>
      </c>
      <c r="B6" s="5" t="n">
        <v>12529</v>
      </c>
      <c r="C6" s="5" t="n">
        <v>9823</v>
      </c>
    </row>
    <row r="7" spans="1:4">
      <c r="A7" s="4" t="s">
        <v>616</v>
      </c>
      <c r="B7" s="5" t="n">
        <v>4119</v>
      </c>
      <c r="C7" s="5" t="n">
        <v>3249</v>
      </c>
      <c r="D7" s="6" t="n">
        <v>2746</v>
      </c>
    </row>
    <row r="8" spans="1:4">
      <c r="A8" s="4" t="s">
        <v>617</v>
      </c>
    </row>
    <row r="9" spans="1:4">
      <c r="A9" s="3" t="s">
        <v>464</v>
      </c>
    </row>
    <row r="10" spans="1:4">
      <c r="A10" s="4" t="s">
        <v>613</v>
      </c>
      <c r="B10" s="5" t="n">
        <v>25445</v>
      </c>
      <c r="C10" s="5" t="n">
        <v>20036</v>
      </c>
    </row>
    <row r="11" spans="1:4">
      <c r="A11" s="4" t="s">
        <v>614</v>
      </c>
      <c r="B11" s="5" t="n">
        <v>16508</v>
      </c>
      <c r="C11" s="5" t="n">
        <v>12765</v>
      </c>
    </row>
    <row r="12" spans="1:4">
      <c r="A12" s="4" t="s">
        <v>618</v>
      </c>
      <c r="C12" s="5" t="n">
        <v>3774</v>
      </c>
    </row>
    <row r="13" spans="1:4">
      <c r="A13" s="4" t="s">
        <v>477</v>
      </c>
    </row>
    <row r="14" spans="1:4">
      <c r="A14" s="3" t="s">
        <v>464</v>
      </c>
    </row>
    <row r="15" spans="1:4">
      <c r="A15" s="4" t="s">
        <v>613</v>
      </c>
      <c r="B15" s="5" t="n">
        <v>5424</v>
      </c>
      <c r="C15" s="5" t="n">
        <v>3386</v>
      </c>
    </row>
    <row r="16" spans="1:4">
      <c r="A16" s="4" t="s">
        <v>614</v>
      </c>
      <c r="B16" s="5" t="n">
        <v>2442</v>
      </c>
      <c r="C16" s="5" t="n">
        <v>1961</v>
      </c>
    </row>
    <row r="17" spans="1:4">
      <c r="A17" s="4" t="s">
        <v>619</v>
      </c>
    </row>
    <row r="18" spans="1:4">
      <c r="A18" s="3" t="s">
        <v>464</v>
      </c>
    </row>
    <row r="19" spans="1:4">
      <c r="A19" s="4" t="s">
        <v>613</v>
      </c>
      <c r="B19" s="5" t="n">
        <v>3407</v>
      </c>
      <c r="C19" s="5" t="n">
        <v>2617</v>
      </c>
    </row>
    <row r="20" spans="1:4">
      <c r="A20" s="4" t="s">
        <v>614</v>
      </c>
      <c r="B20" s="6" t="n">
        <v>2797</v>
      </c>
      <c r="C20" s="6" t="n">
        <v>14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620</v>
      </c>
      <c r="C1" s="2" t="s">
        <v>1</v>
      </c>
    </row>
    <row r="2" spans="1:5">
      <c r="C2" s="2" t="s">
        <v>26</v>
      </c>
      <c r="D2" s="2" t="s">
        <v>27</v>
      </c>
      <c r="E2" s="2" t="s">
        <v>28</v>
      </c>
    </row>
    <row r="3" spans="1:5">
      <c r="A3" s="3" t="s">
        <v>621</v>
      </c>
    </row>
    <row r="4" spans="1:5">
      <c r="A4" s="4" t="s">
        <v>622</v>
      </c>
      <c r="C4" s="6" t="n">
        <v>46519</v>
      </c>
      <c r="D4" s="6" t="n">
        <v>46369</v>
      </c>
    </row>
    <row r="5" spans="1:5">
      <c r="A5" s="4" t="s">
        <v>623</v>
      </c>
      <c r="C5" s="5" t="n">
        <v>38003</v>
      </c>
      <c r="D5" s="5" t="n">
        <v>33675</v>
      </c>
    </row>
    <row r="6" spans="1:5">
      <c r="A6" s="4" t="s">
        <v>123</v>
      </c>
      <c r="C6" s="5" t="n">
        <v>8516</v>
      </c>
      <c r="D6" s="5" t="n">
        <v>12694</v>
      </c>
    </row>
    <row r="7" spans="1:5">
      <c r="A7" s="4" t="s">
        <v>624</v>
      </c>
      <c r="C7" s="5" t="n">
        <v>0</v>
      </c>
      <c r="D7" s="5" t="n">
        <v>3289</v>
      </c>
    </row>
    <row r="8" spans="1:5">
      <c r="A8" s="4" t="s">
        <v>625</v>
      </c>
      <c r="C8" s="4" t="s">
        <v>42</v>
      </c>
      <c r="D8" s="4" t="s">
        <v>42</v>
      </c>
      <c r="E8" s="6" t="n">
        <v>7180</v>
      </c>
    </row>
    <row r="9" spans="1:5">
      <c r="A9" s="4" t="s">
        <v>626</v>
      </c>
    </row>
    <row r="10" spans="1:5">
      <c r="A10" s="3" t="s">
        <v>621</v>
      </c>
    </row>
    <row r="11" spans="1:5">
      <c r="A11" s="4" t="s">
        <v>627</v>
      </c>
      <c r="B11" s="4" t="s">
        <v>628</v>
      </c>
      <c r="C11" s="4" t="s">
        <v>629</v>
      </c>
    </row>
    <row r="12" spans="1:5">
      <c r="A12" s="4" t="s">
        <v>622</v>
      </c>
      <c r="B12" s="4" t="s">
        <v>628</v>
      </c>
      <c r="C12" s="6" t="n">
        <v>27827</v>
      </c>
      <c r="D12" s="5" t="n">
        <v>27677</v>
      </c>
    </row>
    <row r="13" spans="1:5">
      <c r="A13" s="4" t="s">
        <v>623</v>
      </c>
      <c r="C13" s="5" t="n">
        <v>21146</v>
      </c>
      <c r="D13" s="5" t="n">
        <v>17673</v>
      </c>
    </row>
    <row r="14" spans="1:5">
      <c r="A14" s="4" t="s">
        <v>624</v>
      </c>
      <c r="C14" s="5" t="n">
        <v>176</v>
      </c>
    </row>
    <row r="15" spans="1:5">
      <c r="A15" s="4" t="s">
        <v>630</v>
      </c>
    </row>
    <row r="16" spans="1:5">
      <c r="A16" s="3" t="s">
        <v>621</v>
      </c>
    </row>
    <row r="17" spans="1:5">
      <c r="A17" s="4" t="s">
        <v>625</v>
      </c>
      <c r="C17" s="5" t="n">
        <v>2400</v>
      </c>
    </row>
    <row r="18" spans="1:5">
      <c r="A18" s="4" t="s">
        <v>631</v>
      </c>
    </row>
    <row r="19" spans="1:5">
      <c r="A19" s="3" t="s">
        <v>621</v>
      </c>
    </row>
    <row r="20" spans="1:5">
      <c r="A20" s="4" t="s">
        <v>625</v>
      </c>
      <c r="C20" s="6" t="n">
        <v>150</v>
      </c>
      <c r="E20" s="6" t="n">
        <v>600</v>
      </c>
    </row>
    <row r="21" spans="1:5">
      <c r="A21" s="4" t="s">
        <v>632</v>
      </c>
    </row>
    <row r="22" spans="1:5">
      <c r="A22" s="3" t="s">
        <v>621</v>
      </c>
    </row>
    <row r="23" spans="1:5">
      <c r="A23" s="4" t="s">
        <v>627</v>
      </c>
      <c r="B23" s="4" t="s">
        <v>633</v>
      </c>
      <c r="C23" s="4" t="s">
        <v>629</v>
      </c>
    </row>
    <row r="24" spans="1:5">
      <c r="A24" s="4" t="s">
        <v>622</v>
      </c>
      <c r="B24" s="4" t="s">
        <v>633</v>
      </c>
      <c r="C24" s="6" t="n">
        <v>3930</v>
      </c>
      <c r="D24" s="5" t="n">
        <v>3930</v>
      </c>
    </row>
    <row r="25" spans="1:5">
      <c r="A25" s="4" t="s">
        <v>623</v>
      </c>
      <c r="C25" s="5" t="n">
        <v>2389</v>
      </c>
      <c r="D25" s="5" t="n">
        <v>1984</v>
      </c>
    </row>
    <row r="26" spans="1:5">
      <c r="A26" s="4" t="s">
        <v>634</v>
      </c>
    </row>
    <row r="27" spans="1:5">
      <c r="A27" s="3" t="s">
        <v>621</v>
      </c>
    </row>
    <row r="28" spans="1:5">
      <c r="A28" s="4" t="s">
        <v>625</v>
      </c>
      <c r="C28" s="6" t="n">
        <v>630</v>
      </c>
    </row>
    <row r="29" spans="1:5">
      <c r="A29" s="4" t="s">
        <v>635</v>
      </c>
    </row>
    <row r="30" spans="1:5">
      <c r="A30" s="3" t="s">
        <v>621</v>
      </c>
    </row>
    <row r="31" spans="1:5">
      <c r="A31" s="4" t="s">
        <v>627</v>
      </c>
      <c r="B31" s="4" t="s">
        <v>633</v>
      </c>
      <c r="C31" s="4" t="s">
        <v>492</v>
      </c>
    </row>
    <row r="32" spans="1:5">
      <c r="A32" s="4" t="s">
        <v>622</v>
      </c>
      <c r="B32" s="4" t="s">
        <v>633</v>
      </c>
      <c r="C32" s="6" t="n">
        <v>10773</v>
      </c>
      <c r="D32" s="5" t="n">
        <v>10773</v>
      </c>
    </row>
    <row r="33" spans="1:5">
      <c r="A33" s="4" t="s">
        <v>623</v>
      </c>
      <c r="C33" s="5" t="n">
        <v>10479</v>
      </c>
      <c r="D33" s="5" t="n">
        <v>10029</v>
      </c>
    </row>
    <row r="34" spans="1:5">
      <c r="A34" s="4" t="s">
        <v>624</v>
      </c>
      <c r="C34" s="5" t="n">
        <v>3113</v>
      </c>
    </row>
    <row r="35" spans="1:5">
      <c r="A35" s="4" t="s">
        <v>636</v>
      </c>
    </row>
    <row r="36" spans="1:5">
      <c r="A36" s="3" t="s">
        <v>621</v>
      </c>
    </row>
    <row r="37" spans="1:5">
      <c r="A37" s="4" t="s">
        <v>625</v>
      </c>
      <c r="C37" s="5" t="n">
        <v>4150</v>
      </c>
    </row>
    <row r="38" spans="1:5">
      <c r="A38" s="4" t="s">
        <v>637</v>
      </c>
    </row>
    <row r="39" spans="1:5">
      <c r="A39" s="3" t="s">
        <v>621</v>
      </c>
    </row>
    <row r="40" spans="1:5">
      <c r="A40" s="4" t="s">
        <v>622</v>
      </c>
      <c r="C40" s="5" t="n">
        <v>3989</v>
      </c>
      <c r="D40" s="5" t="n">
        <v>3989</v>
      </c>
    </row>
    <row r="41" spans="1:5">
      <c r="A41" s="4" t="s">
        <v>623</v>
      </c>
      <c r="C41" s="6" t="n">
        <v>3989</v>
      </c>
      <c r="D41" s="6" t="n">
        <v>3989</v>
      </c>
    </row>
    <row r="42" spans="1:5"/>
    <row r="43" spans="1:5">
      <c r="A43" s="4" t="s">
        <v>141</v>
      </c>
      <c r="B43" s="4" t="s">
        <v>638</v>
      </c>
    </row>
    <row r="44" spans="1:5">
      <c r="A44" s="4" t="s">
        <v>639</v>
      </c>
      <c r="B44" s="4" t="s">
        <v>640</v>
      </c>
    </row>
    <row r="45" spans="1:5">
      <c r="A45" s="4" t="s">
        <v>633</v>
      </c>
      <c r="B45" s="4" t="s">
        <v>641</v>
      </c>
    </row>
  </sheetData>
  <mergeCells count="6">
    <mergeCell ref="A1:B2"/>
    <mergeCell ref="C1:D1"/>
    <mergeCell ref="A42:D42"/>
    <mergeCell ref="B43:D43"/>
    <mergeCell ref="B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v>
      </c>
      <c r="C1" s="2" t="s">
        <v>1</v>
      </c>
    </row>
    <row r="2" spans="1:5">
      <c r="C2" s="2" t="s">
        <v>26</v>
      </c>
      <c r="D2" s="2" t="s">
        <v>27</v>
      </c>
      <c r="E2" s="2" t="s">
        <v>28</v>
      </c>
    </row>
    <row r="3" spans="1:5">
      <c r="A3" s="3" t="s">
        <v>134</v>
      </c>
    </row>
    <row r="4" spans="1:5">
      <c r="A4" s="4" t="s">
        <v>48</v>
      </c>
      <c r="C4" s="6" t="n">
        <v>179</v>
      </c>
      <c r="D4" s="6" t="n">
        <v>-6340</v>
      </c>
      <c r="E4" s="6" t="n">
        <v>-5200</v>
      </c>
    </row>
    <row r="5" spans="1:5">
      <c r="A5" s="3" t="s">
        <v>135</v>
      </c>
    </row>
    <row r="6" spans="1:5">
      <c r="A6" s="4" t="s">
        <v>136</v>
      </c>
      <c r="C6" s="5" t="n">
        <v>8447</v>
      </c>
      <c r="D6" s="5" t="n">
        <v>8965</v>
      </c>
      <c r="E6" s="5" t="n">
        <v>8283</v>
      </c>
    </row>
    <row r="7" spans="1:5">
      <c r="A7" s="4" t="s">
        <v>137</v>
      </c>
      <c r="C7" s="5" t="n">
        <v>3711</v>
      </c>
      <c r="D7" s="5" t="n">
        <v>3775</v>
      </c>
      <c r="E7" s="5" t="n">
        <v>3700</v>
      </c>
    </row>
    <row r="8" spans="1:5">
      <c r="A8" s="4" t="s">
        <v>138</v>
      </c>
      <c r="C8" s="5" t="n">
        <v>7010</v>
      </c>
      <c r="D8" s="5" t="n">
        <v>330</v>
      </c>
      <c r="E8" s="5" t="n">
        <v>4590</v>
      </c>
    </row>
    <row r="9" spans="1:5">
      <c r="A9" s="4" t="s">
        <v>139</v>
      </c>
      <c r="C9" s="4" t="s">
        <v>42</v>
      </c>
      <c r="D9" s="5" t="n">
        <v>7132</v>
      </c>
      <c r="E9" s="5" t="n">
        <v>2890</v>
      </c>
    </row>
    <row r="10" spans="1:5">
      <c r="A10" s="4" t="s">
        <v>140</v>
      </c>
      <c r="B10" s="4" t="s">
        <v>141</v>
      </c>
      <c r="C10" s="5" t="n">
        <v>-1149</v>
      </c>
      <c r="D10" s="4" t="s">
        <v>42</v>
      </c>
      <c r="E10" s="4" t="s">
        <v>42</v>
      </c>
    </row>
    <row r="11" spans="1:5">
      <c r="A11" s="4" t="s">
        <v>142</v>
      </c>
      <c r="C11" s="5" t="n">
        <v>647</v>
      </c>
      <c r="D11" s="5" t="n">
        <v>1770</v>
      </c>
      <c r="E11" s="5" t="n">
        <v>757</v>
      </c>
    </row>
    <row r="12" spans="1:5">
      <c r="A12" s="4" t="s">
        <v>143</v>
      </c>
      <c r="C12" s="5" t="n">
        <v>-878</v>
      </c>
      <c r="D12" s="5" t="n">
        <v>-4105</v>
      </c>
      <c r="E12" s="5" t="n">
        <v>-3012</v>
      </c>
    </row>
    <row r="13" spans="1:5">
      <c r="A13" s="4" t="s">
        <v>144</v>
      </c>
      <c r="C13" s="5" t="n">
        <v>2751</v>
      </c>
      <c r="D13" s="5" t="n">
        <v>957</v>
      </c>
      <c r="E13" s="5" t="n">
        <v>-976</v>
      </c>
    </row>
    <row r="14" spans="1:5">
      <c r="A14" s="4" t="s">
        <v>145</v>
      </c>
      <c r="C14" s="5" t="n">
        <v>-5021</v>
      </c>
      <c r="D14" s="5" t="n">
        <v>1613</v>
      </c>
      <c r="E14" s="5" t="n">
        <v>-2817</v>
      </c>
    </row>
    <row r="15" spans="1:5">
      <c r="A15" s="4" t="s">
        <v>146</v>
      </c>
      <c r="C15" s="5" t="n">
        <v>525</v>
      </c>
      <c r="D15" s="5" t="n">
        <v>-5222</v>
      </c>
      <c r="E15" s="5" t="n">
        <v>183</v>
      </c>
    </row>
    <row r="16" spans="1:5">
      <c r="A16" s="4" t="s">
        <v>147</v>
      </c>
      <c r="C16" s="5" t="n">
        <v>-2521</v>
      </c>
      <c r="D16" s="5" t="n">
        <v>-14370</v>
      </c>
      <c r="E16" s="5" t="n">
        <v>-3503</v>
      </c>
    </row>
    <row r="17" spans="1:5">
      <c r="A17" s="4" t="s">
        <v>148</v>
      </c>
      <c r="C17" s="5" t="n">
        <v>446</v>
      </c>
      <c r="D17" s="5" t="n">
        <v>921</v>
      </c>
      <c r="E17" s="5" t="n">
        <v>3994</v>
      </c>
    </row>
    <row r="18" spans="1:5">
      <c r="A18" s="4" t="s">
        <v>149</v>
      </c>
      <c r="C18" s="5" t="n">
        <v>-7</v>
      </c>
      <c r="D18" s="5" t="n">
        <v>-1725</v>
      </c>
      <c r="E18" s="5" t="n">
        <v>1910</v>
      </c>
    </row>
    <row r="19" spans="1:5">
      <c r="A19" s="4" t="s">
        <v>150</v>
      </c>
      <c r="C19" s="5" t="n">
        <v>1704</v>
      </c>
      <c r="D19" s="5" t="n">
        <v>657</v>
      </c>
      <c r="E19" s="5" t="n">
        <v>675</v>
      </c>
    </row>
    <row r="20" spans="1:5">
      <c r="A20" s="4" t="s">
        <v>151</v>
      </c>
      <c r="C20" s="5" t="n">
        <v>-7474</v>
      </c>
      <c r="D20" s="5" t="n">
        <v>2713</v>
      </c>
      <c r="E20" s="5" t="n">
        <v>4543</v>
      </c>
    </row>
    <row r="21" spans="1:5">
      <c r="A21" s="4" t="s">
        <v>152</v>
      </c>
      <c r="C21" s="5" t="n">
        <v>-10</v>
      </c>
      <c r="D21" s="5" t="n">
        <v>101</v>
      </c>
      <c r="E21" s="5" t="n">
        <v>96</v>
      </c>
    </row>
    <row r="22" spans="1:5">
      <c r="A22" s="4" t="s">
        <v>153</v>
      </c>
      <c r="C22" s="5" t="n">
        <v>8360</v>
      </c>
      <c r="D22" s="5" t="n">
        <v>-2828</v>
      </c>
      <c r="E22" s="5" t="n">
        <v>16113</v>
      </c>
    </row>
    <row r="23" spans="1:5">
      <c r="A23" s="3" t="s">
        <v>154</v>
      </c>
    </row>
    <row r="24" spans="1:5">
      <c r="A24" s="4" t="s">
        <v>155</v>
      </c>
      <c r="C24" s="5" t="n">
        <v>31</v>
      </c>
      <c r="D24" s="5" t="n">
        <v>6057</v>
      </c>
      <c r="E24" s="5" t="n">
        <v>11099</v>
      </c>
    </row>
    <row r="25" spans="1:5">
      <c r="A25" s="4" t="s">
        <v>156</v>
      </c>
      <c r="C25" s="5" t="n">
        <v>-26365</v>
      </c>
      <c r="D25" s="5" t="n">
        <v>-23753</v>
      </c>
      <c r="E25" s="5" t="n">
        <v>-30945</v>
      </c>
    </row>
    <row r="26" spans="1:5">
      <c r="A26" s="4" t="s">
        <v>157</v>
      </c>
      <c r="C26" s="5" t="n">
        <v>10986</v>
      </c>
      <c r="D26" s="5" t="n">
        <v>5447</v>
      </c>
      <c r="E26" s="5" t="n">
        <v>6844</v>
      </c>
    </row>
    <row r="27" spans="1:5">
      <c r="A27" s="4" t="s">
        <v>158</v>
      </c>
      <c r="C27" s="5" t="n">
        <v>15226</v>
      </c>
      <c r="D27" s="5" t="n">
        <v>33368</v>
      </c>
      <c r="E27" s="5" t="n">
        <v>30967</v>
      </c>
    </row>
    <row r="28" spans="1:5">
      <c r="A28" s="4" t="s">
        <v>159</v>
      </c>
      <c r="C28" s="5" t="n">
        <v>-3699</v>
      </c>
      <c r="D28" s="5" t="n">
        <v>-4870</v>
      </c>
      <c r="E28" s="5" t="n">
        <v>-2751</v>
      </c>
    </row>
    <row r="29" spans="1:5">
      <c r="A29" s="4" t="s">
        <v>160</v>
      </c>
      <c r="C29" s="4" t="s">
        <v>42</v>
      </c>
      <c r="D29" s="4" t="s">
        <v>42</v>
      </c>
      <c r="E29" s="5" t="n">
        <v>-11016</v>
      </c>
    </row>
    <row r="30" spans="1:5">
      <c r="A30" s="4" t="s">
        <v>161</v>
      </c>
      <c r="C30" s="5" t="n">
        <v>-150</v>
      </c>
      <c r="D30" s="4" t="s">
        <v>42</v>
      </c>
      <c r="E30" s="4" t="s">
        <v>42</v>
      </c>
    </row>
    <row r="31" spans="1:5">
      <c r="A31" s="4" t="s">
        <v>82</v>
      </c>
      <c r="C31" s="5" t="n">
        <v>-2940</v>
      </c>
      <c r="D31" s="4" t="s">
        <v>42</v>
      </c>
      <c r="E31" s="4" t="s">
        <v>42</v>
      </c>
    </row>
    <row r="32" spans="1:5">
      <c r="A32" s="4" t="s">
        <v>162</v>
      </c>
      <c r="C32" s="5" t="n">
        <v>4307</v>
      </c>
      <c r="D32" s="4" t="s">
        <v>42</v>
      </c>
      <c r="E32" s="4" t="s">
        <v>42</v>
      </c>
    </row>
    <row r="33" spans="1:5">
      <c r="A33" s="4" t="s">
        <v>152</v>
      </c>
      <c r="C33" s="5" t="n">
        <v>-25</v>
      </c>
      <c r="D33" s="5" t="n">
        <v>-25</v>
      </c>
      <c r="E33" s="5" t="n">
        <v>-9</v>
      </c>
    </row>
    <row r="34" spans="1:5">
      <c r="A34" s="4" t="s">
        <v>163</v>
      </c>
      <c r="C34" s="5" t="n">
        <v>-2629</v>
      </c>
      <c r="D34" s="5" t="n">
        <v>16224</v>
      </c>
      <c r="E34" s="5" t="n">
        <v>4189</v>
      </c>
    </row>
    <row r="35" spans="1:5">
      <c r="A35" s="3" t="s">
        <v>164</v>
      </c>
    </row>
    <row r="36" spans="1:5">
      <c r="A36" s="4" t="s">
        <v>131</v>
      </c>
      <c r="C36" s="5" t="n">
        <v>-1088</v>
      </c>
      <c r="D36" s="4" t="s">
        <v>42</v>
      </c>
      <c r="E36" s="4" t="s">
        <v>42</v>
      </c>
    </row>
    <row r="37" spans="1:5">
      <c r="A37" s="4" t="s">
        <v>165</v>
      </c>
      <c r="C37" s="5" t="n">
        <v>-3925</v>
      </c>
      <c r="D37" s="5" t="n">
        <v>-15590</v>
      </c>
      <c r="E37" s="5" t="n">
        <v>-485</v>
      </c>
    </row>
    <row r="38" spans="1:5">
      <c r="A38" s="4" t="s">
        <v>166</v>
      </c>
      <c r="C38" s="4" t="s">
        <v>42</v>
      </c>
      <c r="D38" s="5" t="n">
        <v>2125</v>
      </c>
      <c r="E38" s="5" t="n">
        <v>1525</v>
      </c>
    </row>
    <row r="39" spans="1:5">
      <c r="A39" s="4" t="s">
        <v>167</v>
      </c>
      <c r="C39" s="5" t="n">
        <v>-5013</v>
      </c>
      <c r="D39" s="5" t="n">
        <v>-13465</v>
      </c>
      <c r="E39" s="5" t="n">
        <v>1040</v>
      </c>
    </row>
    <row r="40" spans="1:5">
      <c r="A40" s="4" t="s">
        <v>168</v>
      </c>
      <c r="C40" s="5" t="n">
        <v>-292</v>
      </c>
      <c r="D40" s="5" t="n">
        <v>-790</v>
      </c>
      <c r="E40" s="5" t="n">
        <v>-1736</v>
      </c>
    </row>
    <row r="41" spans="1:5">
      <c r="A41" s="4" t="s">
        <v>169</v>
      </c>
      <c r="C41" s="5" t="n">
        <v>426</v>
      </c>
      <c r="D41" s="5" t="n">
        <v>-859</v>
      </c>
      <c r="E41" s="5" t="n">
        <v>19606</v>
      </c>
    </row>
    <row r="42" spans="1:5">
      <c r="A42" s="4" t="s">
        <v>170</v>
      </c>
      <c r="C42" s="5" t="n">
        <v>56330</v>
      </c>
      <c r="D42" s="5" t="n">
        <v>57189</v>
      </c>
      <c r="E42" s="5" t="n">
        <v>37583</v>
      </c>
    </row>
    <row r="43" spans="1:5">
      <c r="A43" s="4" t="s">
        <v>171</v>
      </c>
      <c r="C43" s="5" t="n">
        <v>56756</v>
      </c>
      <c r="D43" s="5" t="n">
        <v>56330</v>
      </c>
      <c r="E43" s="5" t="n">
        <v>57189</v>
      </c>
    </row>
    <row r="44" spans="1:5">
      <c r="A44" s="3" t="s">
        <v>172</v>
      </c>
    </row>
    <row r="45" spans="1:5">
      <c r="A45" s="4" t="s">
        <v>173</v>
      </c>
      <c r="C45" s="5" t="n">
        <v>3157</v>
      </c>
      <c r="D45" s="5" t="n">
        <v>1656</v>
      </c>
      <c r="E45" s="5" t="n">
        <v>3278</v>
      </c>
    </row>
    <row r="46" spans="1:5">
      <c r="A46" s="3" t="s">
        <v>174</v>
      </c>
    </row>
    <row r="47" spans="1:5">
      <c r="A47" s="4" t="s">
        <v>175</v>
      </c>
      <c r="C47" s="5" t="n">
        <v>4348</v>
      </c>
      <c r="D47" s="5" t="n">
        <v>676</v>
      </c>
      <c r="E47" s="5" t="n">
        <v>544</v>
      </c>
    </row>
    <row r="48" spans="1:5">
      <c r="A48" s="3" t="s">
        <v>176</v>
      </c>
    </row>
    <row r="49" spans="1:5">
      <c r="A49" s="4" t="s">
        <v>177</v>
      </c>
      <c r="C49" s="4" t="s">
        <v>42</v>
      </c>
      <c r="D49" s="4" t="s">
        <v>42</v>
      </c>
      <c r="E49" s="5" t="n">
        <v>10969</v>
      </c>
    </row>
    <row r="50" spans="1:5">
      <c r="A50" s="4" t="s">
        <v>178</v>
      </c>
      <c r="C50" s="4" t="s">
        <v>42</v>
      </c>
      <c r="D50" s="4" t="s">
        <v>42</v>
      </c>
      <c r="E50" s="5" t="n">
        <v>10969</v>
      </c>
    </row>
    <row r="51" spans="1:5">
      <c r="A51" s="3" t="s">
        <v>179</v>
      </c>
    </row>
    <row r="52" spans="1:5">
      <c r="A52" s="4" t="s">
        <v>180</v>
      </c>
      <c r="C52" s="4" t="s">
        <v>42</v>
      </c>
      <c r="D52" s="4" t="s">
        <v>42</v>
      </c>
      <c r="E52" s="5" t="n">
        <v>-47</v>
      </c>
    </row>
    <row r="53" spans="1:5">
      <c r="A53" s="4" t="s">
        <v>181</v>
      </c>
      <c r="C53" s="4" t="s">
        <v>42</v>
      </c>
      <c r="D53" s="4" t="s">
        <v>42</v>
      </c>
      <c r="E53" s="5" t="n">
        <v>1944</v>
      </c>
    </row>
    <row r="54" spans="1:5">
      <c r="A54" s="4" t="s">
        <v>182</v>
      </c>
      <c r="C54" s="4" t="s">
        <v>42</v>
      </c>
      <c r="D54" s="4" t="s">
        <v>42</v>
      </c>
      <c r="E54" s="5" t="n">
        <v>34</v>
      </c>
    </row>
    <row r="55" spans="1:5">
      <c r="A55" s="4" t="s">
        <v>183</v>
      </c>
      <c r="C55" s="4" t="s">
        <v>42</v>
      </c>
      <c r="D55" s="4" t="s">
        <v>42</v>
      </c>
      <c r="E55" s="5" t="n">
        <v>7180</v>
      </c>
    </row>
    <row r="56" spans="1:5">
      <c r="A56" s="4" t="s">
        <v>85</v>
      </c>
      <c r="C56" s="4" t="s">
        <v>42</v>
      </c>
      <c r="D56" s="4" t="s">
        <v>42</v>
      </c>
      <c r="E56" s="5" t="n">
        <v>5437</v>
      </c>
    </row>
    <row r="57" spans="1:5">
      <c r="A57" s="4" t="s">
        <v>184</v>
      </c>
      <c r="C57" s="4" t="s">
        <v>42</v>
      </c>
      <c r="D57" s="4" t="s">
        <v>42</v>
      </c>
      <c r="E57" s="5" t="n">
        <v>-1916</v>
      </c>
    </row>
    <row r="58" spans="1:5">
      <c r="A58" s="4" t="s">
        <v>95</v>
      </c>
      <c r="C58" s="4" t="s">
        <v>42</v>
      </c>
      <c r="D58" s="4" t="s">
        <v>42</v>
      </c>
      <c r="E58" s="5" t="n">
        <v>-100</v>
      </c>
    </row>
    <row r="59" spans="1:5">
      <c r="A59" s="4" t="s">
        <v>185</v>
      </c>
      <c r="C59" s="4" t="s">
        <v>42</v>
      </c>
      <c r="D59" s="4" t="s">
        <v>42</v>
      </c>
      <c r="E59" s="5" t="n">
        <v>-1563</v>
      </c>
    </row>
    <row r="60" spans="1:5">
      <c r="A60" s="4" t="s">
        <v>186</v>
      </c>
      <c r="C60" s="4" t="s">
        <v>42</v>
      </c>
      <c r="D60" s="4" t="s">
        <v>42</v>
      </c>
      <c r="E60" s="5" t="n">
        <v>10969</v>
      </c>
    </row>
    <row r="61" spans="1:5">
      <c r="A61" s="4" t="s">
        <v>187</v>
      </c>
      <c r="C61" s="4" t="s">
        <v>42</v>
      </c>
      <c r="D61" s="4" t="s">
        <v>42</v>
      </c>
      <c r="E61" s="6" t="n">
        <v>11016</v>
      </c>
    </row>
    <row r="62" spans="1:5"/>
    <row r="63" spans="1:5">
      <c r="A63" s="4" t="s">
        <v>141</v>
      </c>
      <c r="B63" s="4" t="s">
        <v>188</v>
      </c>
    </row>
  </sheetData>
  <mergeCells count="4">
    <mergeCell ref="A1:B2"/>
    <mergeCell ref="C1:E1"/>
    <mergeCell ref="A62:D62"/>
    <mergeCell ref="B63:D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6</v>
      </c>
      <c r="C2" s="2" t="s">
        <v>27</v>
      </c>
      <c r="D2" s="2" t="s">
        <v>28</v>
      </c>
    </row>
    <row r="3" spans="1:4">
      <c r="A3" s="3" t="s">
        <v>214</v>
      </c>
    </row>
    <row r="4" spans="1:4">
      <c r="A4" s="4" t="s">
        <v>643</v>
      </c>
      <c r="B4" s="6" t="n">
        <v>4328</v>
      </c>
      <c r="C4" s="6" t="n">
        <v>5716</v>
      </c>
      <c r="D4" s="6" t="n">
        <v>5816</v>
      </c>
    </row>
    <row r="5" spans="1:4">
      <c r="A5" s="5" t="n">
        <v>2017</v>
      </c>
      <c r="B5" s="5" t="n">
        <v>3461</v>
      </c>
    </row>
    <row r="6" spans="1:4">
      <c r="A6" s="5" t="n">
        <v>2018</v>
      </c>
      <c r="B6" s="5" t="n">
        <v>2394</v>
      </c>
    </row>
    <row r="7" spans="1:4">
      <c r="A7" s="5" t="n">
        <v>2019</v>
      </c>
      <c r="B7" s="5" t="n">
        <v>1991</v>
      </c>
    </row>
    <row r="8" spans="1:4">
      <c r="A8" s="5" t="n">
        <v>2020</v>
      </c>
      <c r="B8" s="5" t="n">
        <v>576</v>
      </c>
    </row>
    <row r="9" spans="1:4">
      <c r="A9" s="4" t="s">
        <v>644</v>
      </c>
      <c r="B9" s="5" t="n">
        <v>94</v>
      </c>
    </row>
    <row r="10" spans="1:4">
      <c r="A10" s="4" t="s">
        <v>123</v>
      </c>
      <c r="B10" s="6" t="n">
        <v>8516</v>
      </c>
      <c r="C10" s="6" t="n">
        <v>126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645</v>
      </c>
      <c r="C1" s="2" t="s">
        <v>1</v>
      </c>
    </row>
    <row r="2" spans="1:5">
      <c r="C2" s="2" t="s">
        <v>26</v>
      </c>
      <c r="D2" s="2" t="s">
        <v>27</v>
      </c>
      <c r="E2" s="2" t="s">
        <v>28</v>
      </c>
    </row>
    <row r="3" spans="1:5">
      <c r="A3" s="3" t="s">
        <v>646</v>
      </c>
    </row>
    <row r="4" spans="1:5">
      <c r="A4" s="4" t="s">
        <v>647</v>
      </c>
      <c r="C4" s="6" t="n">
        <v>21442</v>
      </c>
      <c r="D4" s="6" t="n">
        <v>26470</v>
      </c>
    </row>
    <row r="5" spans="1:5">
      <c r="A5" s="4" t="s">
        <v>648</v>
      </c>
      <c r="C5" s="5" t="n">
        <v>-5028</v>
      </c>
      <c r="D5" s="5" t="n">
        <v>-1185</v>
      </c>
    </row>
    <row r="6" spans="1:5">
      <c r="A6" s="4" t="s">
        <v>504</v>
      </c>
      <c r="C6" s="5" t="n">
        <v>-3184</v>
      </c>
    </row>
    <row r="7" spans="1:5">
      <c r="A7" s="4" t="s">
        <v>41</v>
      </c>
      <c r="C7" s="4" t="s">
        <v>42</v>
      </c>
      <c r="D7" s="5" t="n">
        <v>-3843</v>
      </c>
      <c r="E7" s="6" t="n">
        <v>-1185</v>
      </c>
    </row>
    <row r="8" spans="1:5">
      <c r="A8" s="4" t="s">
        <v>649</v>
      </c>
      <c r="C8" s="5" t="n">
        <v>18258</v>
      </c>
      <c r="D8" s="5" t="n">
        <v>21442</v>
      </c>
      <c r="E8" s="5" t="n">
        <v>26470</v>
      </c>
    </row>
    <row r="9" spans="1:5">
      <c r="A9" s="4" t="s">
        <v>650</v>
      </c>
    </row>
    <row r="10" spans="1:5">
      <c r="A10" s="3" t="s">
        <v>646</v>
      </c>
    </row>
    <row r="11" spans="1:5">
      <c r="A11" s="4" t="s">
        <v>647</v>
      </c>
      <c r="B11" s="4" t="s">
        <v>141</v>
      </c>
      <c r="C11" s="5" t="n">
        <v>15321</v>
      </c>
      <c r="D11" s="5" t="n">
        <v>15321</v>
      </c>
    </row>
    <row r="12" spans="1:5">
      <c r="A12" s="4" t="s">
        <v>648</v>
      </c>
      <c r="B12" s="4" t="s">
        <v>141</v>
      </c>
      <c r="C12" s="4" t="s">
        <v>42</v>
      </c>
      <c r="D12" s="4" t="s">
        <v>42</v>
      </c>
    </row>
    <row r="13" spans="1:5">
      <c r="A13" s="4" t="s">
        <v>504</v>
      </c>
      <c r="B13" s="4" t="s">
        <v>141</v>
      </c>
      <c r="C13" s="4" t="s">
        <v>42</v>
      </c>
    </row>
    <row r="14" spans="1:5">
      <c r="A14" s="4" t="s">
        <v>41</v>
      </c>
      <c r="B14" s="4" t="s">
        <v>141</v>
      </c>
      <c r="C14" s="4" t="s">
        <v>42</v>
      </c>
      <c r="D14" s="4" t="s">
        <v>42</v>
      </c>
    </row>
    <row r="15" spans="1:5">
      <c r="A15" s="4" t="s">
        <v>649</v>
      </c>
      <c r="B15" s="4" t="s">
        <v>141</v>
      </c>
      <c r="C15" s="5" t="n">
        <v>15321</v>
      </c>
      <c r="D15" s="5" t="n">
        <v>15321</v>
      </c>
      <c r="E15" s="5" t="n">
        <v>15321</v>
      </c>
    </row>
    <row r="16" spans="1:5">
      <c r="A16" s="4" t="s">
        <v>447</v>
      </c>
    </row>
    <row r="17" spans="1:5">
      <c r="A17" s="3" t="s">
        <v>646</v>
      </c>
    </row>
    <row r="18" spans="1:5">
      <c r="A18" s="4" t="s">
        <v>647</v>
      </c>
      <c r="C18" s="5" t="n">
        <v>3184</v>
      </c>
      <c r="D18" s="5" t="n">
        <v>3184</v>
      </c>
    </row>
    <row r="19" spans="1:5">
      <c r="A19" s="4" t="s">
        <v>648</v>
      </c>
      <c r="C19" s="4" t="s">
        <v>42</v>
      </c>
      <c r="D19" s="4" t="s">
        <v>42</v>
      </c>
    </row>
    <row r="20" spans="1:5">
      <c r="A20" s="4" t="s">
        <v>504</v>
      </c>
      <c r="C20" s="5" t="n">
        <v>-3184</v>
      </c>
    </row>
    <row r="21" spans="1:5">
      <c r="A21" s="4" t="s">
        <v>41</v>
      </c>
      <c r="C21" s="4" t="s">
        <v>42</v>
      </c>
      <c r="D21" s="4" t="s">
        <v>42</v>
      </c>
    </row>
    <row r="22" spans="1:5">
      <c r="A22" s="4" t="s">
        <v>649</v>
      </c>
      <c r="C22" s="4" t="s">
        <v>42</v>
      </c>
      <c r="D22" s="5" t="n">
        <v>3184</v>
      </c>
      <c r="E22" s="5" t="n">
        <v>3184</v>
      </c>
    </row>
    <row r="23" spans="1:5">
      <c r="A23" s="4" t="s">
        <v>440</v>
      </c>
    </row>
    <row r="24" spans="1:5">
      <c r="A24" s="3" t="s">
        <v>646</v>
      </c>
    </row>
    <row r="25" spans="1:5">
      <c r="A25" s="4" t="s">
        <v>647</v>
      </c>
      <c r="C25" s="5" t="n">
        <v>2528</v>
      </c>
      <c r="D25" s="5" t="n">
        <v>2528</v>
      </c>
    </row>
    <row r="26" spans="1:5">
      <c r="A26" s="4" t="s">
        <v>648</v>
      </c>
      <c r="C26" s="5" t="n">
        <v>-2528</v>
      </c>
      <c r="D26" s="5" t="n">
        <v>-1185</v>
      </c>
    </row>
    <row r="27" spans="1:5">
      <c r="A27" s="4" t="s">
        <v>504</v>
      </c>
      <c r="C27" s="4" t="s">
        <v>42</v>
      </c>
    </row>
    <row r="28" spans="1:5">
      <c r="A28" s="4" t="s">
        <v>41</v>
      </c>
      <c r="C28" s="4" t="s">
        <v>42</v>
      </c>
      <c r="D28" s="5" t="n">
        <v>-1343</v>
      </c>
    </row>
    <row r="29" spans="1:5">
      <c r="A29" s="4" t="s">
        <v>649</v>
      </c>
      <c r="C29" s="4" t="s">
        <v>42</v>
      </c>
      <c r="D29" s="5" t="n">
        <v>2528</v>
      </c>
      <c r="E29" s="5" t="n">
        <v>2528</v>
      </c>
    </row>
    <row r="30" spans="1:5">
      <c r="A30" s="4" t="s">
        <v>425</v>
      </c>
    </row>
    <row r="31" spans="1:5">
      <c r="A31" s="3" t="s">
        <v>646</v>
      </c>
    </row>
    <row r="32" spans="1:5">
      <c r="A32" s="4" t="s">
        <v>647</v>
      </c>
      <c r="C32" s="5" t="n">
        <v>5437</v>
      </c>
      <c r="D32" s="5" t="n">
        <v>5437</v>
      </c>
    </row>
    <row r="33" spans="1:5">
      <c r="A33" s="4" t="s">
        <v>648</v>
      </c>
      <c r="C33" s="5" t="n">
        <v>-2500</v>
      </c>
      <c r="D33" s="4" t="s">
        <v>42</v>
      </c>
    </row>
    <row r="34" spans="1:5">
      <c r="A34" s="4" t="s">
        <v>504</v>
      </c>
      <c r="C34" s="4" t="s">
        <v>42</v>
      </c>
    </row>
    <row r="35" spans="1:5">
      <c r="A35" s="4" t="s">
        <v>41</v>
      </c>
      <c r="C35" s="4" t="s">
        <v>42</v>
      </c>
      <c r="D35" s="5" t="n">
        <v>-2500</v>
      </c>
    </row>
    <row r="36" spans="1:5">
      <c r="A36" s="4" t="s">
        <v>649</v>
      </c>
      <c r="C36" s="6" t="n">
        <v>2937</v>
      </c>
      <c r="D36" s="6" t="n">
        <v>5437</v>
      </c>
      <c r="E36" s="6" t="n">
        <v>5437</v>
      </c>
    </row>
    <row r="37" spans="1:5"/>
    <row r="38" spans="1:5">
      <c r="A38" s="4" t="s">
        <v>141</v>
      </c>
      <c r="B38" s="4" t="s">
        <v>651</v>
      </c>
    </row>
  </sheetData>
  <mergeCells count="4">
    <mergeCell ref="A1:B2"/>
    <mergeCell ref="C1:E1"/>
    <mergeCell ref="A37:D37"/>
    <mergeCell ref="B38:D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2</v>
      </c>
      <c r="B1" s="2" t="s">
        <v>1</v>
      </c>
    </row>
    <row r="2" spans="1:4">
      <c r="B2" s="2" t="s">
        <v>26</v>
      </c>
      <c r="C2" s="2" t="s">
        <v>27</v>
      </c>
      <c r="D2" s="2" t="s">
        <v>28</v>
      </c>
    </row>
    <row r="3" spans="1:4">
      <c r="A3" s="4" t="s">
        <v>653</v>
      </c>
      <c r="B3" s="4" t="s">
        <v>42</v>
      </c>
      <c r="C3" s="6" t="n">
        <v>3843</v>
      </c>
      <c r="D3" s="6" t="n">
        <v>1185</v>
      </c>
    </row>
    <row r="4" spans="1:4">
      <c r="A4" s="4" t="s">
        <v>654</v>
      </c>
      <c r="B4" s="6" t="n">
        <v>0</v>
      </c>
      <c r="C4" s="5" t="n">
        <v>3289</v>
      </c>
    </row>
    <row r="5" spans="1:4">
      <c r="A5" s="4" t="s">
        <v>425</v>
      </c>
    </row>
    <row r="6" spans="1:4">
      <c r="A6" s="4" t="s">
        <v>653</v>
      </c>
      <c r="C6" s="6" t="n">
        <v>2500</v>
      </c>
    </row>
    <row r="7" spans="1:4">
      <c r="A7" s="4" t="s">
        <v>655</v>
      </c>
      <c r="C7" s="4" t="s">
        <v>490</v>
      </c>
    </row>
    <row r="8" spans="1:4">
      <c r="A8" s="4" t="s">
        <v>656</v>
      </c>
      <c r="C8" s="4" t="s">
        <v>431</v>
      </c>
    </row>
    <row r="9" spans="1:4">
      <c r="A9" s="4" t="s">
        <v>418</v>
      </c>
      <c r="B9" s="4" t="s">
        <v>558</v>
      </c>
      <c r="C9" s="4" t="s">
        <v>557</v>
      </c>
    </row>
    <row r="10" spans="1:4">
      <c r="A10" s="4" t="s">
        <v>440</v>
      </c>
    </row>
    <row r="11" spans="1:4">
      <c r="A11" s="4" t="s">
        <v>653</v>
      </c>
      <c r="C11" s="6" t="n">
        <v>1343</v>
      </c>
      <c r="D11" s="6" t="n">
        <v>1185</v>
      </c>
    </row>
    <row r="12" spans="1:4">
      <c r="A12" s="4" t="s">
        <v>655</v>
      </c>
      <c r="D12" s="4" t="s">
        <v>490</v>
      </c>
    </row>
    <row r="13" spans="1:4">
      <c r="A13" s="4" t="s">
        <v>656</v>
      </c>
      <c r="D13" s="4" t="s">
        <v>431</v>
      </c>
    </row>
    <row r="14" spans="1:4">
      <c r="A14" s="4" t="s">
        <v>418</v>
      </c>
      <c r="D14" s="4" t="s">
        <v>441</v>
      </c>
    </row>
    <row r="15" spans="1:4">
      <c r="A15" s="4" t="s">
        <v>654</v>
      </c>
      <c r="C15" s="5" t="n">
        <v>176</v>
      </c>
      <c r="D15" s="6" t="n">
        <v>1343</v>
      </c>
    </row>
    <row r="16" spans="1:4">
      <c r="A16" s="4" t="s">
        <v>635</v>
      </c>
    </row>
    <row r="17" spans="1:4">
      <c r="A17" s="4" t="s">
        <v>653</v>
      </c>
      <c r="C17" s="6" t="n">
        <v>3113</v>
      </c>
    </row>
    <row r="18" spans="1:4">
      <c r="A18" s="4" t="s">
        <v>654</v>
      </c>
      <c r="B18" s="6" t="n">
        <v>31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539</v>
      </c>
    </row>
    <row r="3" spans="1:2">
      <c r="A3" s="3" t="s">
        <v>658</v>
      </c>
    </row>
    <row r="4" spans="1:2">
      <c r="A4" s="4" t="s">
        <v>659</v>
      </c>
      <c r="B4" s="6" t="n">
        <v>-7558</v>
      </c>
    </row>
    <row r="5" spans="1:2">
      <c r="A5" s="4" t="s">
        <v>660</v>
      </c>
      <c r="B5" s="5" t="n">
        <v>-652</v>
      </c>
    </row>
    <row r="6" spans="1:2">
      <c r="A6" s="4" t="s">
        <v>661</v>
      </c>
      <c r="B6" s="5" t="n">
        <v>-18</v>
      </c>
    </row>
    <row r="7" spans="1:2">
      <c r="A7" s="4" t="s">
        <v>662</v>
      </c>
      <c r="B7" s="5" t="n">
        <v>-670</v>
      </c>
    </row>
    <row r="8" spans="1:2">
      <c r="A8" s="4" t="s">
        <v>663</v>
      </c>
      <c r="B8" s="5" t="n">
        <v>-8228</v>
      </c>
    </row>
    <row r="9" spans="1:2">
      <c r="A9" s="4" t="s">
        <v>664</v>
      </c>
    </row>
    <row r="10" spans="1:2">
      <c r="A10" s="3" t="s">
        <v>658</v>
      </c>
    </row>
    <row r="11" spans="1:2">
      <c r="A11" s="4" t="s">
        <v>659</v>
      </c>
      <c r="B11" s="5" t="n">
        <v>-57</v>
      </c>
    </row>
    <row r="12" spans="1:2">
      <c r="A12" s="4" t="s">
        <v>660</v>
      </c>
      <c r="B12" s="5" t="n">
        <v>-156</v>
      </c>
    </row>
    <row r="13" spans="1:2">
      <c r="A13" s="4" t="s">
        <v>661</v>
      </c>
      <c r="B13" s="5" t="n">
        <v>20</v>
      </c>
    </row>
    <row r="14" spans="1:2">
      <c r="A14" s="4" t="s">
        <v>662</v>
      </c>
      <c r="B14" s="5" t="n">
        <v>-136</v>
      </c>
    </row>
    <row r="15" spans="1:2">
      <c r="A15" s="4" t="s">
        <v>663</v>
      </c>
      <c r="B15" s="5" t="n">
        <v>-193</v>
      </c>
    </row>
    <row r="16" spans="1:2">
      <c r="A16" s="4" t="s">
        <v>665</v>
      </c>
    </row>
    <row r="17" spans="1:2">
      <c r="A17" s="3" t="s">
        <v>658</v>
      </c>
    </row>
    <row r="18" spans="1:2">
      <c r="A18" s="4" t="s">
        <v>659</v>
      </c>
      <c r="B18" s="5" t="n">
        <v>-32</v>
      </c>
    </row>
    <row r="19" spans="1:2">
      <c r="A19" s="4" t="s">
        <v>660</v>
      </c>
      <c r="B19" s="5" t="n">
        <v>66</v>
      </c>
    </row>
    <row r="20" spans="1:2">
      <c r="A20" s="4" t="s">
        <v>661</v>
      </c>
      <c r="B20" s="5" t="n">
        <v>-38</v>
      </c>
    </row>
    <row r="21" spans="1:2">
      <c r="A21" s="4" t="s">
        <v>662</v>
      </c>
      <c r="B21" s="5" t="n">
        <v>28</v>
      </c>
    </row>
    <row r="22" spans="1:2">
      <c r="A22" s="4" t="s">
        <v>663</v>
      </c>
      <c r="B22" s="5" t="n">
        <v>-4</v>
      </c>
    </row>
    <row r="23" spans="1:2">
      <c r="A23" s="4" t="s">
        <v>666</v>
      </c>
    </row>
    <row r="24" spans="1:2">
      <c r="A24" s="3" t="s">
        <v>658</v>
      </c>
    </row>
    <row r="25" spans="1:2">
      <c r="A25" s="4" t="s">
        <v>659</v>
      </c>
      <c r="B25" s="5" t="n">
        <v>-7469</v>
      </c>
    </row>
    <row r="26" spans="1:2">
      <c r="A26" s="4" t="s">
        <v>660</v>
      </c>
      <c r="B26" s="5" t="n">
        <v>-562</v>
      </c>
    </row>
    <row r="27" spans="1:2">
      <c r="A27" s="4" t="s">
        <v>661</v>
      </c>
      <c r="B27" s="4" t="s">
        <v>42</v>
      </c>
    </row>
    <row r="28" spans="1:2">
      <c r="A28" s="4" t="s">
        <v>662</v>
      </c>
      <c r="B28" s="5" t="n">
        <v>-562</v>
      </c>
    </row>
    <row r="29" spans="1:2">
      <c r="A29" s="4" t="s">
        <v>663</v>
      </c>
      <c r="B29" s="6" t="n">
        <v>-80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6</v>
      </c>
      <c r="C2" s="2" t="s">
        <v>27</v>
      </c>
    </row>
    <row r="3" spans="1:3">
      <c r="A3" s="3" t="s">
        <v>224</v>
      </c>
    </row>
    <row r="4" spans="1:3">
      <c r="A4" s="4" t="s">
        <v>506</v>
      </c>
      <c r="B4" s="6" t="n">
        <v>15876</v>
      </c>
      <c r="C4" s="6" t="n">
        <v>17836</v>
      </c>
    </row>
    <row r="5" spans="1:3">
      <c r="A5" s="4" t="s">
        <v>668</v>
      </c>
      <c r="B5" s="5" t="n">
        <v>28628</v>
      </c>
      <c r="C5" s="5" t="n">
        <v>22616</v>
      </c>
    </row>
    <row r="6" spans="1:3">
      <c r="A6" s="4" t="s">
        <v>669</v>
      </c>
      <c r="B6" s="5" t="n">
        <v>-28635</v>
      </c>
      <c r="C6" s="5" t="n">
        <v>-24341</v>
      </c>
    </row>
    <row r="7" spans="1:3">
      <c r="A7" s="4" t="s">
        <v>509</v>
      </c>
      <c r="B7" s="5" t="n">
        <v>-92</v>
      </c>
      <c r="C7" s="5" t="n">
        <v>-235</v>
      </c>
    </row>
    <row r="8" spans="1:3">
      <c r="A8" s="4" t="s">
        <v>510</v>
      </c>
      <c r="B8" s="6" t="n">
        <v>15777</v>
      </c>
      <c r="C8" s="6" t="n">
        <v>15876</v>
      </c>
    </row>
    <row r="9" spans="1:3">
      <c r="A9" s="4" t="s">
        <v>670</v>
      </c>
      <c r="B9" s="4" t="s">
        <v>513</v>
      </c>
    </row>
    <row r="10" spans="1:3">
      <c r="A10" s="4" t="s">
        <v>671</v>
      </c>
      <c r="B10" s="4" t="s">
        <v>5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2</v>
      </c>
      <c r="B1" s="2" t="s">
        <v>26</v>
      </c>
      <c r="C1" s="2" t="s">
        <v>27</v>
      </c>
    </row>
    <row r="2" spans="1:3">
      <c r="A2" s="3" t="s">
        <v>227</v>
      </c>
    </row>
    <row r="3" spans="1:3">
      <c r="A3" s="4" t="s">
        <v>94</v>
      </c>
      <c r="B3" s="6" t="n">
        <v>7509</v>
      </c>
      <c r="C3" s="6" t="n">
        <v>7188</v>
      </c>
    </row>
    <row r="4" spans="1:3">
      <c r="A4" s="4" t="s">
        <v>673</v>
      </c>
      <c r="B4" s="5" t="n">
        <v>7416</v>
      </c>
      <c r="C4" s="5" t="n">
        <v>8099</v>
      </c>
    </row>
    <row r="5" spans="1:3">
      <c r="A5" s="4" t="s">
        <v>674</v>
      </c>
      <c r="B5" s="5" t="n">
        <v>4452</v>
      </c>
      <c r="C5" s="5" t="n">
        <v>5309</v>
      </c>
    </row>
    <row r="6" spans="1:3">
      <c r="A6" s="4" t="s">
        <v>675</v>
      </c>
      <c r="B6" s="5" t="n">
        <v>7395</v>
      </c>
      <c r="C6" s="5" t="n">
        <v>7874</v>
      </c>
    </row>
    <row r="7" spans="1:3">
      <c r="A7" s="4" t="s">
        <v>676</v>
      </c>
      <c r="B7" s="5" t="n">
        <v>2204</v>
      </c>
      <c r="C7" s="5" t="n">
        <v>7846</v>
      </c>
    </row>
    <row r="8" spans="1:3">
      <c r="A8" s="4" t="s">
        <v>677</v>
      </c>
      <c r="B8" s="6" t="n">
        <v>28976</v>
      </c>
      <c r="C8" s="6" t="n">
        <v>363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6</v>
      </c>
      <c r="C1" s="2" t="s">
        <v>27</v>
      </c>
    </row>
    <row r="2" spans="1:3">
      <c r="A2" s="3" t="s">
        <v>679</v>
      </c>
    </row>
    <row r="3" spans="1:3">
      <c r="A3" s="4" t="s">
        <v>680</v>
      </c>
      <c r="B3" s="6" t="n">
        <v>4</v>
      </c>
      <c r="C3" s="6" t="n">
        <v>32</v>
      </c>
    </row>
    <row r="4" spans="1:3">
      <c r="A4" s="4" t="s">
        <v>681</v>
      </c>
    </row>
    <row r="5" spans="1:3">
      <c r="A5" s="3" t="s">
        <v>679</v>
      </c>
    </row>
    <row r="6" spans="1:3">
      <c r="A6" s="4" t="s">
        <v>680</v>
      </c>
      <c r="B6" s="6" t="n">
        <v>4</v>
      </c>
      <c r="C6" s="6" t="n">
        <v>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6</v>
      </c>
      <c r="C2" s="2" t="s">
        <v>27</v>
      </c>
      <c r="D2" s="2" t="s">
        <v>28</v>
      </c>
    </row>
    <row r="3" spans="1:4">
      <c r="A3" s="3" t="s">
        <v>683</v>
      </c>
    </row>
    <row r="4" spans="1:4">
      <c r="A4" s="4" t="s">
        <v>684</v>
      </c>
      <c r="B4" s="6" t="n">
        <v>66</v>
      </c>
      <c r="C4" s="6" t="n">
        <v>124</v>
      </c>
      <c r="D4" s="6" t="n">
        <v>-33</v>
      </c>
    </row>
    <row r="5" spans="1:4">
      <c r="A5" s="4" t="s">
        <v>685</v>
      </c>
    </row>
    <row r="6" spans="1:4">
      <c r="A6" s="3" t="s">
        <v>683</v>
      </c>
    </row>
    <row r="7" spans="1:4">
      <c r="A7" s="4" t="s">
        <v>684</v>
      </c>
      <c r="B7" s="6" t="n">
        <v>66</v>
      </c>
      <c r="C7" s="6" t="n">
        <v>124</v>
      </c>
      <c r="D7" s="6"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6</v>
      </c>
      <c r="C2" s="2" t="s">
        <v>27</v>
      </c>
      <c r="D2" s="2" t="s">
        <v>28</v>
      </c>
    </row>
    <row r="3" spans="1:4">
      <c r="A3" s="3" t="s">
        <v>683</v>
      </c>
    </row>
    <row r="4" spans="1:4">
      <c r="A4" s="4" t="s">
        <v>687</v>
      </c>
      <c r="B4" s="6" t="n">
        <v>38</v>
      </c>
      <c r="C4" s="6" t="n">
        <v>40</v>
      </c>
      <c r="D4" s="6" t="n">
        <v>37</v>
      </c>
    </row>
    <row r="5" spans="1:4">
      <c r="A5" s="4" t="s">
        <v>688</v>
      </c>
    </row>
    <row r="6" spans="1:4">
      <c r="A6" s="3" t="s">
        <v>683</v>
      </c>
    </row>
    <row r="7" spans="1:4">
      <c r="A7" s="4" t="s">
        <v>687</v>
      </c>
      <c r="B7" s="4" t="s">
        <v>42</v>
      </c>
      <c r="C7" s="5" t="n">
        <v>211</v>
      </c>
      <c r="D7" s="5" t="n">
        <v>105</v>
      </c>
    </row>
    <row r="8" spans="1:4">
      <c r="A8" s="4" t="s">
        <v>689</v>
      </c>
    </row>
    <row r="9" spans="1:4">
      <c r="A9" s="3" t="s">
        <v>683</v>
      </c>
    </row>
    <row r="10" spans="1:4">
      <c r="A10" s="4" t="s">
        <v>687</v>
      </c>
      <c r="B10" s="6" t="n">
        <v>38</v>
      </c>
      <c r="C10" s="6" t="n">
        <v>-171</v>
      </c>
      <c r="D10" s="6" t="n">
        <v>-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6</v>
      </c>
      <c r="C2" s="2" t="s">
        <v>27</v>
      </c>
      <c r="D2" s="2" t="s">
        <v>28</v>
      </c>
    </row>
    <row r="3" spans="1:4">
      <c r="A3" s="3" t="s">
        <v>683</v>
      </c>
    </row>
    <row r="4" spans="1:4">
      <c r="A4" s="4" t="s">
        <v>691</v>
      </c>
      <c r="B4" s="6" t="n">
        <v>87</v>
      </c>
      <c r="C4" s="6" t="n">
        <v>-15</v>
      </c>
      <c r="D4" s="6" t="n">
        <v>45</v>
      </c>
    </row>
    <row r="5" spans="1:4">
      <c r="A5" s="4" t="s">
        <v>692</v>
      </c>
    </row>
    <row r="6" spans="1:4">
      <c r="A6" s="3" t="s">
        <v>683</v>
      </c>
    </row>
    <row r="7" spans="1:4">
      <c r="A7" s="4" t="s">
        <v>691</v>
      </c>
      <c r="B7" s="6" t="n">
        <v>87</v>
      </c>
      <c r="C7" s="6" t="n">
        <v>-15</v>
      </c>
      <c r="D7" s="6"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3</v>
      </c>
      <c r="B1" s="2" t="s">
        <v>694</v>
      </c>
      <c r="C1" s="2" t="s">
        <v>1</v>
      </c>
    </row>
    <row r="2" spans="1:6">
      <c r="B2" s="2" t="s">
        <v>695</v>
      </c>
      <c r="C2" s="2" t="s">
        <v>26</v>
      </c>
      <c r="D2" s="2" t="s">
        <v>27</v>
      </c>
      <c r="E2" s="2" t="s">
        <v>28</v>
      </c>
      <c r="F2" s="2" t="s">
        <v>696</v>
      </c>
    </row>
    <row r="3" spans="1:6">
      <c r="A3" s="4" t="s">
        <v>697</v>
      </c>
    </row>
    <row r="4" spans="1:6">
      <c r="A4" s="3" t="s">
        <v>698</v>
      </c>
    </row>
    <row r="5" spans="1:6">
      <c r="A5" s="4" t="s">
        <v>699</v>
      </c>
      <c r="B5" s="4" t="s">
        <v>431</v>
      </c>
    </row>
    <row r="6" spans="1:6">
      <c r="A6" s="4" t="s">
        <v>700</v>
      </c>
      <c r="B6" s="4" t="s">
        <v>701</v>
      </c>
    </row>
    <row r="7" spans="1:6">
      <c r="A7" s="4" t="s">
        <v>702</v>
      </c>
      <c r="C7" s="6" t="n">
        <v>750</v>
      </c>
      <c r="D7" s="6" t="n">
        <v>2060</v>
      </c>
      <c r="E7" s="6" t="n">
        <v>2508</v>
      </c>
    </row>
    <row r="8" spans="1:6">
      <c r="A8" s="4" t="s">
        <v>703</v>
      </c>
      <c r="C8" s="5" t="n">
        <v>300</v>
      </c>
      <c r="D8" s="5" t="n">
        <v>300</v>
      </c>
      <c r="E8" s="6" t="n">
        <v>300</v>
      </c>
    </row>
    <row r="9" spans="1:6">
      <c r="A9" s="4" t="s">
        <v>704</v>
      </c>
      <c r="F9" s="6" t="n">
        <v>3000</v>
      </c>
    </row>
    <row r="10" spans="1:6">
      <c r="A10" s="4" t="s">
        <v>705</v>
      </c>
    </row>
    <row r="11" spans="1:6">
      <c r="A11" s="3" t="s">
        <v>698</v>
      </c>
    </row>
    <row r="12" spans="1:6">
      <c r="A12" s="4" t="s">
        <v>706</v>
      </c>
      <c r="F12" s="6" t="n">
        <v>750</v>
      </c>
    </row>
    <row r="13" spans="1:6">
      <c r="A13" s="4" t="s">
        <v>707</v>
      </c>
    </row>
    <row r="14" spans="1:6">
      <c r="A14" s="3" t="s">
        <v>698</v>
      </c>
    </row>
    <row r="15" spans="1:6">
      <c r="A15" s="4" t="s">
        <v>708</v>
      </c>
      <c r="C15" s="6" t="n">
        <v>0</v>
      </c>
      <c r="D15" s="6" t="n">
        <v>0</v>
      </c>
    </row>
    <row r="16" spans="1:6">
      <c r="A16" s="4" t="s">
        <v>709</v>
      </c>
    </row>
    <row r="17" spans="1:6">
      <c r="A17" s="3" t="s">
        <v>698</v>
      </c>
    </row>
    <row r="18" spans="1:6">
      <c r="A18" s="4" t="s">
        <v>710</v>
      </c>
      <c r="C18" s="4" t="s">
        <v>711</v>
      </c>
      <c r="D18" s="4" t="s">
        <v>711</v>
      </c>
      <c r="E18" s="4" t="s">
        <v>711</v>
      </c>
    </row>
    <row r="19" spans="1:6">
      <c r="A19" s="4" t="s">
        <v>702</v>
      </c>
      <c r="C19" s="6" t="n">
        <v>834</v>
      </c>
      <c r="D19" s="6" t="n">
        <v>879</v>
      </c>
      <c r="E19" s="6" t="n">
        <v>93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2</v>
      </c>
      <c r="B1" s="2" t="s">
        <v>1</v>
      </c>
    </row>
    <row r="2" spans="1:4">
      <c r="B2" s="2" t="s">
        <v>26</v>
      </c>
      <c r="C2" s="2" t="s">
        <v>27</v>
      </c>
      <c r="D2" s="2" t="s">
        <v>28</v>
      </c>
    </row>
    <row r="3" spans="1:4">
      <c r="A3" s="3" t="s">
        <v>713</v>
      </c>
    </row>
    <row r="4" spans="1:4">
      <c r="A4" s="5" t="n">
        <v>2017</v>
      </c>
      <c r="B4" s="6" t="n">
        <v>5392</v>
      </c>
    </row>
    <row r="5" spans="1:4">
      <c r="A5" s="5" t="n">
        <v>2018</v>
      </c>
      <c r="B5" s="5" t="n">
        <v>3561</v>
      </c>
    </row>
    <row r="6" spans="1:4">
      <c r="A6" s="5" t="n">
        <v>2019</v>
      </c>
      <c r="B6" s="5" t="n">
        <v>2729</v>
      </c>
    </row>
    <row r="7" spans="1:4">
      <c r="A7" s="5" t="n">
        <v>2020</v>
      </c>
      <c r="B7" s="5" t="n">
        <v>1543</v>
      </c>
    </row>
    <row r="8" spans="1:4">
      <c r="A8" s="4" t="s">
        <v>714</v>
      </c>
      <c r="B8" s="5" t="n">
        <v>2127</v>
      </c>
    </row>
    <row r="9" spans="1:4">
      <c r="A9" s="4" t="s">
        <v>715</v>
      </c>
      <c r="B9" s="6" t="n">
        <v>15352</v>
      </c>
    </row>
    <row r="10" spans="1:4">
      <c r="A10" s="4" t="s">
        <v>716</v>
      </c>
      <c r="B10" s="4" t="s">
        <v>513</v>
      </c>
    </row>
    <row r="11" spans="1:4">
      <c r="A11" s="4" t="s">
        <v>717</v>
      </c>
      <c r="B11" s="4" t="s">
        <v>490</v>
      </c>
    </row>
    <row r="12" spans="1:4">
      <c r="A12" s="4" t="s">
        <v>718</v>
      </c>
      <c r="B12" s="6" t="n">
        <v>4360</v>
      </c>
      <c r="C12" s="6" t="n">
        <v>3639</v>
      </c>
      <c r="D12" s="6" t="n">
        <v>34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9</v>
      </c>
      <c r="B1" s="2" t="s">
        <v>720</v>
      </c>
      <c r="C1" s="2" t="s">
        <v>721</v>
      </c>
      <c r="D1" s="2" t="s">
        <v>722</v>
      </c>
      <c r="E1" s="2" t="s">
        <v>723</v>
      </c>
      <c r="F1" s="2" t="s">
        <v>724</v>
      </c>
      <c r="G1" s="2" t="s">
        <v>725</v>
      </c>
      <c r="H1" s="2" t="s">
        <v>726</v>
      </c>
      <c r="I1" s="2" t="s">
        <v>539</v>
      </c>
      <c r="J1" s="2" t="s">
        <v>727</v>
      </c>
      <c r="K1" s="2" t="s">
        <v>540</v>
      </c>
    </row>
    <row r="2" spans="1:11">
      <c r="A2" s="3" t="s">
        <v>728</v>
      </c>
    </row>
    <row r="3" spans="1:11">
      <c r="A3" s="4" t="s">
        <v>729</v>
      </c>
      <c r="D3" s="6" t="n">
        <v>430</v>
      </c>
    </row>
    <row r="4" spans="1:11">
      <c r="A4" s="4" t="s">
        <v>730</v>
      </c>
      <c r="I4" s="6" t="n">
        <v>334</v>
      </c>
    </row>
    <row r="5" spans="1:11">
      <c r="A5" s="4" t="s">
        <v>731</v>
      </c>
      <c r="D5" s="6" t="n">
        <v>154</v>
      </c>
      <c r="I5" s="6" t="n">
        <v>347</v>
      </c>
      <c r="K5" s="6" t="n">
        <v>465</v>
      </c>
    </row>
    <row r="6" spans="1:11">
      <c r="A6" s="4" t="s">
        <v>650</v>
      </c>
    </row>
    <row r="7" spans="1:11">
      <c r="A7" s="3" t="s">
        <v>728</v>
      </c>
    </row>
    <row r="8" spans="1:11">
      <c r="A8" s="4" t="s">
        <v>732</v>
      </c>
      <c r="J8" s="8" t="n">
        <v>0</v>
      </c>
    </row>
    <row r="9" spans="1:11">
      <c r="A9" s="4" t="s">
        <v>733</v>
      </c>
    </row>
    <row r="10" spans="1:11">
      <c r="A10" s="3" t="s">
        <v>728</v>
      </c>
    </row>
    <row r="11" spans="1:11">
      <c r="A11" s="4" t="s">
        <v>734</v>
      </c>
      <c r="B11" s="8" t="n">
        <v>100</v>
      </c>
    </row>
    <row r="12" spans="1:11">
      <c r="A12" s="4" t="s">
        <v>735</v>
      </c>
      <c r="G12" s="6" t="n">
        <v>1500</v>
      </c>
    </row>
    <row r="13" spans="1:11">
      <c r="A13" s="4" t="s">
        <v>736</v>
      </c>
    </row>
    <row r="14" spans="1:11">
      <c r="A14" s="3" t="s">
        <v>728</v>
      </c>
    </row>
    <row r="15" spans="1:11">
      <c r="A15" s="4" t="s">
        <v>735</v>
      </c>
      <c r="G15" s="6" t="n">
        <v>1300</v>
      </c>
    </row>
    <row r="16" spans="1:11">
      <c r="A16" s="4" t="s">
        <v>737</v>
      </c>
    </row>
    <row r="17" spans="1:11">
      <c r="A17" s="3" t="s">
        <v>728</v>
      </c>
    </row>
    <row r="18" spans="1:11">
      <c r="A18" s="4" t="s">
        <v>732</v>
      </c>
      <c r="H18" s="8" t="n">
        <v>3000</v>
      </c>
    </row>
    <row r="19" spans="1:11">
      <c r="A19" s="4" t="s">
        <v>738</v>
      </c>
    </row>
    <row r="20" spans="1:11">
      <c r="A20" s="3" t="s">
        <v>728</v>
      </c>
    </row>
    <row r="21" spans="1:11">
      <c r="A21" s="4" t="s">
        <v>732</v>
      </c>
      <c r="H21" s="5" t="n">
        <v>5700</v>
      </c>
    </row>
    <row r="22" spans="1:11">
      <c r="A22" s="4" t="s">
        <v>739</v>
      </c>
    </row>
    <row r="23" spans="1:11">
      <c r="A23" s="3" t="s">
        <v>728</v>
      </c>
    </row>
    <row r="24" spans="1:11">
      <c r="A24" s="4" t="s">
        <v>732</v>
      </c>
      <c r="H24" s="8" t="n">
        <v>4800</v>
      </c>
    </row>
    <row r="25" spans="1:11">
      <c r="A25" s="4" t="s">
        <v>740</v>
      </c>
    </row>
    <row r="26" spans="1:11">
      <c r="A26" s="3" t="s">
        <v>728</v>
      </c>
    </row>
    <row r="27" spans="1:11">
      <c r="A27" s="4" t="s">
        <v>741</v>
      </c>
      <c r="C27" s="6" t="n">
        <v>100</v>
      </c>
    </row>
    <row r="28" spans="1:11">
      <c r="A28" s="4" t="s">
        <v>742</v>
      </c>
      <c r="E28" s="6" t="n">
        <v>1700</v>
      </c>
    </row>
    <row r="29" spans="1:11">
      <c r="A29" s="4" t="s">
        <v>743</v>
      </c>
      <c r="E29" s="6" t="n">
        <v>500</v>
      </c>
    </row>
    <row r="30" spans="1:11">
      <c r="A30" s="4" t="s">
        <v>744</v>
      </c>
    </row>
    <row r="31" spans="1:11">
      <c r="A31" s="3" t="s">
        <v>728</v>
      </c>
    </row>
    <row r="32" spans="1:11">
      <c r="A32" s="4" t="s">
        <v>743</v>
      </c>
      <c r="F32" s="6"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14"/>
    <col customWidth="1" max="6" min="6" width="30"/>
    <col customWidth="1" max="7" min="7" width="20"/>
    <col customWidth="1" max="8" min="8" width="24"/>
    <col customWidth="1" max="9" min="9" width="20"/>
    <col customWidth="1" max="10" min="10" width="20"/>
  </cols>
  <sheetData>
    <row r="1" spans="1:10">
      <c r="A1" s="1" t="s">
        <v>745</v>
      </c>
      <c r="B1" s="2" t="s">
        <v>1</v>
      </c>
    </row>
    <row r="2" spans="1:10">
      <c r="B2" s="2" t="s">
        <v>746</v>
      </c>
      <c r="C2" s="2" t="s">
        <v>747</v>
      </c>
      <c r="D2" s="2" t="s">
        <v>748</v>
      </c>
      <c r="E2" s="2" t="s">
        <v>412</v>
      </c>
      <c r="F2" s="2" t="s">
        <v>749</v>
      </c>
      <c r="G2" s="2" t="s">
        <v>750</v>
      </c>
      <c r="H2" s="2" t="s">
        <v>751</v>
      </c>
      <c r="I2" s="2" t="s">
        <v>752</v>
      </c>
      <c r="J2" s="2" t="s">
        <v>753</v>
      </c>
    </row>
    <row r="3" spans="1:10">
      <c r="A3" s="3" t="s">
        <v>754</v>
      </c>
    </row>
    <row r="4" spans="1:10">
      <c r="A4" s="4" t="s">
        <v>755</v>
      </c>
      <c r="F4" s="9" t="n">
        <v>0.01</v>
      </c>
      <c r="H4" s="9" t="n">
        <v>0.01</v>
      </c>
    </row>
    <row r="5" spans="1:10">
      <c r="A5" s="4" t="s">
        <v>756</v>
      </c>
      <c r="B5" s="7" t="n">
        <v>6.96</v>
      </c>
    </row>
    <row r="6" spans="1:10">
      <c r="A6" s="4" t="s">
        <v>757</v>
      </c>
      <c r="B6" s="5" t="n">
        <v>1592450</v>
      </c>
    </row>
    <row r="7" spans="1:10">
      <c r="A7" s="4" t="s">
        <v>758</v>
      </c>
      <c r="B7" s="7" t="n">
        <v>7.25</v>
      </c>
      <c r="C7" s="6" t="n">
        <v>0</v>
      </c>
      <c r="D7" s="7" t="n">
        <v>10.34</v>
      </c>
    </row>
    <row r="8" spans="1:10">
      <c r="A8" s="4" t="s">
        <v>759</v>
      </c>
      <c r="B8" s="6" t="n">
        <v>129</v>
      </c>
      <c r="C8" s="6" t="n">
        <v>841</v>
      </c>
      <c r="D8" s="6" t="n">
        <v>247</v>
      </c>
    </row>
    <row r="9" spans="1:10">
      <c r="A9" s="4" t="s">
        <v>760</v>
      </c>
      <c r="I9" s="5" t="n">
        <v>20000</v>
      </c>
    </row>
    <row r="10" spans="1:10">
      <c r="A10" s="4" t="s">
        <v>761</v>
      </c>
      <c r="B10" s="5" t="n">
        <v>563642</v>
      </c>
    </row>
    <row r="11" spans="1:10">
      <c r="A11" s="4" t="s">
        <v>762</v>
      </c>
      <c r="B11" s="6" t="n">
        <v>3925</v>
      </c>
    </row>
    <row r="12" spans="1:10">
      <c r="A12" s="4" t="s">
        <v>763</v>
      </c>
      <c r="B12" s="5" t="n">
        <v>132</v>
      </c>
    </row>
    <row r="13" spans="1:10">
      <c r="A13" s="4" t="s">
        <v>764</v>
      </c>
      <c r="B13" s="6" t="n">
        <v>20000</v>
      </c>
    </row>
    <row r="14" spans="1:10">
      <c r="A14" s="4" t="s">
        <v>765</v>
      </c>
    </row>
    <row r="15" spans="1:10">
      <c r="A15" s="3" t="s">
        <v>754</v>
      </c>
    </row>
    <row r="16" spans="1:10">
      <c r="A16" s="4" t="s">
        <v>766</v>
      </c>
      <c r="G16" s="5" t="n">
        <v>200000</v>
      </c>
      <c r="J16" s="5" t="n">
        <v>2000000</v>
      </c>
    </row>
    <row r="17" spans="1:10">
      <c r="A17" s="4" t="s">
        <v>767</v>
      </c>
      <c r="B17" s="5" t="n">
        <v>441500</v>
      </c>
      <c r="F17" s="5" t="n">
        <v>441500</v>
      </c>
    </row>
    <row r="18" spans="1:10">
      <c r="A18" s="4" t="s">
        <v>768</v>
      </c>
      <c r="B18" s="4" t="s">
        <v>769</v>
      </c>
    </row>
    <row r="19" spans="1:10">
      <c r="A19" s="4" t="s">
        <v>770</v>
      </c>
    </row>
    <row r="20" spans="1:10">
      <c r="A20" s="3" t="s">
        <v>754</v>
      </c>
    </row>
    <row r="21" spans="1:10">
      <c r="A21" s="4" t="s">
        <v>771</v>
      </c>
      <c r="E21" s="4" t="s">
        <v>514</v>
      </c>
    </row>
    <row r="22" spans="1:10">
      <c r="A22" s="4" t="s">
        <v>772</v>
      </c>
    </row>
    <row r="23" spans="1:10">
      <c r="A23" s="3" t="s">
        <v>754</v>
      </c>
    </row>
    <row r="24" spans="1:10">
      <c r="A24" s="4" t="s">
        <v>771</v>
      </c>
      <c r="E24" s="4" t="s">
        <v>77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6</v>
      </c>
      <c r="C2" s="2" t="s">
        <v>27</v>
      </c>
      <c r="D2" s="2" t="s">
        <v>28</v>
      </c>
    </row>
    <row r="3" spans="1:4">
      <c r="A3" s="3" t="s">
        <v>235</v>
      </c>
    </row>
    <row r="4" spans="1:4">
      <c r="A4" s="4" t="s">
        <v>775</v>
      </c>
      <c r="B4" s="5" t="n">
        <v>4496769</v>
      </c>
    </row>
    <row r="5" spans="1:4">
      <c r="A5" s="4" t="s">
        <v>776</v>
      </c>
      <c r="B5" s="5" t="n">
        <v>1592450</v>
      </c>
    </row>
    <row r="6" spans="1:4">
      <c r="A6" s="4" t="s">
        <v>777</v>
      </c>
      <c r="B6" s="4" t="s">
        <v>42</v>
      </c>
    </row>
    <row r="7" spans="1:4">
      <c r="A7" s="4" t="s">
        <v>778</v>
      </c>
      <c r="B7" s="5" t="n">
        <v>-878761</v>
      </c>
    </row>
    <row r="8" spans="1:4">
      <c r="A8" s="4" t="s">
        <v>779</v>
      </c>
      <c r="B8" s="5" t="n">
        <v>5210458</v>
      </c>
      <c r="C8" s="5" t="n">
        <v>4496769</v>
      </c>
    </row>
    <row r="9" spans="1:4">
      <c r="A9" s="4" t="s">
        <v>780</v>
      </c>
      <c r="B9" s="5" t="n">
        <v>3053031</v>
      </c>
    </row>
    <row r="10" spans="1:4">
      <c r="A10" s="4" t="s">
        <v>781</v>
      </c>
      <c r="B10" s="5" t="n">
        <v>5014376</v>
      </c>
    </row>
    <row r="11" spans="1:4">
      <c r="A11" s="4" t="s">
        <v>782</v>
      </c>
      <c r="B11" s="7" t="n">
        <v>11.45</v>
      </c>
    </row>
    <row r="12" spans="1:4">
      <c r="A12" s="4" t="s">
        <v>783</v>
      </c>
      <c r="B12" s="10" t="n">
        <v>7.12</v>
      </c>
      <c r="C12" s="7" t="n">
        <v>10.85</v>
      </c>
      <c r="D12" s="7" t="n">
        <v>10.81</v>
      </c>
    </row>
    <row r="13" spans="1:4">
      <c r="A13" s="4" t="s">
        <v>784</v>
      </c>
      <c r="B13" s="4" t="s">
        <v>42</v>
      </c>
    </row>
    <row r="14" spans="1:4">
      <c r="A14" s="4" t="s">
        <v>785</v>
      </c>
      <c r="B14" s="10" t="n">
        <v>14.28</v>
      </c>
    </row>
    <row r="15" spans="1:4">
      <c r="A15" s="4" t="s">
        <v>786</v>
      </c>
      <c r="B15" s="10" t="n">
        <v>9.27</v>
      </c>
      <c r="C15" s="7" t="n">
        <v>11.45</v>
      </c>
    </row>
    <row r="16" spans="1:4">
      <c r="A16" s="4" t="s">
        <v>787</v>
      </c>
      <c r="B16" s="10" t="n">
        <v>7.35</v>
      </c>
    </row>
    <row r="17" spans="1:4">
      <c r="A17" s="4" t="s">
        <v>788</v>
      </c>
      <c r="B17" s="7" t="n">
        <v>10.23</v>
      </c>
    </row>
    <row r="18" spans="1:4">
      <c r="A18" s="4" t="s">
        <v>789</v>
      </c>
      <c r="B18" s="6" t="n">
        <v>2330</v>
      </c>
    </row>
    <row r="19" spans="1:4">
      <c r="A19" s="4" t="s">
        <v>790</v>
      </c>
      <c r="B19" s="5" t="n">
        <v>554</v>
      </c>
    </row>
    <row r="20" spans="1:4">
      <c r="A20" s="4" t="s">
        <v>791</v>
      </c>
      <c r="B20" s="6" t="n">
        <v>22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6</v>
      </c>
      <c r="C2" s="2" t="s">
        <v>27</v>
      </c>
      <c r="D2" s="2" t="s">
        <v>28</v>
      </c>
    </row>
    <row r="3" spans="1:4">
      <c r="A3" s="3" t="s">
        <v>235</v>
      </c>
    </row>
    <row r="4" spans="1:4">
      <c r="A4" s="4" t="s">
        <v>793</v>
      </c>
      <c r="B4" s="5" t="n">
        <v>16500</v>
      </c>
    </row>
    <row r="5" spans="1:4">
      <c r="A5" s="4" t="s">
        <v>794</v>
      </c>
      <c r="B5" s="5" t="n">
        <v>226000</v>
      </c>
    </row>
    <row r="6" spans="1:4">
      <c r="A6" s="4" t="s">
        <v>795</v>
      </c>
      <c r="B6" s="5" t="n">
        <v>-11500</v>
      </c>
    </row>
    <row r="7" spans="1:4">
      <c r="A7" s="4" t="s">
        <v>796</v>
      </c>
      <c r="B7" s="4" t="s">
        <v>42</v>
      </c>
    </row>
    <row r="8" spans="1:4">
      <c r="A8" s="4" t="s">
        <v>797</v>
      </c>
      <c r="B8" s="5" t="n">
        <v>231000</v>
      </c>
      <c r="C8" s="5" t="n">
        <v>16500</v>
      </c>
    </row>
    <row r="9" spans="1:4">
      <c r="A9" s="4" t="s">
        <v>793</v>
      </c>
      <c r="B9" s="7" t="n">
        <v>11.47</v>
      </c>
    </row>
    <row r="10" spans="1:4">
      <c r="A10" s="4" t="s">
        <v>798</v>
      </c>
      <c r="B10" s="10" t="n">
        <v>7.25</v>
      </c>
      <c r="C10" s="6" t="n">
        <v>0</v>
      </c>
      <c r="D10" s="7" t="n">
        <v>10.34</v>
      </c>
    </row>
    <row r="11" spans="1:4">
      <c r="A11" s="4" t="s">
        <v>799</v>
      </c>
      <c r="B11" s="10" t="n">
        <v>11.47</v>
      </c>
    </row>
    <row r="12" spans="1:4">
      <c r="A12" s="4" t="s">
        <v>800</v>
      </c>
      <c r="B12" s="4" t="s">
        <v>42</v>
      </c>
    </row>
    <row r="13" spans="1:4">
      <c r="A13" s="4" t="s">
        <v>797</v>
      </c>
      <c r="B13" s="7" t="n">
        <v>7.25</v>
      </c>
      <c r="C13" s="7" t="n">
        <v>11.47</v>
      </c>
    </row>
    <row r="14" spans="1:4">
      <c r="A14" s="4" t="s">
        <v>801</v>
      </c>
      <c r="B14" s="6" t="n">
        <v>1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803</v>
      </c>
    </row>
    <row r="3" spans="1:2">
      <c r="A3" s="4" t="s">
        <v>804</v>
      </c>
    </row>
    <row r="4" spans="1:2">
      <c r="A4" s="3" t="s">
        <v>805</v>
      </c>
    </row>
    <row r="5" spans="1:2">
      <c r="A5" s="4" t="s">
        <v>806</v>
      </c>
      <c r="B5" s="5" t="n">
        <v>32144</v>
      </c>
    </row>
    <row r="6" spans="1:2">
      <c r="A6" s="4" t="s">
        <v>807</v>
      </c>
      <c r="B6" s="4" t="s">
        <v>808</v>
      </c>
    </row>
    <row r="7" spans="1:2">
      <c r="A7" s="4" t="s">
        <v>809</v>
      </c>
      <c r="B7" s="7" t="n">
        <v>1.41</v>
      </c>
    </row>
    <row r="8" spans="1:2">
      <c r="A8" s="4" t="s">
        <v>810</v>
      </c>
      <c r="B8" s="5" t="n">
        <v>32144</v>
      </c>
    </row>
    <row r="9" spans="1:2">
      <c r="A9" s="4" t="s">
        <v>811</v>
      </c>
      <c r="B9" s="4" t="s">
        <v>808</v>
      </c>
    </row>
    <row r="10" spans="1:2">
      <c r="A10" s="4" t="s">
        <v>812</v>
      </c>
      <c r="B10" s="7" t="n">
        <v>1.41</v>
      </c>
    </row>
    <row r="11" spans="1:2">
      <c r="A11" s="4" t="s">
        <v>813</v>
      </c>
    </row>
    <row r="12" spans="1:2">
      <c r="A12" s="3" t="s">
        <v>805</v>
      </c>
    </row>
    <row r="13" spans="1:2">
      <c r="A13" s="4" t="s">
        <v>806</v>
      </c>
      <c r="B13" s="5" t="n">
        <v>27083</v>
      </c>
    </row>
    <row r="14" spans="1:2">
      <c r="A14" s="4" t="s">
        <v>807</v>
      </c>
      <c r="B14" s="4" t="s">
        <v>814</v>
      </c>
    </row>
    <row r="15" spans="1:2">
      <c r="A15" s="4" t="s">
        <v>809</v>
      </c>
      <c r="B15" s="7" t="n">
        <v>4.81</v>
      </c>
    </row>
    <row r="16" spans="1:2">
      <c r="A16" s="4" t="s">
        <v>810</v>
      </c>
      <c r="B16" s="5" t="n">
        <v>27083</v>
      </c>
    </row>
    <row r="17" spans="1:2">
      <c r="A17" s="4" t="s">
        <v>811</v>
      </c>
      <c r="B17" s="4" t="s">
        <v>814</v>
      </c>
    </row>
    <row r="18" spans="1:2">
      <c r="A18" s="4" t="s">
        <v>812</v>
      </c>
      <c r="B18" s="7" t="n">
        <v>4.81</v>
      </c>
    </row>
    <row r="19" spans="1:2">
      <c r="A19" s="4" t="s">
        <v>815</v>
      </c>
    </row>
    <row r="20" spans="1:2">
      <c r="A20" s="3" t="s">
        <v>805</v>
      </c>
    </row>
    <row r="21" spans="1:2">
      <c r="A21" s="4" t="s">
        <v>816</v>
      </c>
      <c r="B21" s="10" t="n">
        <v>6.3</v>
      </c>
    </row>
    <row r="22" spans="1:2">
      <c r="A22" s="4" t="s">
        <v>817</v>
      </c>
      <c r="B22" s="7" t="n">
        <v>11.95</v>
      </c>
    </row>
    <row r="23" spans="1:2">
      <c r="A23" s="4" t="s">
        <v>806</v>
      </c>
      <c r="B23" s="5" t="n">
        <v>4781231</v>
      </c>
    </row>
    <row r="24" spans="1:2">
      <c r="A24" s="4" t="s">
        <v>807</v>
      </c>
      <c r="B24" s="4" t="s">
        <v>818</v>
      </c>
    </row>
    <row r="25" spans="1:2">
      <c r="A25" s="4" t="s">
        <v>809</v>
      </c>
      <c r="B25" s="7" t="n">
        <v>9.109999999999999</v>
      </c>
    </row>
    <row r="26" spans="1:2">
      <c r="A26" s="4" t="s">
        <v>810</v>
      </c>
      <c r="B26" s="5" t="n">
        <v>2711926</v>
      </c>
    </row>
    <row r="27" spans="1:2">
      <c r="A27" s="4" t="s">
        <v>811</v>
      </c>
      <c r="B27" s="4" t="s">
        <v>819</v>
      </c>
    </row>
    <row r="28" spans="1:2">
      <c r="A28" s="4" t="s">
        <v>812</v>
      </c>
      <c r="B28" s="7" t="n">
        <v>9.880000000000001</v>
      </c>
    </row>
    <row r="29" spans="1:2">
      <c r="A29" s="4" t="s">
        <v>820</v>
      </c>
    </row>
    <row r="30" spans="1:2">
      <c r="A30" s="3" t="s">
        <v>805</v>
      </c>
    </row>
    <row r="31" spans="1:2">
      <c r="A31" s="4" t="s">
        <v>816</v>
      </c>
      <c r="B31" s="10" t="n">
        <v>12.09</v>
      </c>
    </row>
    <row r="32" spans="1:2">
      <c r="A32" s="4" t="s">
        <v>817</v>
      </c>
      <c r="B32" s="7" t="n">
        <v>14.1</v>
      </c>
    </row>
    <row r="33" spans="1:2">
      <c r="A33" s="4" t="s">
        <v>806</v>
      </c>
      <c r="B33" s="5" t="n">
        <v>370000</v>
      </c>
    </row>
    <row r="34" spans="1:2">
      <c r="A34" s="4" t="s">
        <v>807</v>
      </c>
      <c r="B34" s="4" t="s">
        <v>821</v>
      </c>
    </row>
    <row r="35" spans="1:2">
      <c r="A35" s="4" t="s">
        <v>809</v>
      </c>
      <c r="B35" s="7" t="n">
        <v>12.38</v>
      </c>
    </row>
    <row r="36" spans="1:2">
      <c r="A36" s="4" t="s">
        <v>810</v>
      </c>
      <c r="B36" s="5" t="n">
        <v>281878</v>
      </c>
    </row>
    <row r="37" spans="1:2">
      <c r="A37" s="4" t="s">
        <v>811</v>
      </c>
      <c r="B37" s="4" t="s">
        <v>822</v>
      </c>
    </row>
    <row r="38" spans="1:2">
      <c r="A38" s="4" t="s">
        <v>812</v>
      </c>
      <c r="B38" s="7" t="n">
        <v>12.41</v>
      </c>
    </row>
    <row r="39" spans="1:2">
      <c r="A39" s="4" t="s">
        <v>823</v>
      </c>
    </row>
    <row r="40" spans="1:2">
      <c r="A40" s="3" t="s">
        <v>805</v>
      </c>
    </row>
    <row r="41" spans="1:2">
      <c r="A41" s="4" t="s">
        <v>816</v>
      </c>
      <c r="B41" s="10" t="n">
        <v>1.41</v>
      </c>
    </row>
    <row r="42" spans="1:2">
      <c r="A42" s="4" t="s">
        <v>817</v>
      </c>
      <c r="B42" s="7" t="n">
        <v>14.1</v>
      </c>
    </row>
    <row r="43" spans="1:2">
      <c r="A43" s="4" t="s">
        <v>806</v>
      </c>
      <c r="B43" s="5" t="n">
        <v>5210458</v>
      </c>
    </row>
    <row r="44" spans="1:2">
      <c r="A44" s="4" t="s">
        <v>807</v>
      </c>
      <c r="B44" s="4" t="s">
        <v>824</v>
      </c>
    </row>
    <row r="45" spans="1:2">
      <c r="A45" s="4" t="s">
        <v>809</v>
      </c>
      <c r="B45" s="7" t="n">
        <v>9.27</v>
      </c>
    </row>
    <row r="46" spans="1:2">
      <c r="A46" s="4" t="s">
        <v>810</v>
      </c>
      <c r="B46" s="5" t="n">
        <v>3053031</v>
      </c>
    </row>
    <row r="47" spans="1:2">
      <c r="A47" s="4" t="s">
        <v>811</v>
      </c>
      <c r="B47" s="4" t="s">
        <v>825</v>
      </c>
    </row>
    <row r="48" spans="1:2">
      <c r="A48" s="4" t="s">
        <v>812</v>
      </c>
      <c r="B48" s="7" t="n">
        <v>7.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6</v>
      </c>
      <c r="C2" s="2" t="s">
        <v>27</v>
      </c>
      <c r="D2" s="2" t="s">
        <v>28</v>
      </c>
    </row>
    <row r="3" spans="1:4">
      <c r="A3" s="3" t="s">
        <v>235</v>
      </c>
    </row>
    <row r="4" spans="1:4">
      <c r="A4" s="4" t="s">
        <v>827</v>
      </c>
      <c r="B4" s="7" t="n">
        <v>7.12</v>
      </c>
      <c r="C4" s="7" t="n">
        <v>10.85</v>
      </c>
      <c r="D4" s="7" t="n">
        <v>10.81</v>
      </c>
    </row>
    <row r="5" spans="1:4">
      <c r="A5" s="4" t="s">
        <v>828</v>
      </c>
      <c r="B5" s="7" t="n">
        <v>2.54</v>
      </c>
      <c r="C5" s="7" t="n">
        <v>3.59</v>
      </c>
      <c r="D5" s="7" t="n">
        <v>4.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9</v>
      </c>
      <c r="B1" s="2" t="s">
        <v>1</v>
      </c>
    </row>
    <row r="2" spans="1:4">
      <c r="B2" s="2" t="s">
        <v>26</v>
      </c>
      <c r="C2" s="2" t="s">
        <v>27</v>
      </c>
      <c r="D2" s="2" t="s">
        <v>28</v>
      </c>
    </row>
    <row r="3" spans="1:4">
      <c r="A3" s="3" t="s">
        <v>830</v>
      </c>
    </row>
    <row r="4" spans="1:4">
      <c r="A4" s="4" t="s">
        <v>831</v>
      </c>
      <c r="B4" s="4" t="s">
        <v>832</v>
      </c>
      <c r="C4" s="4" t="s">
        <v>833</v>
      </c>
      <c r="D4" s="4" t="s">
        <v>834</v>
      </c>
    </row>
    <row r="5" spans="1:4">
      <c r="A5" s="4" t="s">
        <v>835</v>
      </c>
      <c r="B5" s="4" t="s">
        <v>836</v>
      </c>
      <c r="C5" s="4" t="s">
        <v>837</v>
      </c>
      <c r="D5" s="4" t="s">
        <v>838</v>
      </c>
    </row>
    <row r="6" spans="1:4">
      <c r="A6" s="4" t="s">
        <v>839</v>
      </c>
      <c r="B6" s="4" t="s">
        <v>840</v>
      </c>
      <c r="C6" s="4" t="s">
        <v>840</v>
      </c>
      <c r="D6" s="4" t="s">
        <v>840</v>
      </c>
    </row>
    <row r="7" spans="1:4">
      <c r="A7" s="4" t="s">
        <v>841</v>
      </c>
      <c r="B7" s="4" t="s">
        <v>437</v>
      </c>
      <c r="C7" s="4" t="s">
        <v>842</v>
      </c>
      <c r="D7" s="4" t="s">
        <v>842</v>
      </c>
    </row>
    <row r="8" spans="1:4">
      <c r="A8" s="4" t="s">
        <v>843</v>
      </c>
      <c r="B8" s="5" t="n">
        <v>2</v>
      </c>
      <c r="C8" s="5" t="n">
        <v>2</v>
      </c>
      <c r="D8" s="5" t="n">
        <v>2</v>
      </c>
    </row>
    <row r="9" spans="1:4">
      <c r="A9" s="4" t="s">
        <v>488</v>
      </c>
    </row>
    <row r="10" spans="1:4">
      <c r="A10" s="3" t="s">
        <v>830</v>
      </c>
    </row>
    <row r="11" spans="1:4">
      <c r="A11" s="4" t="s">
        <v>844</v>
      </c>
      <c r="B11" s="4" t="s">
        <v>845</v>
      </c>
      <c r="C11" s="4" t="s">
        <v>845</v>
      </c>
      <c r="D11" s="4" t="s">
        <v>845</v>
      </c>
    </row>
    <row r="12" spans="1:4">
      <c r="A12" s="4" t="s">
        <v>491</v>
      </c>
    </row>
    <row r="13" spans="1:4">
      <c r="A13" s="3" t="s">
        <v>830</v>
      </c>
    </row>
    <row r="14" spans="1:4">
      <c r="A14" s="4" t="s">
        <v>844</v>
      </c>
      <c r="B14" s="4" t="s">
        <v>769</v>
      </c>
      <c r="C14" s="4" t="s">
        <v>769</v>
      </c>
      <c r="D14" s="4" t="s">
        <v>7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6</v>
      </c>
      <c r="B1" s="2" t="s">
        <v>1</v>
      </c>
    </row>
    <row r="2" spans="1:4">
      <c r="B2" s="2" t="s">
        <v>26</v>
      </c>
      <c r="C2" s="2" t="s">
        <v>27</v>
      </c>
      <c r="D2" s="2" t="s">
        <v>28</v>
      </c>
    </row>
    <row r="3" spans="1:4">
      <c r="A3" s="3" t="s">
        <v>754</v>
      </c>
    </row>
    <row r="4" spans="1:4">
      <c r="A4" s="4" t="s">
        <v>137</v>
      </c>
      <c r="B4" s="6" t="n">
        <v>3711</v>
      </c>
      <c r="C4" s="6" t="n">
        <v>3775</v>
      </c>
      <c r="D4" s="6" t="n">
        <v>3700</v>
      </c>
    </row>
    <row r="5" spans="1:4">
      <c r="A5" s="4" t="s">
        <v>847</v>
      </c>
      <c r="B5" s="4" t="s">
        <v>848</v>
      </c>
    </row>
    <row r="6" spans="1:4">
      <c r="A6" s="4" t="s">
        <v>849</v>
      </c>
      <c r="B6" s="6" t="n">
        <v>5927</v>
      </c>
    </row>
    <row r="7" spans="1:4">
      <c r="A7" s="4" t="s">
        <v>850</v>
      </c>
    </row>
    <row r="8" spans="1:4">
      <c r="A8" s="3" t="s">
        <v>754</v>
      </c>
    </row>
    <row r="9" spans="1:4">
      <c r="A9" s="4" t="s">
        <v>137</v>
      </c>
      <c r="B9" s="5" t="n">
        <v>160</v>
      </c>
      <c r="C9" s="5" t="n">
        <v>197</v>
      </c>
      <c r="D9" s="5" t="n">
        <v>160</v>
      </c>
    </row>
    <row r="10" spans="1:4">
      <c r="A10" s="4" t="s">
        <v>851</v>
      </c>
    </row>
    <row r="11" spans="1:4">
      <c r="A11" s="3" t="s">
        <v>754</v>
      </c>
    </row>
    <row r="12" spans="1:4">
      <c r="A12" s="4" t="s">
        <v>137</v>
      </c>
      <c r="B12" s="5" t="n">
        <v>341</v>
      </c>
      <c r="C12" s="5" t="n">
        <v>332</v>
      </c>
      <c r="D12" s="5" t="n">
        <v>370</v>
      </c>
    </row>
    <row r="13" spans="1:4">
      <c r="A13" s="4" t="s">
        <v>852</v>
      </c>
    </row>
    <row r="14" spans="1:4">
      <c r="A14" s="3" t="s">
        <v>754</v>
      </c>
    </row>
    <row r="15" spans="1:4">
      <c r="A15" s="4" t="s">
        <v>137</v>
      </c>
      <c r="B15" s="5" t="n">
        <v>1227</v>
      </c>
      <c r="C15" s="5" t="n">
        <v>1284</v>
      </c>
      <c r="D15" s="5" t="n">
        <v>1093</v>
      </c>
    </row>
    <row r="16" spans="1:4">
      <c r="A16" s="4" t="s">
        <v>853</v>
      </c>
    </row>
    <row r="17" spans="1:4">
      <c r="A17" s="3" t="s">
        <v>754</v>
      </c>
    </row>
    <row r="18" spans="1:4">
      <c r="A18" s="4" t="s">
        <v>137</v>
      </c>
      <c r="B18" s="6" t="n">
        <v>1983</v>
      </c>
      <c r="C18" s="6" t="n">
        <v>1962</v>
      </c>
      <c r="D18" s="6" t="n">
        <v>20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54</v>
      </c>
      <c r="C1" s="2" t="s">
        <v>1</v>
      </c>
    </row>
    <row r="2" spans="1:5">
      <c r="C2" s="2" t="s">
        <v>26</v>
      </c>
      <c r="D2" s="2" t="s">
        <v>27</v>
      </c>
      <c r="E2" s="2" t="s">
        <v>28</v>
      </c>
    </row>
    <row r="3" spans="1:5">
      <c r="A3" s="3" t="s">
        <v>238</v>
      </c>
    </row>
    <row r="4" spans="1:5">
      <c r="A4" s="4" t="s">
        <v>855</v>
      </c>
      <c r="C4" s="4" t="s">
        <v>42</v>
      </c>
      <c r="D4" s="6" t="n">
        <v>3289</v>
      </c>
      <c r="E4" s="6" t="n">
        <v>1705</v>
      </c>
    </row>
    <row r="5" spans="1:5">
      <c r="A5" s="4" t="s">
        <v>856</v>
      </c>
      <c r="C5" s="5" t="n">
        <v>-878</v>
      </c>
      <c r="D5" s="5" t="n">
        <v>-4105</v>
      </c>
      <c r="E5" s="5" t="n">
        <v>-3012</v>
      </c>
    </row>
    <row r="6" spans="1:5">
      <c r="A6" s="4" t="s">
        <v>140</v>
      </c>
      <c r="B6" s="4" t="s">
        <v>141</v>
      </c>
      <c r="C6" s="5" t="n">
        <v>-1149</v>
      </c>
      <c r="D6" s="4" t="s">
        <v>42</v>
      </c>
      <c r="E6" s="4" t="s">
        <v>42</v>
      </c>
    </row>
    <row r="7" spans="1:5">
      <c r="A7" s="4" t="s">
        <v>138</v>
      </c>
      <c r="B7" s="4" t="s">
        <v>639</v>
      </c>
      <c r="C7" s="5" t="n">
        <v>7010</v>
      </c>
      <c r="D7" s="5" t="n">
        <v>330</v>
      </c>
      <c r="E7" s="5" t="n">
        <v>4590</v>
      </c>
    </row>
    <row r="8" spans="1:5">
      <c r="A8" s="4" t="s">
        <v>857</v>
      </c>
      <c r="C8" s="4" t="s">
        <v>42</v>
      </c>
      <c r="D8" s="5" t="n">
        <v>-427</v>
      </c>
      <c r="E8" s="4" t="s">
        <v>42</v>
      </c>
    </row>
    <row r="9" spans="1:5">
      <c r="A9" s="4" t="s">
        <v>123</v>
      </c>
      <c r="C9" s="6" t="n">
        <v>4983</v>
      </c>
      <c r="D9" s="6" t="n">
        <v>-913</v>
      </c>
      <c r="E9" s="6" t="n">
        <v>3283</v>
      </c>
    </row>
    <row r="10" spans="1:5"/>
    <row r="11" spans="1:5">
      <c r="A11" s="4" t="s">
        <v>141</v>
      </c>
      <c r="B11" s="4" t="s">
        <v>188</v>
      </c>
    </row>
    <row r="12" spans="1:5">
      <c r="A12" s="4" t="s">
        <v>639</v>
      </c>
      <c r="B12" s="4" t="s">
        <v>858</v>
      </c>
    </row>
  </sheetData>
  <mergeCells count="5">
    <mergeCell ref="A1:B2"/>
    <mergeCell ref="C1:E1"/>
    <mergeCell ref="A10:D10"/>
    <mergeCell ref="B11:D11"/>
    <mergeCell ref="B12:D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9</v>
      </c>
      <c r="B1" s="2" t="s">
        <v>1</v>
      </c>
    </row>
    <row r="2" spans="1:4">
      <c r="B2" s="2" t="s">
        <v>26</v>
      </c>
      <c r="C2" s="2" t="s">
        <v>27</v>
      </c>
      <c r="D2" s="2" t="s">
        <v>28</v>
      </c>
    </row>
    <row r="3" spans="1:4">
      <c r="A3" s="3" t="s">
        <v>860</v>
      </c>
    </row>
    <row r="4" spans="1:4">
      <c r="A4" s="4" t="s">
        <v>421</v>
      </c>
      <c r="B4" s="6" t="n">
        <v>15730</v>
      </c>
      <c r="C4" s="6" t="n">
        <v>19800</v>
      </c>
    </row>
    <row r="5" spans="1:4">
      <c r="A5" s="4" t="s">
        <v>556</v>
      </c>
    </row>
    <row r="6" spans="1:4">
      <c r="A6" s="3" t="s">
        <v>860</v>
      </c>
    </row>
    <row r="7" spans="1:4">
      <c r="A7" s="4" t="s">
        <v>138</v>
      </c>
      <c r="B7" s="6" t="n">
        <v>7010</v>
      </c>
      <c r="C7" s="6" t="n">
        <v>330</v>
      </c>
      <c r="D7" s="6" t="n">
        <v>45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861</v>
      </c>
      <c r="B1" s="2" t="s">
        <v>862</v>
      </c>
      <c r="C1" s="2" t="s">
        <v>863</v>
      </c>
      <c r="D1" s="2" t="s">
        <v>864</v>
      </c>
      <c r="E1" s="2" t="s">
        <v>26</v>
      </c>
      <c r="F1" s="2" t="s">
        <v>27</v>
      </c>
      <c r="G1" s="2" t="s">
        <v>28</v>
      </c>
    </row>
    <row r="2" spans="1:7">
      <c r="A2" s="3" t="s">
        <v>865</v>
      </c>
    </row>
    <row r="3" spans="1:7">
      <c r="A3" s="4" t="s">
        <v>866</v>
      </c>
      <c r="D3" s="4" t="s">
        <v>867</v>
      </c>
      <c r="E3" s="4" t="s">
        <v>867</v>
      </c>
      <c r="F3" s="4" t="s">
        <v>868</v>
      </c>
      <c r="G3" s="4" t="s">
        <v>868</v>
      </c>
    </row>
    <row r="4" spans="1:7">
      <c r="A4" s="4" t="s">
        <v>869</v>
      </c>
    </row>
    <row r="5" spans="1:7">
      <c r="A5" s="3" t="s">
        <v>865</v>
      </c>
    </row>
    <row r="6" spans="1:7">
      <c r="A6" s="4" t="s">
        <v>866</v>
      </c>
      <c r="B6" s="4" t="s">
        <v>870</v>
      </c>
    </row>
    <row r="7" spans="1:7">
      <c r="A7" s="4" t="s">
        <v>871</v>
      </c>
    </row>
    <row r="8" spans="1:7">
      <c r="A8" s="3" t="s">
        <v>865</v>
      </c>
    </row>
    <row r="9" spans="1:7">
      <c r="A9" s="4" t="s">
        <v>866</v>
      </c>
      <c r="C9" s="4" t="s">
        <v>8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873</v>
      </c>
      <c r="B1" s="2" t="s">
        <v>694</v>
      </c>
      <c r="C1" s="2" t="s">
        <v>1</v>
      </c>
    </row>
    <row r="2" spans="1:5">
      <c r="B2" s="2" t="s">
        <v>874</v>
      </c>
      <c r="C2" s="2" t="s">
        <v>539</v>
      </c>
      <c r="D2" s="2" t="s">
        <v>727</v>
      </c>
      <c r="E2" s="2" t="s">
        <v>875</v>
      </c>
    </row>
    <row r="3" spans="1:5">
      <c r="A3" s="3" t="s">
        <v>876</v>
      </c>
    </row>
    <row r="4" spans="1:5">
      <c r="A4" s="4" t="s">
        <v>877</v>
      </c>
      <c r="C4" s="4" t="s">
        <v>769</v>
      </c>
      <c r="D4" s="4" t="s">
        <v>769</v>
      </c>
    </row>
    <row r="5" spans="1:5">
      <c r="A5" s="4" t="s">
        <v>878</v>
      </c>
      <c r="E5" s="6" t="n">
        <v>4000</v>
      </c>
    </row>
    <row r="6" spans="1:5">
      <c r="A6" s="4" t="s">
        <v>879</v>
      </c>
      <c r="C6" s="4" t="s">
        <v>419</v>
      </c>
      <c r="D6" s="4" t="s">
        <v>419</v>
      </c>
    </row>
    <row r="7" spans="1:5">
      <c r="A7" s="4" t="s">
        <v>880</v>
      </c>
      <c r="C7" s="4" t="s">
        <v>557</v>
      </c>
      <c r="D7" s="4" t="s">
        <v>557</v>
      </c>
    </row>
    <row r="8" spans="1:5">
      <c r="A8" s="4" t="s">
        <v>491</v>
      </c>
    </row>
    <row r="9" spans="1:5">
      <c r="A9" s="3" t="s">
        <v>876</v>
      </c>
    </row>
    <row r="10" spans="1:5">
      <c r="A10" s="4" t="s">
        <v>878</v>
      </c>
      <c r="E10" s="6" t="n">
        <v>58172</v>
      </c>
    </row>
    <row r="11" spans="1:5">
      <c r="A11" s="4" t="s">
        <v>881</v>
      </c>
    </row>
    <row r="12" spans="1:5">
      <c r="A12" s="3" t="s">
        <v>876</v>
      </c>
    </row>
    <row r="13" spans="1:5">
      <c r="A13" s="4" t="s">
        <v>882</v>
      </c>
      <c r="C13" s="4" t="s">
        <v>492</v>
      </c>
      <c r="D13" s="4" t="s">
        <v>492</v>
      </c>
    </row>
    <row r="14" spans="1:5">
      <c r="A14" s="4" t="s">
        <v>883</v>
      </c>
    </row>
    <row r="15" spans="1:5">
      <c r="A15" s="3" t="s">
        <v>876</v>
      </c>
    </row>
    <row r="16" spans="1:5">
      <c r="A16" s="4" t="s">
        <v>879</v>
      </c>
      <c r="C16" s="4" t="s">
        <v>884</v>
      </c>
      <c r="D16" s="4" t="s">
        <v>884</v>
      </c>
    </row>
    <row r="17" spans="1:5">
      <c r="A17" s="4" t="s">
        <v>885</v>
      </c>
    </row>
    <row r="18" spans="1:5">
      <c r="A18" s="3" t="s">
        <v>876</v>
      </c>
    </row>
    <row r="19" spans="1:5">
      <c r="A19" s="4" t="s">
        <v>879</v>
      </c>
      <c r="B19" s="4" t="s">
        <v>886</v>
      </c>
    </row>
    <row r="20" spans="1:5">
      <c r="A20" s="4" t="s">
        <v>887</v>
      </c>
    </row>
    <row r="21" spans="1:5">
      <c r="A21" s="3" t="s">
        <v>876</v>
      </c>
    </row>
    <row r="22" spans="1:5">
      <c r="A22" s="4" t="s">
        <v>879</v>
      </c>
      <c r="C22" s="4" t="s">
        <v>437</v>
      </c>
      <c r="D22" s="4" t="s">
        <v>437</v>
      </c>
    </row>
    <row r="23" spans="1:5">
      <c r="A23" s="4" t="s">
        <v>888</v>
      </c>
      <c r="D23" s="8" t="n">
        <v>10000000</v>
      </c>
    </row>
    <row r="24" spans="1:5">
      <c r="A24" s="4" t="s">
        <v>889</v>
      </c>
      <c r="C24" s="4" t="s">
        <v>472</v>
      </c>
      <c r="D24" s="4" t="s">
        <v>472</v>
      </c>
    </row>
    <row r="25" spans="1:5">
      <c r="A25" s="4" t="s">
        <v>890</v>
      </c>
    </row>
    <row r="26" spans="1:5">
      <c r="A26" s="3" t="s">
        <v>876</v>
      </c>
    </row>
    <row r="27" spans="1:5">
      <c r="A27" s="4" t="s">
        <v>891</v>
      </c>
      <c r="C27" s="6" t="n">
        <v>223091</v>
      </c>
    </row>
    <row r="28" spans="1:5">
      <c r="A28" s="4" t="s">
        <v>892</v>
      </c>
      <c r="C28" s="6" t="n">
        <v>5934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9"/>
    <col customWidth="1" max="3" min="3" width="14"/>
    <col customWidth="1" max="4" min="4" width="14"/>
    <col customWidth="1" max="5" min="5" width="14"/>
    <col customWidth="1" max="6" min="6" width="14"/>
  </cols>
  <sheetData>
    <row r="1" spans="1:6">
      <c r="A1" s="1" t="s">
        <v>893</v>
      </c>
      <c r="C1" s="2" t="s">
        <v>864</v>
      </c>
      <c r="D1" s="2" t="s">
        <v>26</v>
      </c>
      <c r="E1" s="2" t="s">
        <v>27</v>
      </c>
      <c r="F1" s="2" t="s">
        <v>28</v>
      </c>
    </row>
    <row r="2" spans="1:6">
      <c r="A2" s="3" t="s">
        <v>865</v>
      </c>
    </row>
    <row r="3" spans="1:6">
      <c r="A3" s="4" t="s">
        <v>894</v>
      </c>
      <c r="C3" s="4" t="s">
        <v>867</v>
      </c>
      <c r="D3" s="4" t="s">
        <v>867</v>
      </c>
      <c r="E3" s="4" t="s">
        <v>868</v>
      </c>
      <c r="F3" s="4" t="s">
        <v>868</v>
      </c>
    </row>
    <row r="4" spans="1:6">
      <c r="A4" s="4" t="s">
        <v>895</v>
      </c>
    </row>
    <row r="5" spans="1:6">
      <c r="A5" s="3" t="s">
        <v>865</v>
      </c>
    </row>
    <row r="6" spans="1:6">
      <c r="A6" s="4" t="s">
        <v>894</v>
      </c>
      <c r="D6" s="4" t="s">
        <v>476</v>
      </c>
    </row>
    <row r="7" spans="1:6">
      <c r="A7" s="4" t="s">
        <v>896</v>
      </c>
    </row>
    <row r="8" spans="1:6">
      <c r="A8" s="3" t="s">
        <v>865</v>
      </c>
    </row>
    <row r="9" spans="1:6">
      <c r="A9" s="4" t="s">
        <v>894</v>
      </c>
      <c r="B9" s="4" t="s">
        <v>141</v>
      </c>
      <c r="D9" s="4" t="s">
        <v>474</v>
      </c>
    </row>
    <row r="10" spans="1:6">
      <c r="A10" s="4" t="s">
        <v>897</v>
      </c>
    </row>
    <row r="11" spans="1:6">
      <c r="A11" s="3" t="s">
        <v>865</v>
      </c>
    </row>
    <row r="12" spans="1:6">
      <c r="A12" s="4" t="s">
        <v>894</v>
      </c>
      <c r="D12" s="4" t="s">
        <v>867</v>
      </c>
    </row>
    <row r="13" spans="1:6">
      <c r="A13" s="4" t="s">
        <v>898</v>
      </c>
    </row>
    <row r="14" spans="1:6">
      <c r="A14" s="3" t="s">
        <v>865</v>
      </c>
    </row>
    <row r="15" spans="1:6">
      <c r="A15" s="4" t="s">
        <v>894</v>
      </c>
      <c r="D15" s="4" t="s">
        <v>899</v>
      </c>
    </row>
    <row r="16" spans="1:6">
      <c r="A16" s="4" t="s">
        <v>900</v>
      </c>
    </row>
    <row r="17" spans="1:6">
      <c r="A17" s="3" t="s">
        <v>865</v>
      </c>
    </row>
    <row r="18" spans="1:6">
      <c r="A18" s="4" t="s">
        <v>894</v>
      </c>
      <c r="D18" s="4" t="s">
        <v>901</v>
      </c>
    </row>
    <row r="19" spans="1:6">
      <c r="A19" s="4" t="s">
        <v>902</v>
      </c>
    </row>
    <row r="20" spans="1:6">
      <c r="A20" s="3" t="s">
        <v>865</v>
      </c>
    </row>
    <row r="21" spans="1:6">
      <c r="A21" s="4" t="s">
        <v>894</v>
      </c>
      <c r="D21" s="4" t="s">
        <v>903</v>
      </c>
    </row>
    <row r="22" spans="1:6">
      <c r="A22" s="4" t="s">
        <v>904</v>
      </c>
    </row>
    <row r="23" spans="1:6">
      <c r="A23" s="3" t="s">
        <v>865</v>
      </c>
    </row>
    <row r="24" spans="1:6">
      <c r="A24" s="4" t="s">
        <v>894</v>
      </c>
      <c r="D24" s="4" t="s">
        <v>867</v>
      </c>
    </row>
    <row r="25" spans="1:6">
      <c r="A25" s="4" t="s">
        <v>905</v>
      </c>
    </row>
    <row r="26" spans="1:6">
      <c r="A26" s="3" t="s">
        <v>865</v>
      </c>
    </row>
    <row r="27" spans="1:6">
      <c r="A27" s="4" t="s">
        <v>894</v>
      </c>
      <c r="B27" s="4" t="s">
        <v>141</v>
      </c>
      <c r="D27" s="4" t="s">
        <v>833</v>
      </c>
    </row>
    <row r="28" spans="1:6"/>
    <row r="29" spans="1:6">
      <c r="A29" s="4" t="s">
        <v>141</v>
      </c>
      <c r="B29" s="4" t="s">
        <v>906</v>
      </c>
    </row>
  </sheetData>
  <mergeCells count="3">
    <mergeCell ref="A1:B1"/>
    <mergeCell ref="A28:E28"/>
    <mergeCell ref="B29:E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7</v>
      </c>
      <c r="C1" s="2" t="s">
        <v>26</v>
      </c>
      <c r="D1" s="2" t="s">
        <v>27</v>
      </c>
    </row>
    <row r="2" spans="1:4">
      <c r="A2" s="3" t="s">
        <v>241</v>
      </c>
    </row>
    <row r="3" spans="1:4">
      <c r="A3" s="4" t="s">
        <v>908</v>
      </c>
      <c r="C3" s="6" t="n">
        <v>20859</v>
      </c>
      <c r="D3" s="6" t="n">
        <v>34688</v>
      </c>
    </row>
    <row r="4" spans="1:4">
      <c r="A4" s="4" t="s">
        <v>909</v>
      </c>
      <c r="C4" s="5" t="n">
        <v>8040</v>
      </c>
      <c r="D4" s="5" t="n">
        <v>9184</v>
      </c>
    </row>
    <row r="5" spans="1:4">
      <c r="A5" s="4" t="s">
        <v>910</v>
      </c>
      <c r="B5" s="4" t="s">
        <v>141</v>
      </c>
      <c r="C5" s="5" t="n">
        <v>18797</v>
      </c>
      <c r="D5" s="5" t="n">
        <v>17045</v>
      </c>
    </row>
    <row r="6" spans="1:4">
      <c r="A6" s="4" t="s">
        <v>911</v>
      </c>
      <c r="C6" s="5" t="n">
        <v>1407</v>
      </c>
      <c r="D6" s="5" t="n">
        <v>901</v>
      </c>
    </row>
    <row r="7" spans="1:4">
      <c r="A7" s="4" t="s">
        <v>90</v>
      </c>
      <c r="C7" s="5" t="n">
        <v>1714</v>
      </c>
      <c r="D7" s="5" t="n">
        <v>1656</v>
      </c>
    </row>
    <row r="8" spans="1:4">
      <c r="A8" s="4" t="s">
        <v>912</v>
      </c>
      <c r="C8" s="5" t="n">
        <v>1497</v>
      </c>
      <c r="D8" s="5" t="n">
        <v>1529</v>
      </c>
    </row>
    <row r="9" spans="1:4">
      <c r="A9" s="4" t="s">
        <v>913</v>
      </c>
      <c r="C9" s="5" t="n">
        <v>1017</v>
      </c>
      <c r="D9" s="5" t="n">
        <v>727</v>
      </c>
    </row>
    <row r="10" spans="1:4">
      <c r="A10" s="4" t="s">
        <v>914</v>
      </c>
      <c r="C10" s="5" t="n">
        <v>808</v>
      </c>
      <c r="D10" s="5" t="n">
        <v>846</v>
      </c>
    </row>
    <row r="11" spans="1:4">
      <c r="A11" s="4" t="s">
        <v>915</v>
      </c>
      <c r="C11" s="5" t="n">
        <v>6222</v>
      </c>
      <c r="D11" s="5" t="n">
        <v>6207</v>
      </c>
    </row>
    <row r="12" spans="1:4">
      <c r="A12" s="4" t="s">
        <v>916</v>
      </c>
      <c r="C12" s="5" t="n">
        <v>60361</v>
      </c>
      <c r="D12" s="5" t="n">
        <v>72783</v>
      </c>
    </row>
    <row r="13" spans="1:4">
      <c r="A13" s="4" t="s">
        <v>917</v>
      </c>
      <c r="C13" s="5" t="n">
        <v>-40482</v>
      </c>
      <c r="D13" s="5" t="n">
        <v>-49222</v>
      </c>
    </row>
    <row r="14" spans="1:4">
      <c r="A14" s="4" t="s">
        <v>918</v>
      </c>
      <c r="C14" s="5" t="n">
        <v>19879</v>
      </c>
      <c r="D14" s="5" t="n">
        <v>23561</v>
      </c>
    </row>
    <row r="15" spans="1:4">
      <c r="A15" s="4" t="s">
        <v>919</v>
      </c>
      <c r="C15" s="5" t="n">
        <v>-2239</v>
      </c>
      <c r="D15" s="5" t="n">
        <v>-3198</v>
      </c>
    </row>
    <row r="16" spans="1:4">
      <c r="A16" s="4" t="s">
        <v>920</v>
      </c>
      <c r="C16" s="5" t="n">
        <v>-2239</v>
      </c>
      <c r="D16" s="5" t="n">
        <v>-3198</v>
      </c>
    </row>
    <row r="17" spans="1:4">
      <c r="A17" s="4" t="s">
        <v>921</v>
      </c>
      <c r="C17" s="6" t="n">
        <v>17640</v>
      </c>
      <c r="D17" s="6" t="n">
        <v>20363</v>
      </c>
    </row>
    <row r="18" spans="1:4"/>
    <row r="19" spans="1:4">
      <c r="A19" s="4" t="s">
        <v>141</v>
      </c>
      <c r="B19" s="4" t="s">
        <v>922</v>
      </c>
    </row>
  </sheetData>
  <mergeCells count="3">
    <mergeCell ref="A1:B1"/>
    <mergeCell ref="A18:C18"/>
    <mergeCell ref="B19:C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923</v>
      </c>
      <c r="C1" s="2" t="s">
        <v>1</v>
      </c>
    </row>
    <row r="2" spans="1:5">
      <c r="C2" s="2" t="s">
        <v>26</v>
      </c>
      <c r="D2" s="2" t="s">
        <v>27</v>
      </c>
      <c r="E2" s="2" t="s">
        <v>28</v>
      </c>
    </row>
    <row r="3" spans="1:5">
      <c r="A3" s="3" t="s">
        <v>924</v>
      </c>
    </row>
    <row r="4" spans="1:5">
      <c r="A4" s="4" t="s">
        <v>925</v>
      </c>
      <c r="C4" s="4" t="s">
        <v>926</v>
      </c>
    </row>
    <row r="5" spans="1:5">
      <c r="A5" s="4" t="s">
        <v>927</v>
      </c>
      <c r="B5" s="4" t="s">
        <v>141</v>
      </c>
      <c r="C5" s="6" t="n">
        <v>18797</v>
      </c>
      <c r="D5" s="6" t="n">
        <v>17045</v>
      </c>
    </row>
    <row r="6" spans="1:5">
      <c r="A6" s="4" t="s">
        <v>928</v>
      </c>
      <c r="C6" s="5" t="n">
        <v>35747</v>
      </c>
    </row>
    <row r="7" spans="1:5">
      <c r="A7" s="4" t="s">
        <v>929</v>
      </c>
      <c r="C7" s="5" t="n">
        <v>-8740</v>
      </c>
      <c r="D7" s="5" t="n">
        <v>3484</v>
      </c>
      <c r="E7" s="6" t="n">
        <v>-6784</v>
      </c>
    </row>
    <row r="8" spans="1:5">
      <c r="A8" s="4" t="s">
        <v>930</v>
      </c>
      <c r="C8" s="5" t="n">
        <v>482</v>
      </c>
    </row>
    <row r="9" spans="1:5">
      <c r="A9" s="4" t="s">
        <v>931</v>
      </c>
      <c r="C9" s="5" t="n">
        <v>40482</v>
      </c>
      <c r="D9" s="5" t="n">
        <v>49222</v>
      </c>
    </row>
    <row r="10" spans="1:5">
      <c r="A10" s="4" t="s">
        <v>932</v>
      </c>
      <c r="C10" s="5" t="n">
        <v>53679</v>
      </c>
    </row>
    <row r="11" spans="1:5">
      <c r="A11" s="4" t="s">
        <v>933</v>
      </c>
      <c r="C11" s="5" t="n">
        <v>1879</v>
      </c>
      <c r="D11" s="5" t="n">
        <v>1996</v>
      </c>
      <c r="E11" s="6" t="n">
        <v>1875</v>
      </c>
    </row>
    <row r="12" spans="1:5">
      <c r="A12" s="4" t="s">
        <v>934</v>
      </c>
    </row>
    <row r="13" spans="1:5">
      <c r="A13" s="3" t="s">
        <v>924</v>
      </c>
    </row>
    <row r="14" spans="1:5">
      <c r="A14" s="4" t="s">
        <v>908</v>
      </c>
      <c r="C14" s="5" t="n">
        <v>46308</v>
      </c>
    </row>
    <row r="15" spans="1:5">
      <c r="A15" s="4" t="s">
        <v>935</v>
      </c>
    </row>
    <row r="16" spans="1:5">
      <c r="A16" s="3" t="s">
        <v>924</v>
      </c>
    </row>
    <row r="17" spans="1:5">
      <c r="A17" s="4" t="s">
        <v>908</v>
      </c>
      <c r="C17" s="5" t="n">
        <v>2331</v>
      </c>
    </row>
    <row r="18" spans="1:5">
      <c r="A18" s="4" t="s">
        <v>936</v>
      </c>
      <c r="C18" s="5" t="n">
        <v>1325</v>
      </c>
    </row>
    <row r="19" spans="1:5">
      <c r="A19" s="4" t="s">
        <v>937</v>
      </c>
    </row>
    <row r="20" spans="1:5">
      <c r="A20" s="3" t="s">
        <v>924</v>
      </c>
    </row>
    <row r="21" spans="1:5">
      <c r="A21" s="4" t="s">
        <v>936</v>
      </c>
      <c r="C21" s="6" t="n">
        <v>1370</v>
      </c>
    </row>
    <row r="22" spans="1:5">
      <c r="A22" s="4" t="s">
        <v>938</v>
      </c>
    </row>
    <row r="23" spans="1:5">
      <c r="A23" s="3" t="s">
        <v>924</v>
      </c>
    </row>
    <row r="24" spans="1:5">
      <c r="A24" s="4" t="s">
        <v>925</v>
      </c>
      <c r="C24" s="4" t="s">
        <v>939</v>
      </c>
    </row>
    <row r="25" spans="1:5">
      <c r="A25" s="4" t="s">
        <v>940</v>
      </c>
    </row>
    <row r="26" spans="1:5">
      <c r="A26" s="3" t="s">
        <v>924</v>
      </c>
    </row>
    <row r="27" spans="1:5">
      <c r="A27" s="4" t="s">
        <v>925</v>
      </c>
      <c r="C27" s="4" t="s">
        <v>941</v>
      </c>
    </row>
    <row r="28" spans="1:5">
      <c r="A28" s="4" t="s">
        <v>942</v>
      </c>
    </row>
    <row r="29" spans="1:5">
      <c r="A29" s="3" t="s">
        <v>924</v>
      </c>
    </row>
    <row r="30" spans="1:5">
      <c r="A30" s="4" t="s">
        <v>925</v>
      </c>
      <c r="C30" s="4" t="s">
        <v>943</v>
      </c>
    </row>
    <row r="31" spans="1:5">
      <c r="A31" s="4" t="s">
        <v>944</v>
      </c>
    </row>
    <row r="32" spans="1:5">
      <c r="A32" s="3" t="s">
        <v>924</v>
      </c>
    </row>
    <row r="33" spans="1:5">
      <c r="A33" s="4" t="s">
        <v>925</v>
      </c>
      <c r="C33" s="4" t="s">
        <v>945</v>
      </c>
    </row>
    <row r="34" spans="1:5">
      <c r="A34" s="4" t="s">
        <v>946</v>
      </c>
    </row>
    <row r="35" spans="1:5">
      <c r="A35" s="3" t="s">
        <v>924</v>
      </c>
    </row>
    <row r="36" spans="1:5">
      <c r="A36" s="4" t="s">
        <v>908</v>
      </c>
      <c r="C36" s="6" t="n">
        <v>38766</v>
      </c>
    </row>
    <row r="37" spans="1:5">
      <c r="A37" s="4" t="s">
        <v>947</v>
      </c>
    </row>
    <row r="38" spans="1:5">
      <c r="A38" s="3" t="s">
        <v>924</v>
      </c>
    </row>
    <row r="39" spans="1:5">
      <c r="A39" s="4" t="s">
        <v>936</v>
      </c>
      <c r="C39" s="6" t="n">
        <v>1325</v>
      </c>
    </row>
    <row r="40" spans="1:5">
      <c r="A40" s="4" t="s">
        <v>948</v>
      </c>
    </row>
    <row r="41" spans="1:5">
      <c r="A41" s="3" t="s">
        <v>924</v>
      </c>
    </row>
    <row r="42" spans="1:5">
      <c r="A42" s="4" t="s">
        <v>925</v>
      </c>
      <c r="C42" s="4" t="s">
        <v>926</v>
      </c>
    </row>
    <row r="43" spans="1:5">
      <c r="A43" s="4" t="s">
        <v>949</v>
      </c>
    </row>
    <row r="44" spans="1:5">
      <c r="A44" s="3" t="s">
        <v>924</v>
      </c>
    </row>
    <row r="45" spans="1:5">
      <c r="A45" s="4" t="s">
        <v>927</v>
      </c>
      <c r="C45" s="6" t="n">
        <v>67772</v>
      </c>
      <c r="D45" s="5" t="n">
        <v>52212</v>
      </c>
    </row>
    <row r="46" spans="1:5">
      <c r="A46" s="4" t="s">
        <v>950</v>
      </c>
      <c r="C46" s="4" t="s">
        <v>951</v>
      </c>
    </row>
    <row r="47" spans="1:5">
      <c r="A47" s="4" t="s">
        <v>952</v>
      </c>
    </row>
    <row r="48" spans="1:5">
      <c r="A48" s="3" t="s">
        <v>924</v>
      </c>
    </row>
    <row r="49" spans="1:5">
      <c r="A49" s="4" t="s">
        <v>908</v>
      </c>
      <c r="C49" s="6" t="n">
        <v>69730</v>
      </c>
      <c r="D49" s="6" t="n">
        <v>95854</v>
      </c>
    </row>
    <row r="50" spans="1:5"/>
    <row r="51" spans="1:5">
      <c r="A51" s="4" t="s">
        <v>141</v>
      </c>
      <c r="B51" s="4" t="s">
        <v>922</v>
      </c>
    </row>
  </sheetData>
  <mergeCells count="4">
    <mergeCell ref="A1:B2"/>
    <mergeCell ref="C1:E1"/>
    <mergeCell ref="A50:D50"/>
    <mergeCell ref="B51:D5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6</v>
      </c>
      <c r="C2" s="2" t="s">
        <v>27</v>
      </c>
    </row>
    <row r="3" spans="1:3">
      <c r="A3" s="3" t="s">
        <v>241</v>
      </c>
    </row>
    <row r="4" spans="1:3">
      <c r="A4" s="4" t="s">
        <v>954</v>
      </c>
      <c r="B4" s="6" t="n">
        <v>1996</v>
      </c>
      <c r="C4" s="6" t="n">
        <v>1875</v>
      </c>
    </row>
    <row r="5" spans="1:3">
      <c r="A5" s="4" t="s">
        <v>955</v>
      </c>
      <c r="B5" s="5" t="n">
        <v>33</v>
      </c>
      <c r="C5" s="5" t="n">
        <v>187</v>
      </c>
    </row>
    <row r="6" spans="1:3">
      <c r="A6" s="4" t="s">
        <v>956</v>
      </c>
      <c r="B6" s="4" t="s">
        <v>42</v>
      </c>
      <c r="C6" s="4" t="s">
        <v>42</v>
      </c>
    </row>
    <row r="7" spans="1:3">
      <c r="A7" s="4" t="s">
        <v>957</v>
      </c>
      <c r="B7" s="5" t="n">
        <v>-150</v>
      </c>
      <c r="C7" s="5" t="n">
        <v>-66</v>
      </c>
    </row>
    <row r="8" spans="1:3">
      <c r="A8" s="4" t="s">
        <v>958</v>
      </c>
      <c r="B8" s="5" t="n">
        <v>1879</v>
      </c>
      <c r="C8" s="5" t="n">
        <v>1996</v>
      </c>
    </row>
    <row r="9" spans="1:3">
      <c r="A9" s="4" t="s">
        <v>959</v>
      </c>
      <c r="B9" s="6" t="n">
        <v>113</v>
      </c>
      <c r="C9" s="6" t="n">
        <v>1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960</v>
      </c>
      <c r="B1" s="2" t="s">
        <v>1</v>
      </c>
    </row>
    <row r="2" spans="1:2">
      <c r="B2" s="2" t="s">
        <v>26</v>
      </c>
    </row>
    <row r="3" spans="1:2">
      <c r="A3" s="4" t="s">
        <v>949</v>
      </c>
    </row>
    <row r="4" spans="1:2">
      <c r="A4" s="3" t="s">
        <v>961</v>
      </c>
    </row>
    <row r="5" spans="1:2">
      <c r="A5" s="4" t="s">
        <v>962</v>
      </c>
      <c r="B5" s="5" t="n">
        <v>2012</v>
      </c>
    </row>
    <row r="6" spans="1:2">
      <c r="A6" s="4" t="s">
        <v>905</v>
      </c>
    </row>
    <row r="7" spans="1:2">
      <c r="A7" s="3" t="s">
        <v>961</v>
      </c>
    </row>
    <row r="8" spans="1:2">
      <c r="A8" s="4" t="s">
        <v>962</v>
      </c>
      <c r="B8" s="5" t="n">
        <v>2012</v>
      </c>
    </row>
    <row r="9" spans="1:2">
      <c r="A9" s="4" t="s">
        <v>895</v>
      </c>
    </row>
    <row r="10" spans="1:2">
      <c r="A10" s="3" t="s">
        <v>961</v>
      </c>
    </row>
    <row r="11" spans="1:2">
      <c r="A11" s="4" t="s">
        <v>962</v>
      </c>
      <c r="B11" s="5" t="n">
        <v>2011</v>
      </c>
    </row>
    <row r="12" spans="1:2">
      <c r="A12" s="4" t="s">
        <v>898</v>
      </c>
    </row>
    <row r="13" spans="1:2">
      <c r="A13" s="3" t="s">
        <v>961</v>
      </c>
    </row>
    <row r="14" spans="1:2">
      <c r="A14" s="4" t="s">
        <v>962</v>
      </c>
      <c r="B14" s="5" t="n">
        <v>2012</v>
      </c>
    </row>
    <row r="15" spans="1:2">
      <c r="A15" s="4" t="s">
        <v>896</v>
      </c>
    </row>
    <row r="16" spans="1:2">
      <c r="A16" s="3" t="s">
        <v>961</v>
      </c>
    </row>
    <row r="17" spans="1:2">
      <c r="A17" s="4" t="s">
        <v>962</v>
      </c>
      <c r="B17" s="5" t="n">
        <v>2012</v>
      </c>
    </row>
    <row r="18" spans="1:2">
      <c r="A18" s="4" t="s">
        <v>902</v>
      </c>
    </row>
    <row r="19" spans="1:2">
      <c r="A19" s="3" t="s">
        <v>961</v>
      </c>
    </row>
    <row r="20" spans="1:2">
      <c r="A20" s="4" t="s">
        <v>962</v>
      </c>
      <c r="B20" s="5" t="n">
        <v>2016</v>
      </c>
    </row>
    <row r="21" spans="1:2">
      <c r="A21" s="4" t="s">
        <v>963</v>
      </c>
    </row>
    <row r="22" spans="1:2">
      <c r="A22" s="3" t="s">
        <v>961</v>
      </c>
    </row>
    <row r="23" spans="1:2">
      <c r="A23" s="4" t="s">
        <v>962</v>
      </c>
      <c r="B23" s="5" t="n">
        <v>2015</v>
      </c>
    </row>
    <row r="24" spans="1:2">
      <c r="A24" s="4" t="s">
        <v>904</v>
      </c>
    </row>
    <row r="25" spans="1:2">
      <c r="A25" s="3" t="s">
        <v>961</v>
      </c>
    </row>
    <row r="26" spans="1:2">
      <c r="A26" s="4" t="s">
        <v>962</v>
      </c>
      <c r="B26" s="5" t="n">
        <v>201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6</v>
      </c>
      <c r="C2" s="2" t="s">
        <v>27</v>
      </c>
      <c r="D2" s="2" t="s">
        <v>28</v>
      </c>
    </row>
    <row r="3" spans="1:4">
      <c r="A3" s="3" t="s">
        <v>241</v>
      </c>
    </row>
    <row r="4" spans="1:4">
      <c r="A4" s="4" t="s">
        <v>965</v>
      </c>
      <c r="B4" s="6" t="n">
        <v>-13600</v>
      </c>
      <c r="C4" s="6" t="n">
        <v>-15013</v>
      </c>
      <c r="D4" s="6" t="n">
        <v>-9759</v>
      </c>
    </row>
    <row r="5" spans="1:4">
      <c r="A5" s="4" t="s">
        <v>966</v>
      </c>
      <c r="B5" s="5" t="n">
        <v>17592</v>
      </c>
      <c r="C5" s="5" t="n">
        <v>8721</v>
      </c>
      <c r="D5" s="5" t="n">
        <v>6854</v>
      </c>
    </row>
    <row r="6" spans="1:4">
      <c r="A6" s="4" t="s">
        <v>967</v>
      </c>
      <c r="B6" s="6" t="n">
        <v>3992</v>
      </c>
      <c r="C6" s="6" t="n">
        <v>-6292</v>
      </c>
      <c r="D6" s="6" t="n">
        <v>-29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5:40:59Z</dcterms:created>
  <dcterms:modified xmlns:dcterms="http://purl.org/dc/terms/" xmlns:xsi="http://www.w3.org/2001/XMLSchema-instance" xsi:type="dcterms:W3CDTF">2017-03-23T15:40:59Z</dcterms:modified>
</cp:coreProperties>
</file>